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Description of the Business and" sheetId="8" r:id="rId8"/>
    <s:sheet name="Acquisition" sheetId="9" r:id="rId9"/>
    <s:sheet name="Long-Term Debt" sheetId="10" r:id="rId10"/>
    <s:sheet name="Income Taxes" sheetId="11" r:id="rId11"/>
    <s:sheet name="Shareholders' Equity" sheetId="12" r:id="rId12"/>
    <s:sheet name="Equity-based Incentive Plans" sheetId="13" r:id="rId13"/>
    <s:sheet name="Derivative Financial Instrument" sheetId="14" r:id="rId14"/>
    <s:sheet name="Fair Value Measurements" sheetId="15" r:id="rId15"/>
    <s:sheet name="Commitments and Contingencies" sheetId="16" r:id="rId16"/>
    <s:sheet name="Transactions with Affiliated Co" sheetId="17" r:id="rId17"/>
    <s:sheet name="Retirement Plans" sheetId="18" r:id="rId18"/>
    <s:sheet name="Leases" sheetId="19" r:id="rId19"/>
    <s:sheet name="Segment Information" sheetId="20" r:id="rId20"/>
    <s:sheet name="Condensed Consolidating Informa" sheetId="21" r:id="rId21"/>
    <s:sheet name="Quarterly Financial Information" sheetId="22" r:id="rId22"/>
    <s:sheet name="Description of the Business a23" sheetId="23" r:id="rId23"/>
    <s:sheet name="Description of the Business a24" sheetId="24" r:id="rId24"/>
    <s:sheet name="Acquisitions (Tables)" sheetId="25" r:id="rId25"/>
    <s:sheet name="Long-Term Debt (Tables)" sheetId="26" r:id="rId26"/>
    <s:sheet name="Income Taxes (Tables)" sheetId="27" r:id="rId27"/>
    <s:sheet name="Equity-based Incentive Plans (T" sheetId="28" r:id="rId28"/>
    <s:sheet name="Derivative Financial Instrume29" sheetId="29" r:id="rId29"/>
    <s:sheet name="Fair Value Measurements (Tables" sheetId="30" r:id="rId30"/>
    <s:sheet name="Commitments and Contingencies (" sheetId="31" r:id="rId31"/>
    <s:sheet name="Transactions with Affiliated 32" sheetId="32" r:id="rId32"/>
    <s:sheet name="Leases (Tables)" sheetId="33" r:id="rId33"/>
    <s:sheet name="Segment Information (Tables)" sheetId="34" r:id="rId34"/>
    <s:sheet name="Condensed Consolidating Infor35" sheetId="35" r:id="rId35"/>
    <s:sheet name="Quarterly Financial Informati36" sheetId="36" r:id="rId36"/>
    <s:sheet name="Description of the Business a37" sheetId="37" r:id="rId37"/>
    <s:sheet name="Description of the Business a38" sheetId="38" r:id="rId38"/>
    <s:sheet name="Description of the Business a39" sheetId="39" r:id="rId39"/>
    <s:sheet name="Description of the Business a40" sheetId="40" r:id="rId40"/>
    <s:sheet name="Description of the Business a41" sheetId="41" r:id="rId41"/>
    <s:sheet name="Description of the Business a42" sheetId="42" r:id="rId42"/>
    <s:sheet name="Acquisitions (Details)" sheetId="43" r:id="rId43"/>
    <s:sheet name="Long-Term Debt - By Issue (Deta" sheetId="44" r:id="rId44"/>
    <s:sheet name="Long-Term Debt - Financing Acti" sheetId="45" r:id="rId45"/>
    <s:sheet name="Long-Term Debt - Senior Secured" sheetId="46" r:id="rId46"/>
    <s:sheet name="Long-Term Debt - Senior Unsecur" sheetId="47" r:id="rId47"/>
    <s:sheet name="Long-Term Debt - Other Secured " sheetId="48" r:id="rId48"/>
    <s:sheet name="Long-Term Debt - Outstanding De" sheetId="49" r:id="rId49"/>
    <s:sheet name="Income Taxes - Summary (Details" sheetId="50" r:id="rId50"/>
    <s:sheet name="Income Taxes - Unrecognized Tax" sheetId="51" r:id="rId51"/>
    <s:sheet name="Shareholders' Equity (Details)" sheetId="52" r:id="rId52"/>
    <s:sheet name="Equity-based Incentive Plans - " sheetId="53" r:id="rId53"/>
    <s:sheet name="Equity-based Incentive Plans 54" sheetId="54" r:id="rId54"/>
    <s:sheet name="Equity-based Incentive Plans 55" sheetId="55" r:id="rId55"/>
    <s:sheet name="Equity-based Incentive Plans 56" sheetId="56" r:id="rId56"/>
    <s:sheet name="Derivative Financial Instrume57" sheetId="57" r:id="rId57"/>
    <s:sheet name="Fair Value Measurements (Detail" sheetId="58" r:id="rId58"/>
    <s:sheet name="Commitments and Contingencies59" sheetId="59" r:id="rId59"/>
    <s:sheet name="Transactions with Affiliated 60" sheetId="60" r:id="rId60"/>
    <s:sheet name="Retirement Plans (Details)" sheetId="61" r:id="rId61"/>
    <s:sheet name="Leases (Details)" sheetId="62" r:id="rId62"/>
    <s:sheet name="Segment Information - Results (" sheetId="63" r:id="rId63"/>
    <s:sheet name="Segment Information - Other Foo" sheetId="64" r:id="rId64"/>
    <s:sheet name="Segment Information - Eliminati" sheetId="65" r:id="rId65"/>
    <s:sheet name="Condensed Consolidating Infor66" sheetId="66" r:id="rId66"/>
    <s:sheet name="Condensed Consolidating Infor67" sheetId="67" r:id="rId67"/>
    <s:sheet name="Condensed Consolidating Infor68" sheetId="68" r:id="rId68"/>
    <s:sheet name="Quarterly Financial Informati69" sheetId="69" r:id="rId69"/>
  </s:sheets>
  <s:definedNames/>
  <s:calcPr calcId="124519" calcMode="auto" fullCalcOnLoad="1"/>
</s:workbook>
</file>

<file path=xl/sharedStrings.xml><?xml version="1.0" encoding="utf-8"?>
<sst xmlns="http://schemas.openxmlformats.org/spreadsheetml/2006/main" uniqueCount="915">
  <si>
    <t>Document and Entity Information - USD ($)</t>
  </si>
  <si>
    <t>12 Months Ended</t>
  </si>
  <si>
    <t>Dec. 31, 2015</t>
  </si>
  <si>
    <t>Feb. 17, 2016</t>
  </si>
  <si>
    <t>Jun. 30, 2015</t>
  </si>
  <si>
    <t>Document and Entity Information</t>
  </si>
  <si>
    <t>Entity Registrant Name</t>
  </si>
  <si>
    <t>STEEL DYNAMIC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equivalents</t>
  </si>
  <si>
    <t>Accounts receivable, net of related allowances of $9,765 and $12,646 as of December 31, 2015, and 2014, respectively</t>
  </si>
  <si>
    <t>Accounts receivable related parties</t>
  </si>
  <si>
    <t>Inventories</t>
  </si>
  <si>
    <t>Other current assets</t>
  </si>
  <si>
    <t>Total current assets</t>
  </si>
  <si>
    <t>Property, plant and equipment, net</t>
  </si>
  <si>
    <t>Restricted cash</t>
  </si>
  <si>
    <t>Intangible assets, net of accumulated amortization of $265,940 and $241,731 as of December 31, 2015, and 2014, respectively</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Commitments and contingencies</t>
  </si>
  <si>
    <t xml:space="preserve"> </t>
  </si>
  <si>
    <t>Redeemable noncontrolling interests</t>
  </si>
  <si>
    <t>Equity</t>
  </si>
  <si>
    <t>Common stock voting, $.0025 par value; 900,000,000 shares authorized; 262,937,139 and 261,420,126 shares issued; and 243,089,514 and 241,449,423 shares outstanding, as of December 31, 2015, and 2014, respectively</t>
  </si>
  <si>
    <t>Treasury stock, at cost; 19,847,625 and 19,970,703 shares, as of December 31, 2015, and 2014, respectively</t>
  </si>
  <si>
    <t>Additional paid-in capital</t>
  </si>
  <si>
    <t>Retained earnings</t>
  </si>
  <si>
    <t>Total Steel Dynamics, Inc. equity</t>
  </si>
  <si>
    <t>Noncontrolling interests</t>
  </si>
  <si>
    <t>Total equity</t>
  </si>
  <si>
    <t>Total liabilities and equity</t>
  </si>
  <si>
    <t>CONSOLIDATED BALANCE SHEETS (Parenthetical) - USD ($) $ in Thousands</t>
  </si>
  <si>
    <t>CONSOLIDATED BALANCE SHEETS</t>
  </si>
  <si>
    <t>Accounts receivable, related allowances (in dollars)</t>
  </si>
  <si>
    <t>Intangible assets, accumulated amortization (in dollar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OPERATIONS - USD ($) shares in Thousands, $ in Thousands</t>
  </si>
  <si>
    <t>Dec. 31, 2013</t>
  </si>
  <si>
    <t>Net sales</t>
  </si>
  <si>
    <t>Unrelated parties</t>
  </si>
  <si>
    <t>Related parties</t>
  </si>
  <si>
    <t>Total net sales</t>
  </si>
  <si>
    <t>Costs of goods sold</t>
  </si>
  <si>
    <t>Gross profit</t>
  </si>
  <si>
    <t>Selling, general and administrative expenses</t>
  </si>
  <si>
    <t>Profit sharing</t>
  </si>
  <si>
    <t>Amortization of intangible assets</t>
  </si>
  <si>
    <t>Impairment charges</t>
  </si>
  <si>
    <t>Operating income (loss)</t>
  </si>
  <si>
    <t>Interest expense, net of capitalized interest</t>
  </si>
  <si>
    <t>Other (income) expense, net</t>
  </si>
  <si>
    <t>Income (loss) before income taxes</t>
  </si>
  <si>
    <t>Income tax expense (benefit)</t>
  </si>
  <si>
    <t>Net income (loss)</t>
  </si>
  <si>
    <t>Net loss attributable to noncontrolling interests</t>
  </si>
  <si>
    <t>Net income (loss) attributable to Steel Dynamics, Inc.</t>
  </si>
  <si>
    <t>Basic earnings (loss) per share attributable to Steel Dynamics, Inc. stockholders (in dollars per share)</t>
  </si>
  <si>
    <t>Weighted average common shares outstanding - basic (in shares)</t>
  </si>
  <si>
    <t>Diluted earnings (los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EQUITY - USD ($) $ in Thousands</t>
  </si>
  <si>
    <t>Common Stock</t>
  </si>
  <si>
    <t>Treasury Stock</t>
  </si>
  <si>
    <t>Additional Paid-in Capital</t>
  </si>
  <si>
    <t>Retained Earnings</t>
  </si>
  <si>
    <t>Noncontrolling Interests</t>
  </si>
  <si>
    <t>Redeemable Noncontrolling Interest</t>
  </si>
  <si>
    <t>Total</t>
  </si>
  <si>
    <t>Balances at Dec. 31, 2012</t>
  </si>
  <si>
    <t>Balances (in shares) at Dec. 31, 2012</t>
  </si>
  <si>
    <t>Increase (Decrease) in Stockholders' Equity</t>
  </si>
  <si>
    <t>Proceeds from exercise of stock options, including related tax effect (in shares)</t>
  </si>
  <si>
    <t>Proceeds from exercise of stock options, including related tax effect</t>
  </si>
  <si>
    <t>Dividends declared</t>
  </si>
  <si>
    <t>Conversion of 5.125% convertible senior notes</t>
  </si>
  <si>
    <t>Acquisition of noncontrolling interest</t>
  </si>
  <si>
    <t>Contributions from noncontrolling investors</t>
  </si>
  <si>
    <t>Distributions to noncontrolling investors</t>
  </si>
  <si>
    <t>Equity-based compensation</t>
  </si>
  <si>
    <t>Equity-based compensation (in shares)</t>
  </si>
  <si>
    <t>Comprehensive income and net income (loss)</t>
  </si>
  <si>
    <t>Balances at Dec. 31, 2013</t>
  </si>
  <si>
    <t>Balances (in shares) at Dec. 31, 2013</t>
  </si>
  <si>
    <t>Conversion of 5.125% convertible senior notes (in shares)</t>
  </si>
  <si>
    <t>Balances at Dec. 31, 2014</t>
  </si>
  <si>
    <t>Balances (in shares) at Dec. 31, 2014</t>
  </si>
  <si>
    <t>Dissolution of noncontrolling interest</t>
  </si>
  <si>
    <t>Balances at Dec. 31, 2015</t>
  </si>
  <si>
    <t>Balances (in shares) at Dec. 31, 2015</t>
  </si>
  <si>
    <t>CONSOLIDATED STATEMENTS OF EQUITY (Parenthetical)</t>
  </si>
  <si>
    <t>Jun. 15, 2014</t>
  </si>
  <si>
    <t>Jun. 12, 2014</t>
  </si>
  <si>
    <t>5.125% convertible senior notes</t>
  </si>
  <si>
    <t>Stated interest rate (as a percent)</t>
  </si>
  <si>
    <t>5.125%</t>
  </si>
  <si>
    <t>CONSOLIDATED STATEMENTS OF CASH FLOWS - USD ($) $ in Thousands</t>
  </si>
  <si>
    <t>Operating activities:</t>
  </si>
  <si>
    <t>Adjustments to reconcile net income (loss) to net cash provided by operating activities:</t>
  </si>
  <si>
    <t>Depreciation and amortization</t>
  </si>
  <si>
    <t>Loss on disposal of assets</t>
  </si>
  <si>
    <t>Changes in certain assets and liabilities:</t>
  </si>
  <si>
    <t>Accounts receivable</t>
  </si>
  <si>
    <t>Income taxes receivable/payable</t>
  </si>
  <si>
    <t>Net cash provided by operating activities</t>
  </si>
  <si>
    <t>Investing activities:</t>
  </si>
  <si>
    <t>Purchases of property, plant and equipment</t>
  </si>
  <si>
    <t>Proceeds from maturities of short-term commercial paper, net</t>
  </si>
  <si>
    <t>Acquisition of business, net of cash acquired</t>
  </si>
  <si>
    <t>Other investing activities</t>
  </si>
  <si>
    <t>Net cash used in investing activities</t>
  </si>
  <si>
    <t>Financing activities:</t>
  </si>
  <si>
    <t>Issuance of current and long-term debt</t>
  </si>
  <si>
    <t>Repayments of current and long-term debt</t>
  </si>
  <si>
    <t>Dividends paid</t>
  </si>
  <si>
    <t>Debt issuance costs</t>
  </si>
  <si>
    <t>Net cash provided by (used in) financing activities</t>
  </si>
  <si>
    <t>Increase (decrease) in cash and equivalents</t>
  </si>
  <si>
    <t>Cash and equivalents at beginning of year</t>
  </si>
  <si>
    <t>Cash and equivalents at end of year</t>
  </si>
  <si>
    <t>Description of the Business and Summary of Significant Accounting Policies</t>
  </si>
  <si>
    <t>Description of the Business and Significant Accounting Policies</t>
  </si>
  <si>
    <t>Note 1. Description of the Business and Summary of Significant Accounting Policies
Description of the Business
Steel Dynamics, Inc. (SDI), together with its subsidiaries (the company), is a domestic manufacturer of steel products and metals recycler. In the third quarter 2015, the company changed its reportable segments, consistent with how it currently manages the business, representing three reporting segments: steel operations, metals recycling operations, and steel fabrication operations. Segment information provided within this Form 10-K, including that within Note 13: Segment Information, has been adjusted for all prior periods consistent with the current reportable segment presentation. Approximately 9% of the company's workforce is represented by collective bargaining agreements, and one of these agreements affecting 117 employees at one location expires during 2016.
Steel Operations Segment
Steel operations include the company's Butler Flat Roll Division, Columbus Flat Roll Division—acquired September 16, 2014, The Techs galvanizing lines, Structural and Rail Division, Engineered Bar Products Division, Roanoke Bar Division, Steel of West Virginia, and with the third quarter 2015 segment changes, Iron Dynamics (IDI), a liquid pig iron (scrap substitute) production facility that supplies solely the Butler Flat Roll Division. These operations include electric arc furnace steel mills, producing steel from ferrous scrap and scrap substitutes, utilizing continuous casting, automated rolling mills, and ten downstream coating lines. Steel operations accounted for 69%, 63%, and 61% of the company's consolidated net sales during 2015, 2014, and 2013, respectively.
Butler and Columbus Flat Roll Divisions sell a broad range of sheet steel products, such as hot roll, cold roll and coated steel products, including a wide variety of specialty products, such as light gauge hot roll and galvanized. Butler Flat Roll Division sells other products such as Galvalume® and painted products, while Columbus Flat Roll Division sells other products used to produce non-energy line pipe, and is currently in the construction phase of a $100 million expansion to add painted and Galvalume® capacity. The Techs is comprised of three galvanizing lines which sell specialized galvanized sheet steels used in non-automotive applications. The Structural and Rail Division sells structural steel beams and pilings to the construction market, as well as standard-grade and premium rail to the railroad industry. The Engineered Bar Products Division primarily sells engineered, special-bar-quality and merchant-bar-quality rounds, round-cornered squares, and smaller-diameter round engineered bars. The Roanoke Bar primarily sells merchant steel products, including angles, merchant rounds, flats and channels, and reinforcing bar. Steel of West Virginia primarily sells beams, channels and specialty steel sections. The company's steel operations sell directly to end users and service centers. These products are used in numerous industry sectors, including the automotive, construction, manufacturing, transportation, heavy and agriculture equipment, and pipe and tube (including OCTG) markets.
Metals Recycling Operations Segment
Metals recycling operations consist solely of OmniSource Corporation (OmniSource), the company's metals recycling and processing locations, and ferrous scrap procurement operations. Metals recycling operations accounted for 19%, 25 and 31% of the company's consolidated net sales during 2015, 2014, and 2013, respectively.
Steel Fabrication Operations Segment
Steel fabrication operations include the company's eight New Millennium Building Systems' joist and deck plants located throughout the United States and Northern Mexico. Revenues from these plants are generated from the fabrication of trusses, girders, steel joists and steel deck used within the non-residential construction industry. Steel fabrication operations accounted for 9%, 7%, and 6% of the company's consolidated net sales during 2015, 2014, and 2013, respectively.
Other
The "Other" category consists of subsidiary operations that are below the quantitative thresholds required for reportable segments and primarily consist of our Minnesota ironmaking operations and several smaller joint ventures. Also included in "Other" are certain unallocated corporate accounts, such as the company's senior secured credit facility, senior notes, certain other investments and certain profit sharing expenses.
Our Minnesota ironmaking operations consists of Mesabi Nugget, (owned 82% by us); our iron concentrating and potential future iron mining operations, Mesabi Mining; and our iron tailings operation, Mining Resources (owned 81% by us). See discussion of 2014 Minnesota ironmaking operations impairment later in Note 1 under "Impairment of Long-Lived Tangible and Definite-Lived Intangible Assets." The Minnesota ironmaking operations were indefinitely idled in May 2015.
Three years subsequent to Mesabi Nugget achieving certain performance measures (which as of December 31, 2015, had not been met), the noncontrolling investor may elect to require the company to purchase at par value all (but not less than all) of the units it owns at the time of such election. At any time after that same date, the company may elect to purchase at par value all of the units owned by the noncontrolling investor. The $111.2 million par value owned by the noncontrolling investor at December 31, 2015, and 2014 has been reported as redeemable noncontrolling interest in the consolidated balance sheets.
On the fifth anniversary of the effective date of the formation of Mining Resources (2016), the noncontrolling investor has a non-transferable, non-assignable right to require the company to purchase at fair value all (but not less than all) of the units it owns at that time. The $15.1 million value owned by the noncontrolling investor at December 31, 2015, and 2014, has been reported as redeemable noncontrolling interest in the consolidated balance sheet.
Summary of Significant Accounting Policies
Principles of Consolidation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
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Revenue Recognition and Allowances for Doubtful Accounts
Except for the steel fabrication operations, the company recognizes revenues from sales and the allowance for estimated returns and claims from these sales at the time the title of the product transfers, upon shipment. Provision is made for estimated product returns and customer claims based on historical experience. If the historical data used in the estimates does not reflect future returns and claims trends, additional provision may be necessary. The company's steel fabrication operations recognizes revenues from construction contracts utilizing a percentage of completion methodology based on steel tons used on completed units to date as a percentage of estimated total steel tons required for each contract. The allowance for doubtful accounts for all operating segments is based on the company's best estimate of probable credit losses, along with historical experience.
Cash and Equivalents
Cash and equivalents include all highly liquid investments with a maturity of three months or less at the date of acquisition. Restricted cash is primarily funds held in escrow as required by various insurance and government organizations.
Inventories
Inventories are stated at lower of cost or market. Cost is determined using a weighted average cost method for scrap, and on a first-in, first-out, basis for other inventory. Inventory consisted of the following at December 31 (in thousands):
2015
2014
Raw materials
$
$
Supplies
Work in progress
Finished goods
​
​
​
​
​
​
​
​
$
$
​
​
​
​
​
​
​
​
​
​
​
​
​
​
​
​
Investments
The company has investments in certain joint ventures and closely-held companies in which ownership varies between 49% and 50%. For these investments where the company does not have effective control, the company accounts for the investment using the equity method of accounting. Investments in companies in which the company does not exercise control and its ownership is less than 20% are carried at cost. These investments are reflected in other long-term assets on the company's balance sheet in an amount of $6.4 million and $18.4 million at December 31, 2015, and 2014, respectively. The company's equity in the income (losses) of investments accounted for using the equity method of accounting are recorded in other (income) expenses, net, in our consolidated statements of operations.
Property, Plant and Equipment
Property, plant and equipment are stated at cost, which includes capitalized interest on construction-in-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 related assets, based on units produced, subject to a minimum and maximum level. Depreciation expense was $263.2 million, $229.4 million, and $192.4 million for the years ended December 31, 2015, 2014, and 2013, respectively.
The company's property, plant and equipment at December 31 consisted of the following (in thousands):
2015
2014
Land and improvements
$
$
Buildings and improvements
Plant, machinery and equipment
Construction in progress
​
​
​
​
​
​
​
​
Less accumulated depreciation
​
​
​
​
​
​
​
​
Property, plant and equipment, net
$
$
​
​
​
​
​
​
​
​
​
​
​
​
​
​
​
​
Intangible Assets
The company's intangible assets, at December 31, consisted of the following (in thousands):
2015
2014
Useful Life
Weighted Average Amortization Period
Customer and scrap generator relationships
$
$
10 to 25 years
19 years
Trade names
Indefinite
—
Trade name
12 years
12 years
​
​
​
​
​
​
​
​
​
​
​
19 years
Less accumulated amortization
​
​
​
​
​
​
​
​
​
​
​
$
$
​
​
​
​
​
​
​
​
​
​
​
​
​
​
​
​
​
​
​
​
​
​
Refer to "Impairment of Goodwill and Indefinite-Lived Intangible Assets" below in Note 1 for discussion regarding the 2015 impairment of OmniSource trade name. The company utilizes an accelerated amortization methodology for customer and scrap generator relationships in order to follow the pattern in which the economic benefits of the amounts are anticipated to be consumed. Definite-lived trade names are amortized using a straight line methodology. Amortization of intangible assets was $25.3 million, $26.4 million, and $30.5 million for the years ended December 31, 2015, 2014, and 2013, respectively. Estimated amortization expense, related to amortizable intangibles, for the years ending December 31 is as follows (in thousands):
2016
$
2017
2018
2019
2020
Thereafter
​
​
​
​
​
Total
$
​
​
​
​
​
​
​
​
​
​
Impairment of Long-Lived Tangible and Definite-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 to its carrying amount. We consider various factors and determine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our strategy and capital planning, and the economic climate in markets to be served.
A long-lived asset is classified as held for sale upon meeting specified criteria related to ability and intent to sell. An asset classified as held for sale is measured at the lower of its carrying amount or fair value less cost to sell. As of December 31, 2015, the company reported $8.6 million of assets held for sale within other current assets in our consolidated balance sheet. An impairment loss is recognized for any initial or subsequent write-down of the asset held for sale to its fair value less cost to sell. Upon the December 31, 2015, determination and classification of these assets as held for sale, the company recorded a $10.3 million asset impairment charge in the consolidated statement of operations for the year ended December 31, 2015. The company determined fair value using Level 3 inputs as provided for under ASC 820, consisting of information provided by brokers and other external sources along with management's own assumptions.
During the fourth quarter of 2014, the company's Minnesota ironmaking operations reached a steady operating state, indicating a consistency in the operations' production capability, processes and cost structure, including the ability to utilize certain lower-cost raw materials. Given this, the company undertook an assessment of the recoverability of the carrying value of its Minnesota ironmaking operations' fixed assets. With the company's outlook at the time regarding future operating costs and product pricing, the company concluded that the carrying value of these fixed assets was no longer fully recoverable, and the fixed assets were in fact impaired. This assessment resulted in a $260.0 million pretax non-cash impairment charge, including amounts attributable to noncontrolling interests of $46.5 million, which is reflected in "Other" in Note 13, Segment Information. The carrying values of the impaired assets were adjusted to their estimated fair values as determined primarily on the cost approach, as well as expected future discounted cash flows (an income approach), using Level 3 inputs as provided for under ASC 820. The Minnesota ironmaking operations were indefinitely idled in May 2015.
Goodwill
The company's goodwill is allocated to the following reporting units at December 31, (in thousands):
2015
2014
OmniSource—Metals Recycling Operations Segment
$
$
Butler Flat Roll Division, Structural and Rail Division, and Engineered Bar Division—Metals Recycling Operations Segment
The Techs—Steel Operations Segment
Roanoke Bar Division—Steel Operations Segment
Columbus Flat Roll Division—Steel Operation Segment
New Millennium Building Systems—Steel Fabrication Operations Segment
​
​
​
​
​
​
​
​
$
$
​
​
​
​
​
​
​
​
​
​
​
​
​
​
​
​
In 2015, a $341.3 million OmniSource goodwill impairment charge was recorded pursuant to the company's annual review for impairment of goodwill and indefinite-lived intangible assets, as discussed further under "Impairment of Goodwill and Indefinite-Lived Intangible Assets" below. Cumulative OmniSource goodwill impairment charges are $341.3 million at December 31, 2015.
OmniSource goodwill decreased $6.4 million in 2015, in recognition of the 2015 tax benefit related to the normal amortization of the component of OmniSource tax-deductible goodwill in excess of book goodwill.
Impairment of Goodwill and Indefinite-Lived Intangible Assets
At least once annually (as of October 1) or when indicators of impairment exist, the company performs an impairment test for goodwill and other indefinite-lived intangible assets. Goodwill is allocated to various reporting units, which are generally one level below the company's operating segments. The company utilizes a two-stepped approach to evaluate goodwill impairment. The first step of the test determines if there is potential goodwill impairment. In this step the company compares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Level 3 inputs as provided for under ASC 820. If the fair value exceeds the carrying value, there is no impairment. If the carrying amount exceeds the fair value, the company performs the second step of the test, which measures the amount of impairment loss to be recorded. In the second step, the company compares the carrying amount of the goodwill to the implied fair value of the goodwill based on the net fair value of the recognized and unrecognized assets and liabilities of the reporting unit to which it is allocated. If the implied fair value is less than the carrying value, an impairment loss is recorded to the extent that the fair value of the goodwill is less than its carrying value.
At least once annually (as of October 1) or when indicators of impairment exist, the company tests indefinite-lived intangible assets for impairment through the comparison of the fair value of the specific intangible asset with its carrying amount. The fair value of the intangible asset is determined by using an estimate of future cash flows attributable to the asset and a risk-adjusted discount rate to compute a net present value of future cash flows (income approach). If the fair value is less than the carrying value, an impairment loss is recorded in an amount equal to the excess in carrying value.
During the company's 2015 annual goodwill and indefinite-lived intangible asset impairment analysis, we determined that the fair value of OmniSource was less than its carrying value, and upon the completion of the second step of the impairment analysis, that the goodwill and trade name indefinite-lived intangible assets were impaired. The decrease in OmniSource fair value from prior impairment analysis was due primarily to the reduction in expected future cash flows based on management's view of the weak shorter and longer-term global scrap commodity outlook. The OmniSource goodwill and trade name indefinite-lived intangible assets were written down to their respective fair values, resulting in non-cash asset impairment charges of $341.3 million and $68.5 million, respectively, that are reflected in asset impairment charges in the consolidated statement of operations for the year ended December 31, 2015, within the metals recycling operations.
Equity-Based Compensation
The company has several stock-based employee compensation plans which are more fully described in Note 6. Compensation expense for restricted stock units, deferred stock units, restricted stock, and performance awards is recorded over the vesting periods using the fair value as determined by the closing fair market value of the company's common stock on the grant date, and with respect to performance awards, an estimate of probability of award achievement during the performance period. Compensation expense for these stock-based employee compensation plans was $27.1 million, $22.8 million, and $15.2 million for the years ended December 31, 2015, 2014, and 2013, respectively.
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stock options, restricted stock units, deferred stock units, and in 2014 and 2013, dilutive shares related to the company's convertible subordinated debt; and are excluded from the computation in periods in which they have an anti-dilutive effect. There were 1.5 million anti-dilutive common stock equivalents as of and for the year ended December 31, 2015. There were no anti-dilutive common share equivalents at or for the year ended December 31, 2014, and 2013.
The following table presents a reconciliation of the numerators and the denominators of the company's basic and diluted earnings per share computations for the years ended December 31 (in thousands, except per share data):
2015
Net Loss (Numerator)
Shares (Denominator)
Per Share Amount
Basic earnings per share
$
)
$
)
Dilutive stock options, deferred stock units, and restricted stock units
—
—
​
​
​
​
​
​
​
​
​
​
​
Diluted earnings per share
$
)
$
)
​
​
​
​
​
​
​
​
​
​
​
​
​
​
​
​
​
​
​
​
​
​
2014
2013
Net Income (Numerator)
Shares (Denominator)
Per Share Amount
Net Income (Numerator)
Shares (Denominator)
Per Share Amount
Basic earnings per share
$
$
$
$
Dilutive stock options, deferred stock units, and restricted stock units
—
—
5.125% convertible senior notes
​
​
​
​
​
​
​
​
​
​
​
​
​
​
​
​
​
​
​
​
Diluted earnings per share
$
$
$
$
​
​
​
​
​
​
​
​
​
​
​
​
​
​
​
​
​
​
​
​
​
​
​
​
​
​
​
​
​
​
​
​
​
​
​
​
​
​
​
​
Concentration of Credit Risk
Financial instruments that potentially subject the company to significant concentrations of credit risk principally consist of temporary cash investments and accounts receivable. The company places its temporary cash investments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Management's estimation of the allowance for doubtful accounts is based upon known credit risks, historical loss experience and current economic conditions affecting the company's customers. Customer accounts receivable are charged off when all collection efforts have been exhausted and the amounts are deemed uncollectible. Heidtman Steel Products (Heidtman), a related party, accounted for 5% of the company's net accounts receivable at December 31, 2015, and 4% at December 31, 2014.
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The company offsets fair value amounts recognized for derivative instruments executed with the same counterparty under master netting agreements.
In the normal course of business, the company may have involvement with derivative financial instruments related to managing fluctuations in interest rates, foreign exchange rates, and forward contracts in various commoditi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contracts in various commodities, primarily nonferrous metals (specifically aluminum, copper, nickel and silver) in our metals recycling operations, to reduce exposure to commodity related price fluctuations. The company does not enter into these derivative financial instruments for speculative purposes.
Recently Issued Accounting Standards
In May 2014, the FASB issued guidance codified in ASC 606, Revenue Recognition—Revenue from Contracts with Customers, which amends the guidance in former ASC 605,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Because the guidance in ASC 606 is principles-based, it can be applied to all contracts with customers regardless of industry-specific or transaction-specific fact patterns. Additionally, ASC 606 requires additional disclosures to help users of financial statements better understand the nature, amount, timing, and potential uncertainty of revenue that is recognized. This guidance is effective for annual and interim periods beginning after December 15, 2017, but can be early adopted for annual and interim periods ending after December 15, 2016. The company is currently evaluating the impact of the provisions of ASC 606, including the timing of adoption.
In August 2014, the FASB issued ASU 2014-15, Presentation of Financial Statements—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principal conditions or events are identified that raised substantial doubt about the entity's ability to continue as a going concern (before consideration of management's plans), as well a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
In July 2015, the FASB issued ASU 2015-11, Inventory (Topic 330): Simplifying the Measurement of Inventory, which requires an entity to measure inventory at the lower of cost and net realizable value, rather than at the lower of cost or market. This new guidance is effective for interim and annual periods beginning after December 15, 2016, but can be early adopted. The company is currently evaluating the impact of this ASU's adoption.</t>
  </si>
  <si>
    <t>Acquisition</t>
  </si>
  <si>
    <t>Acquisitions</t>
  </si>
  <si>
    <t>Note 2. Acquisitions
Consolidated Systems, Inc. (CSi)
On September 14, 2015, the company purchased from CSi certain of its steel deck facilities (including associated assets) and net working capital of approximately $30.0 million, for a purchase price of $45.0 million in cash. Operating results of these facilities have been reflected in the company's financial statements under the steel fabrication operations since the September 14, 2015, purchase date. The purchased assets include two deck facilities located in Memphis, Tennessee, and Phoenix, Arizona. Producing both standard and premium specialty deck profiles, the new locations will allow for enhanced geographic reach into the southwestern and western markets, and further diversify New Millennium Building Systems' product offerings.
Severstal Columbus, LLC (Columbus Flat Roll Division)
The company completed its acquisition of 100% of Columbus Flat Roll Division on September 16, 2014, for a purchase price of $1.625 billion, with additional working capital adjustments of $44.4 million. The acquisition was funded through the issuance of $1.2 billion in Senior Notes, borrowings under the company's senior secured credit facility, and available cash. The company purchased Columbus Flat Roll Division to significantly expand and diversify its steel operating base with the addition of 3.4 million tons of hot roll steel production capacity. The product offerings are diversified with respect to width, gauge, and strength when compared to the capabilities of our Butler Flat Roll Division. Located in northeast Mississippi, Columbus Flat Roll Division is one of the newest and most technologically advanced sheet steel electric arc furnace mills in North America. Additionally, Columbus Flat Roll Division is advantageously located to serve the growing markets in the southern U.S. and Mexico, providing the company with geographic diversification and growth opportunities.
Unaudited Pro forma Information. Columbus Flat Roll Division's operating results have been reflected in the company's financial statements since the effective date of the acquisition, September 16, 2014, in steel operations. The following unaudited pro forma information is presented below for comparison purposes as if the Columbus Flat Roll Division acquisition was completed as of January 1, 2013, (in thousands):
Years Ended December 31,
2014
2013
Net Sales
$
$
Net Income attributable to Steel Dynamics, Inc.
The pro forma results reflect the pre-acquisition operations of Columbus Flat Roll Division for the years ended December 31, 2014, and 2013. The information presented is for information purposes only and is not necessarily indicative of the actual results that would have occurred had the acquisition been consummated at January 1, 2013, nor are they necessarily indicative of future operating results of the combined companies under the ownership and management of the company.</t>
  </si>
  <si>
    <t>Long-Term Debt</t>
  </si>
  <si>
    <t>Note 3. Long-Term Debt
The company's borrowings consisted of the following at December 31 (in thousands):
2015
2014
Senior term loan
$
$
6 1 / 8 % senior notes due 2019
7 5 / 8 % senior notes due 2020
—
5.125% senior notes due 2021
6 3 / 8 % senior notes due 2022
5 1 / 4 % senior notes due 2023
5.500% senior notes due 2024
Other obligations
​
​
​
​
​
​
​
​
Total debt
Less debt issuance costs
​
​
​
​
​
​
​
​
Total amounts outstanding
Less current maturities
​
​
​
​
​
​
​
​
Long-term debt
$
$
​
​
​
​
​
​
​
​
​
​
​
​
​
​
​
​
In April 2015, the FASB issued ASU 2015-03, Interest—Imputation of Interest (Subtopic 835-30)—Simplifying the Presentation of Debt Issuance Costs, which requires debt issuance costs to be presented as a deduction from the corresponding debt liability, rather than as a separate asset. The company adopted ASU 2015-03 on December 31, 2015, and applied the new guidance retrospectively to all prior periods presented in the financial statements. As a result of the adoption, $42.3 million of deferred debt issuance costs were reclassified from Other Assets to Long Term Debt in our December 31, 2014, consolidated balance sheet.
Financing Activity
On March 16, 2015, the company called and repaid all $350.0 million of its outstanding 7 5 / 8 % Senior Notes due 2020 (the "2020 Notes") at a redemption price of 103.813% of the principal amount of the 2020 Notes, plus accrued and unpaid interest to, but not including, the date of redemption. Associated premiums and the write off of deferred financing costs of approximately $16.7 million were recorded in other expense in conjunction with the redemption.
In September 2014, the company issued $700.0 million of 5.125% Senior Notes due 2021 (the "2021 Senior Notes") and $500.0 million of 5.500% Senior Notes due 2024 (the "2024 Senior Notes"), combined the "Senior Notes". The proceeds from the issuance of the Senior Notes, along with cash on hand and borrowings under the company's then existing senior secured credit facility, were used to fund the September 16, 2014, acquisition of Columbus Flat Roll Division.
In June 2014, holders of $271.8 million principal amount of the company's 5.125% Convertible Senior Notes due June 15, 2014 (the "Convertible Notes"), exercised their option to convert the Convertible Notes into shares of common stock by the close of business on June 12, 2014, the conversion election deadline. The conversion rate provided under the terms of the Convertible Notes was 58.4731 shares of common stock per $1,000 principal amount of Convertible Notes, equivalent to a conversion price of approximately $17.10 per share of common stock, resulting in the company issuing a total of 15,893,457 shares of common stock from treasury shares upon conversion of the Convertible Notes. The remaining $15.7 million of the outstanding Convertible Notes was paid in cash on June 16, 2014.
In March 2013, the company issued $400.0 million of 5 1 / 4 % senior notes due 2023 (the "2023 Notes"), the proceeds of which, along with available cash, was used to fund the March 2013 purchase of $301.7 million, plus accrued and unpaid interest to, but not including, the date of repurchase, of the company's 6 3 / 4 % senior notes due 2015 (the "2015 Notes") pursuant to a tender offer; and the April 2013 repayment of the remaining outstanding 2015 Notes due in the principal amount of $198.3 million plus accrued and unpaid interest to, but not including, the date of repayment. As a result of the tender offer and repurchase of the 2015 Notes, the company recorded expenses related to tender premiums, unamortized debt issuance costs write-off, and tender expenses of $2.6 million, which are reflected in other expenses in the consolidated statement of operations for the year ended December 31, 2013.
Senior Secured Credit Facility, due 2019
The company's November 2014 senior secured credit Facility, which provides a $1.2 billion Revolver, matures November 2019. Subject to certain conditions, the company has the opportunity to increase the Revolver size by at least $750.0 million. The Facility is guaranteed by certain of the company's subsidiaries; and is secured by substantially all of the company's and its wholly-owned subsidiaries' receivables and inventories, and by pledges of all shares of the company's wholly-owned subsidiaries' capital stock. The Revolver is available to fund working capital, capital expenditures, and other general corporate purposes. The company also issued a $250.0 million Term Loan under the Facility which matures on November 14, 2019. The proceeds from the new Term Loan were used to refinance the Company's then existing $226.9 million term loan facility and for general corporate purposes. Quarterly principal payments under the Term Loan are required to be made in the amount of 1.25% of the original principal amount, with the unpaid principal balance of approximately $190.6 million due on the maturity date. Interest on the Term Loan is based on the Facility's pricing grid (1.90% at December 31, 2015) and is payable quarterly.
The Facility pricing grid is adjusted quarterly, and is based on the company's leverage of net debt (as defined in the Facility) to last-twelve-months (LTM) EBITDA (earnings before interest, taxes, depreciation, amortization, and certain other non-cash transactions). The minimum pricing is LIBOR plus 1.00% or Prime, and the maximum pricing is LIBOR plus 2.00% or Prime plus 1.00%. In addition, the company is subject to an unused commitment fee of between 0.225% and 0.375% (based on leverage of net debt to LTM EBITDA) which is applied to the unused portion of the Revolver each quarter.
The Facility contains financial covenants and other covenants pertaining to the company's ability (which may under certain circumstances be limited) to make capital expenditures; incur indebtedness; permit liens on property; enter into transactions with affiliates; make restricted payments or investments; enter into mergers, acquisitions or consolidations; conduct asset sales; pay dividends or distributions and enter into other specified transactions and activities. The company's ability to borrow funds within the terms of the Revolver is dependent upon its continued compliance with the financial and other covenants. At December 31, 2015, the company had $1.2 billion of availability on the Revolver, $12.8 million of outstanding letters of credit and other obligations which reduce availability, and there were no borrowings outstanding.
The financial covenants under the company's Facility state that it must maintain an interest coverage ratio of not less than 2.50:1.00. The company's interest coverage ratio is calculated by dividing its LTM EBITDA by its LTM gross interest expense less amortization of financing fees. In addition, a net debt (as defined in the Facility) to LTM EBITDA (net debt leverage ratio) of not more than 5.00:1.00 must be maintained. If the net debt leverage ratio exceeds 3.50:1:00 at any time, the company's ability to make certain payments as defined in the Facility (which includes cash dividends to stockholders and share purchases, among other things), is limited. At December 31, 2015, the company's interest coverage ratio and net debt leverage ratio were 4.76:1.00 and 2.99:1.00, respectively. The company was therefore in compliance with these covenants at December 31, 2015, and anticipates remaining in compliance during the next twelve months.
Senior Unsecured Notes
We have five different tranches of senior unsecured notes (Notes) outstanding. These Notes are in equal right of payment with all existing and future senior unsecured indebtedness and are senior in right of payment to all subordinated indebtedness. These Notes contain provisions that allow the company to redeem the senior notes on or after the dates and at redemption prices (expressed as a percentage of principal amount) listed below. Additionally, these Notes generally allow the company to redeem some or all of the Notes by paying a "make-whole" premium any time prior to the dates listed below. The company may redeem up to 35% of each of the Notes at a redemption price and by the dates listed below using the proceeds from the sales of the company's common stock. See the key terms of each of the Notes outstanding below.
Issue
2019 Notes
2021 Notes
2022 Notes
2023 Notes
2024 Notes
Outstanding Balance
$400.0 million
$700.0 million
$350.0 million
$400.0 million
$500.0 million
Stated Interest Rate
6 1 / 8 %
5.125%
6 3 / 8 %
5 1 / 4 %
5.500%
Semi-Annual Interest Payment Dates
February 15 and August 15
April 1 and October 1
February 15 and August 15
April 15 and October 15
April 1 and October 1
Equity Redemption Option Price &amp; Date
N/A—date passed
105.125% (10/1/17)
N/A—date passed
105.250% (4/15/16)
105.500% (10/1/17)
"Make-whole" Option Date
8/15/16
10/1/17
8/15/17
4/15/18
10/1/19
First Call Price &amp; Date
103.063% (8/15/16)
102.563% (10/1/17)
103.188% (8/15/17)
102.625% (4/15/18)
102.750% (10/1/19)
Second Call Price &amp; Date
101.531% (8/15/17)
101.281% (10/1/18)
102.125% (8/15/18)
101.750% (4/15/19)
101.833% (10/1/20)
Third Call Price &amp; Date
100.000% (8/15/18)
100.000% (10/1/19)
101.063% (8/15/19)
100.875% (4/15/20)
100.917% (10/1/21)
Fourth Call Price &amp; Date
—
—
100.000% (8/15/20)
100.000% (4/15/21)
100.000% (10/1/22)
Maturity Date
August 15, 2019
October 1, 2021
August 15, 2022
April 15, 2023
October 1, 2024
Other Secured Obligations
Minnesota Economic Development State Loans. Mesabi Nugget has loans from various Minnesota state agencies related to the construction and ultimate operation of Mesabi Nugget. These loans require monthly principal and interest payments, at a 3.5% interest rate until February 2017, and then changing to 5.0% through maturity in 2027. Amounts due under these loans were $24.0 million and $25.7 million at December 31, 2015, and 2014, respectively.
Other. The company has an unsecured electricity transmission facility loan which bears interest at 8.1%, with monthly principal and interest payments required through maturity in 2022. The company has an unused $3.0 million stand-by letter of credit in conjunction with this loan. The outstanding principal balance was $4.9 million and $5.4 million as of December 31, 2015, and 2014, respectively. One of the company's controlled subsidiaries entered into a secured credit agreement in 2015 which provides a revolving variable rate credit facility of up to $40.0 million, subject to a borrowing base determined from eligible accounts receivable and inventory. Interest is payable monthly. There were no amounts outstanding under this credit facility as of December 31, 2015. One of the company's controlled subsidiaries entered into financing agreements for certain equipment which bear interest at 6.0%, with monthly principal and interest payments required through maturities in 2027 and 2028. The outstanding principal balance of these agreements was $10.1 and $10.7 million at December 31, 2015, and 2014, respectively.
Outstanding Debt Maturities
Maturities of outstanding debt as of December 31, 2015, are as follows (in thousands):
2016
$
2017
2018
2019
2020
Thereafter
​
​
​
​
​
$
​
​
​
​
​
​
​
​
​
​
The company capitalizes interest on all qualifying construction-in-progress assets. For the years ended December 31, 2015, 2014, and 2013, total interest costs incurred were $154.4 million, $139.7 million, and $132.3 million, respectively, of which $457,000, $2.5 million and $4.6 million, respectively, were capitalized. Cash paid for interest was $160.2 million, $114.3 million, and $129.5 million for the years ended December 31, 2015, 2014, and 2013, respectively.</t>
  </si>
  <si>
    <t>Income Taxes</t>
  </si>
  <si>
    <t>Note 4. Income Taxes
The company files a consolidated federal income tax return. Net cash paid (refunded) for taxes was $(9.9) million, $120.5 million and $72.4 million for the years ended December 31, 2015, 2014, and 2013, respectively. The current and deferred federal and state income tax expense (benefit) for the years ended December 31 is as follows (in thousands):
2015
2014
2013
Current income tax expense
$
$
$
Deferred income tax expense (benefit)
)
)
​
​
​
​
​
​
​
​
​
​
​
Total income tax expense (benefit)
$
)
$
$
​
​
​
​
​
​
​
​
​
​
​
​
​
​
​
​
​
​
​
​
​
​
A reconciliation of the statutory tax rates to the actual effective tax rates for the years ended December 31, are as follows:
2015
2014
2013
Statutory federal tax rate
%
%
%
State income taxes, net of federal benefit
Domestic manufacturing deduction
—
)
)
Noncontrolling interests
)
Federal research and development tax credits
—
)
)
Other permanent differences
)
​
​
​
​
​
​
​
​
​
​
​
Effective tax rate
%
%
%
​
​
​
​
​
​
​
​
​
​
​
​
​
​
​
​
​
​
​
​
​
​
Significant components of the company's deferred tax assets and liabilities at December 31 are as follows (in thousands):
2015
2014
Deferred tax assets
Accrued expenses and allowances
$
$
Inventories
Net operating loss carryforwards
Intangible Assets
—
Other
​
​
​
​
​
​
​
​
Subtotal
Less: valuation allowance
)
)
​
​
​
​
​
​
​
​
Total net deferred tax assets
​
​
​
​
​
​
​
​
Deferred tax liabilities
Property, plant and equipment
)
)
Intangible assets
—
)
Other
)
)
​
​
​
​
​
​
​
​
Total deferred tax liabilities
)
)
​
​
​
​
​
​
​
​
Net deferred tax liability
$
)
$
)
​
​
​
​
​
​
​
​
​
​
​
​
​
​
​
​
The change in intangible assets to a $28.6 million deferred tax asset at December 31, 2015, from a $108.8 million deferred tax liability at December 31, 2014, is due primarily to the $409.8 million impairment of OmniSource goodwill and trade name assets in 2015, which is not currently deductible.
Certain wholly-owned and controlled subsidiaries of the company file separate federal and state income tax returns. These subsidiaries have generated federal net operating loss carryforwards of $69.7 million which expire in 2032 to 2035, and state net operating loss carryforwards which principally expire in the years 2024 to 2035. Management has considered the scheduled reversal of the deferred tax liabilities, historical taxable losses, projected taxable income and tax planning strategies in determining that it is more likely than not that some of the deferred tax assets relating to the tax loss carryforwards of the subsidiaries will not be realized. Based on these evaluations, valuation allowances of $26.8 million and $21.6 million have been recorded as of December 31, 2015, and 2014, respectively. The $5.2 million increase in valuation allowance in the year ended December 31, 2015, primarily relates to the realizability of certain state tax net operating loss carryforwards.
In November 2015, the FASB issued ASU 2015-17, Income Taxes (Topic 740), which requires an entity to classify all deferred tax assets and liabilities as noncurrent on the balance sheet instead of separating into current and noncurrent amounts. The company adopted ASU 2015-17 on December 31, 2015, and applied the new guidance retrospectively to all prior periods presented in the financial statements. As a result of the adoption, $35.5 million was reclassified from current deferred income tax asset to noncurrent deferred income tax liability in our December 31, 2014, consolidated balance sheet.
A reconciliation of the beginning and ending amount of unrecognized tax benefits is as follows (in thousands):
2015
2014
2013
Balance at January 1
$
$
$
Increases related to current year tax positions
—
Increases related to prior year tax positions
Decreases related to prior year tax positions
)
)
)
Settlements with taxing authorities
)
)
—
Lapses in statute of limitations
)
—
—
​
​
​
​
​
​
​
​
​
​
​
Balance at December 31
$
$
$
​
​
​
​
​
​
​
​
​
​
​
​
​
​
​
​
​
​
​
​
​
​
Included in the balance of unrecognized tax benefits at December 31, 2015, are potential benefits of $11.7 million that, if recognized, would affect the effective tax rate. The company recognizes interest and penalties related to its tax contingencies on a net-of-tax basis in income tax expense. During the year ended December 31, 2015, the company recognized benefits from the reduction of interest expense of $100,000, net of tax. In addition to the unrecognized tax benefits in the table above, the company had $5.2 million accrued for the payment of interest and penalties at December 31, 2015.
The company files income tax returns in the U.S. federal jurisdiction as well as income tax returns in various state jurisdictions. The IRS is currently examining the company's federal income tax returns for the years 2010 and 2011. At this time the company does not believe there will be any significant examination adjustments that would result in a material change to the company's financial position, results of operations or cash flows. It is reasonably possible that the amount of unrecognized tax benefits could change in the next twelve months as a result of these federal income tax audits, and state income tax audits. Based on the current audits in process, the payment of taxes as a result of audit settlements could be in an amount from zero to $7.1 million by the end of 2016. With the exception of the 2010 federal return which is currently under examination, the company is no longer subject to federal, state and local income tax examinations by tax authorities for years ended before 2011.</t>
  </si>
  <si>
    <t>Shareholders' Equity</t>
  </si>
  <si>
    <t>Note 5. Shareholders' Equity
Cash Dividends
The company declared cash dividends of $133.2 million, or $0.55 per common share, during 2015; $108.6 million, or $0.46 per common share, during 2014; and $97.4 million, or $0.44 per common share, during 2013. The company paid cash dividends of $127.6 million, $105.4 million and $94.8 million during 2015, 2014, and 2013, respectively.
Treasury Stock
The company's board of directors has authorized the company to repurchase shares of the company's common stock through open market trades. The company did not repurchase any shares during the three-year period ended December 31, 2015. As of December 31, 2015, the company had remaining authorization to repurchase approximately 3.6 million additional shares. The repurchase program does not have an expiration date.</t>
  </si>
  <si>
    <t>Equity-based Incentive Plans</t>
  </si>
  <si>
    <t>Note 6. Equity-based Incentive Plans
2015 Equity Incentive Plan (2015 Plan)
The 2015 Plan was designed to attract, motivate and retain qualified persons that are able to make important contributions to the company's success. To accomplish these objectives, the 2015 Plan provides for awards of equity-based incentives through granting of stock options, restricted stock units (RSUs), deferred stock units (DSUs), restricted stock awards, unrestricted stock awards, stock appreciation rights, and performance awards, such as long-term incentive compensation program (LTIP). The company's stockholders approved the 2015 Plan in May 2015, and 12.5 million shares of common stock were reserved for issuance upon exercise of options or other equity grants through December 31, 2025. The 2015 Plan replaced the 2006 Amended and Restated Equity Incentive Plan (Expired 2006 Plan) which was set to expire on December 31, 2015. The 2015 Plan remains substantially the same as the Expired 2006 Plan. No further awards can be made under the Expired 2006 Plan and any shares that do not vest or are forfeited will simply be canceled. The 2015 Plan uses a fungible share concept under which any awards that are not a full-value award, such as stock options and stock appreciation rights, will be counted against the share limit as one share for each share of common stock, and awards that are full-value awards, such as RSUs, DSUs, restricted and unrestricted stock awards, and performance awards, will be counted against the share limit as 2.09 shares for each share of common stock. At December 31, 2015, there were 9.1 million shares in the fungible share reserve still available for issuance.
Substantially all of the company's employees receive RSUs, which are granted annually in November at no cost to employees, vest 100% over the shorter of two years from grant date or upon the recipient reaching retirement eligible age (59 1 / 2 years), and are issued to employees upon vesting. Prior to 2012, substantially all of the company's employees were granted stock options at an exercise price of 100% of the fair market value of the company's common stock on the date of grant, which vested 100% six months after the date of grant, with a maximum term of five years. The company satisfies RSUs and stock options with newly issued shares, and satisfies restricted stock awards, deferred stock units, and performance awards with treasury shares. In addition to the RSUs, stock options and LTIP awards granted during the three year period ended December 31, 2015, presented below, the company awarded 51,000, 54,000 and 53,000 DSUs in 2015, 2014 and 2013, respectively.
Restricted Stock Units
A summary of the company's RSU activity and outstanding RSUs as of December 31, 2015, are presented below (dollars in thousands except grant date fair value):
Number of RSUs
Weighted Average Grant Date Fair Value
Aggregate Intrinsic Value
Unrecognized Compensation
Outstanding RSUs as of January 1, 2013
$
$
$
Granted
$
Vested
)
$
Forfeited
)
$
​
​
​
​
​
​
​
​
​
​
​
​
​
​
As of December 31, 2013
$
$
$
Granted
$
Vested
)
$
Forfeited
)
$
​
​
​
​
​
​
​
​
​
​
​
​
​
​
As of December 31, 2014
$
$
$
Granted
$
Vested
)
$
Forfeited
)
$
​
​
​
​
​
​
​
​
​
​
​
​
​
​
As of December 31, 2015 (nonvested)
$
$
$
​
​
​
​
​
​
​
​
​
​
​
​
​
​
​
​
​
​
​
​
​
​
​
​
​
​
​
​
The weighted average remaining life before vesting of the outstanding RSUs as of December 31, 2015, is 1.5 years. The fair value of RSUs vesting during 2015, 2014, and 2013 was $21.4 million, $24.6 million, and $3.3 million, respectively, and was net-share settled such that the company withheld shares with value equivalent to the employees' minimum statutory obligation for the applicable income and other employment taxes, and remitted the cash to the appropriate taxing authorities. The total shares withheld in 2015, 2014, and 2013 were approximately 427,000, 444,000, and 63,000 shares, respectively, and were based on the value of the RSUs on their vesting dates as determined by the company's closing stock price.
Stock Options
A summary of the company's stock option activity and certain information concerning the company's outstanding options as of December 31, 2015, are presented below. There were no stock options granted in 2013, 2014, or 2015.
Number of Options
Weighted Average Exercise Price
Weighted Average Grant Date Fair Value
Outstanding options as of January 1, 2013
$
$
Exercised
)
$
$
Forfeited
)
$
$
​
​
​
​
​
​
​
​
​
​
​
As of December 31, 2013
$
$
Exercised
)
$
$
Forfeited
)
$
$
​
​
​
​
​
​
​
​
​
​
​
As of December 31, 2014
$
$
Exercised
)
$
$
Forfeited
)
$
$
​
​
​
​
​
​
​
​
​
​
​
As of December 31, 2015
$
$
​
​
​
​
​
​
​
​
​
​
​
​
​
​
​
​
​
​
​
​
​
​
Range of Exercise Price
Exercisable Outstanding Options
Weighted Average Remaining Contractual Life (Years)
Weighted Average Exercise Price of Exercisable Outstanding Options
$10 to $15
$
$15 to $20
$
​
​
​
​
​
​
​
​
​
​
​
​
​
​
​
​
​
​
​
​
​
​
​
​
​
​
​
​
​
​
​
​
​
The aggregate intrinsic value of options exercised was $4.0 million, $9.3 million, and $18.7 million for the years ended December 31, 2015, 2014, and 2013, respectively. The aggregate intrinsic value of options which were outstanding and exercisable as of December 31, 2015, was $2.0 million, and there is no unrecognized stock option compensation expense at December 31, 2015.
Long-Term Incentive Compensation Program (LTIP)
The company maintains an LTIP performance-based program directed toward key senior executives of the company, as determined at the discretion of the Compensation Committee of the Board of Directors. Awards are in shares of the company's common stock using the stock price on the first day of the performance period to convert each key senior executive's pre-determined multiple of annual base salary. The performance period is generally three years; however, certain transition awards were issued with shorter performance periods. Performance is measured in terms of equal portions of revenue growth, operating margin, return on invested capital and return on equity of the company as compared to the same measures, similarly treated, of a pre-established group of steel sector competitors. Awards earned can range from zero to 100% of the shares awarded. Once earned on the basis of performance, one-third of the shares vest immediately, and the remaining shares vest equally over an additional two-year service-based vesting period requirement. The Compensation Committee granted the following three-year performance period awards, and one- and two-year performance period transition awards, which have been earned and have or will be issued over the vesting period as follows:
Maximum Shares That Could Be Issued
Award Earned
Award Issued/Issuable
2013 LTIP Award:
One-year performance period transition award
March 2014
March 2015
March 2016
Two-year performance period transition award
March 2015
March 2016
March 2017
Three-year performance period award
March 2016
March 2017
March 2018
2014 LTIP Award:
Three-year performance period award
*
*
2015 LTIP Award:
Three-year performance period award
*
*
*
Not yet earned as performance period not complete.
2013 Executive Incentive Compensation Plan (Executive Plan)
Pursuant to the company's existing Executive Plan, certain officers and other senior management members of the company are eligible to receive cash bonuses based on predetermined formulas. In the event the cash portion of the bonus exceeds the predetermined maximum cash payout, the excess bonus up to a fixed percentage of base salary is distributed as common stock of the company, of which one-third of the shares vest immediately and the remaining shares vest equally over an additional two-year service-based vesting period requirement. The company's stockholders approved the Executive Plan in May 2013, and 2.5 million shares of company stock were reserved for issuance through February 28, 2018. At December 31, 2015, 2.3 million shares under the Executive Plan remained available for issuance. Pursuant to the Executive Plan, no shares were awarded for the award year 2015, 221,900 shares were awarded with a market value of $3.8 million for the award year 2014, and 9,500 shares were awarded with a market value of $157,000 for the award year 2013.
2014 Employee Stock Purchase Plan
The 2014 Employee Stock Purchase Plan allows eligible employees, at their election, to purchase shares of the company's stock on the open market at fair market value with a designated broker through payroll deductions. The maximum allowable payroll deduction for the plan, excluding company matching contributions, is $10,400 in any calendar year. The company provides matching contributions of 10% of employees' payroll deductions. The company's total expense for the plan was $468,000, $376,000, and $354,000 for the years ended December 31, 2015, 2014, and 2013, respectively.</t>
  </si>
  <si>
    <t>Derivative Financial Instruments</t>
  </si>
  <si>
    <t>Note 7. Derivative Financial Instruments
The company is exposed to certain risks relating to its ongoing business operations. The company may utilize derivative instruments to mitigate interest rate and foreign currency exchange rate risk, and routinely enters into forward exchange traded futures and option contracts to manage the price risk associated with nonferrous metals inventory as well as purchases and sales of nonferrous metals (specifically aluminum, copper, nickel and silver). The company offsets fair value amounts recognized for derivative instruments executed with the same counterparty under master netting agreements. The company designates certain of its nonferrous metals forward exchange futures contracts as fair value hedges of inventory and firm sales commitments.
Commodity futures contracts.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The following summarizes the company's commodity futures contract commitments as of December 31, 2015 (MT represents metric tons and Lbs represents pounds):
Commodity
Long/Short
Total
Aluminum
Long
MT
Aluminum
Short
MT
Copper
Long
MT
Copper
Short
MT
Silver
Short
Lbs
The following summarizes the location and amounts of the fair values reported on the company's balance sheets and gains or losses related to derivatives included in the company's consolidated statements of operations as of and for the years ended December 31 (in thousands):
Asset Derivatives
Liability Derivatives
Fair Value
Fair Value
Balance sheet location
December 31, 2015
December 31, 2014
December 31, 2015
December 31, 2014
Derivative instruments designated as fair value hedges—
Commodity futures
Other current assets
$
$
$
$
Derivative instruments not designated as hedges—
Commodity futures
Other current assets
​
​
​
​
​
​
​
​
​
​
​
​
​
​
​
​
Total derivative instruments
$
$
$
$
​
​
​
​
​
​
​
​
​
​
​
​
​
​
​
​
​
​
​
​
​
​
​
​
​
​
​
​
​
​
​
​
The fair value of the above derivative instruments along with required margin deposit amounts with the same counterparty under master netting arrangements, which total $3.4 million and $7.6 million at December 31, 2015, and 2014, respectively, are reflected in other current assets in the consolidated balance sheet.
Location of gain (loss) recognized in income on derivatives
Amount of gain (loss) recognized in income on derivatives for the year ended December 31, 2015
Hedged items in fair value hedge relationships
Location of gain recognized in income on related hedged item
Amount of gain recognized in income on related hedged items for the year ended December 31, 2015
Derivatives in fair value hedging relationships—
Commodity futures
Costs of goods sold
$
)
Firm commitments
Costs of goods sold
$
​
​
​
​
​
​
​
​
​
​
​
​
​
​
​
​
​
​
​
​
​
​
​
​
​
​
​
​
Inventory
Costs of goods sold
​
​
​
​
​
​
​
​
​
​
​
​
​
​
$
​
​
​
​
​
​
​
​
​
​
​
​
​
​
​
​
​
​
​
​
​
​
​
​
​
​
​
​
Derivatives not designated as hedging instruments—
Commodity futures
Costs of goods sold
$
​
​
​
​
​
​
​
​
​
​
​
​
​
​
​
​
​
​
​
​
​
​
​
​
​
​
​
​
Location of gain recognized in income on derivatives
Amount of gain recognized in income on derivatives for the year ended December 31, 2014
Hedged items in fair value hedge relationships
Location of gain (loss) recognized in income on related hedged item
Amount of gain (loss) recognized in income on related hedged items for the year ended December 31, 2014
Derivatives in fair value hedging relationships—
Commodity futures
Costs of goods sold
$
Firm commitments
Costs of goods sold
$
​
​
​
​
​
​
​
​
​
​
​
​
​
​
​
​
​
​
​
​
​
​
​
​
​
​
​
​
Inventory
Costs of goods sold
)
​
​
​
​
​
​
​
​
​
​
​
​
​
​
$
)
​
​
​
​
​
​
​
​
​
​
​
​
​
​
​
​
​
​
​
​
​
​
​
​
​
​
​
​
Derivatives not designated as hedging instruments—
Commodity futures
Costs of goods sold
$
​
​
​
​
​
​
​
​
​
​
​
​
​
​
​
​
​
​
​
​
​
​
​
​
​
​
​
​
Location of gain recognized in income on derivatives
Amount of gain recognized in income on derivatives for the year ended December 31, 2013
Hedged items in fair value hedge relationships
Location of gain (loss) recognized in income on related hedged item
Amount of gain (loss) recognized in income on related hedged items for the year ended December 31, 2013
Derivatives in fair value hedging relationships—
Commodity futures
Costs of goods sold
$
Firm commitments
Costs of goods sold
$
​
​
​
​
​
​
​
​
​
​
​
​
​
​
​
​
​
​
​
​
​
​
​
​
​
​
​
​
Inventory
Costs of goods sold
)
​
​
​
​
​
​
​
​
​
​
​
​
​
​
$
)
​
​
​
​
​
​
​
​
​
​
​
​
​
​
​
​
​
​
​
​
​
​
​
​
​
​
​
​
Derivatives not designated as hedging instruments—
Commodity futures
Costs of goods sold
$
​
​
​
​
​
​
​
​
​
​
​
​
​
​
​
​
​
​
​
​
​
​
​
​
​
​
​
​
Derivatives accounted for as fair value hedges had ineffectiveness resulting in gains of $90,000 and $206,000, and a loss of $206,000 for the years ended December 31, 2015, 2014, and 2013, respectively. A loss excluded from hedge effectiveness testing of $991,000 increased costs of goods sold, and gains excluded from hedge effectiveness testing of $649,000 and $398,000 reduced costs of goods sold for the years ended December 31, 2015, 2014, and 2013, respectively.</t>
  </si>
  <si>
    <t>Fair Value Measurements</t>
  </si>
  <si>
    <t>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Total
Quoted Prices in Active Markets for Identical Assets (Level 1)
Significant Other Observable Inputs (Level 2)
Significant Unobservable Inputs (Level 3)
2015
Commodity futures—financial assets
$
$
—
$
$
—
Commodity futures—financial liabilities
—
—
2014
Commodity futures—financial assets
$
$
—
$
$
—
Commodity futures—financial liabilities
—
—
The carrying amounts of financial instruments including cash and equivalents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7 billion and $3.1 billion (with a corresponding carrying amount in the consolidated balance sheet of $2.6 billion and $3.0 billion) at December 31, 2015, and 2014, respectively.
Refer to Note 1 for discussions regarding goodwill, indefinite-lived intangible assets, long-lived assets, and investments accounted for under the equity method, which as a result of impairments, were measured at fair value in 2015.</t>
  </si>
  <si>
    <t>Commitments and Contingencies</t>
  </si>
  <si>
    <t>Note 9. Commitments and Contingencies
The company has entered into certain commitments with suppliers which are of a customary nature. Commitments have been entered into relating to future expected requirements for such commodities as electricity, natural gas and its transportation services, fuel, air products, and zinc. Certain commitments contain provisions which require that the company "take or pay" for specified quantities at fixed prices without regard to actual usage for periods of up to 24 months for physical commodity requirements, for up to 4 years for commodity transportation requirements, and for up to 13 years for air products. The company utilized such "take or pay" requirements during the past three years under these contracts, except for certain air products at our Minnesota ironmaking operations which were idled in May 2015. The company believes that production requirements will be such that consumption of the products or services purchased under these commitments will occur in the normal production process, other than certain air products related to Minnesota ironmaking operations during the idle period.
The company's commitments for these agreements with "take or pay" or other similar commitment provisions for the years ending December 31, as follows (in thousands):
2016
$
2017
2018
2019
2020
Thereafter
​
​
​
​
​
$
​
​
​
​
​
​
​
​
​
​
At December 31, 2015, the company has outstanding commitments of $69.6 million related to ongoing construction of property, plant, and equipment related primarily to steel operations. The company's commitments for operating leases are discussed in Note 12.
The company is involved, along with two other remaining steel manufacturing company defendants, in a class action antitrust suit in federal court in Chicago, Illinois, originally against eight companies. The Complaint alleges a conspiracy on the part of the original defendants to fix, raise, maintain and stabilize the price at which steel products were sold in the United States during a specified period between 2005 and 2007, by artificially restricting the supply of such steel products. All but one of the Complaints were brought on behalf of a purported class consisting of all direct purchasers of steel products. The other Complaint was brought on behalf of a purported class consisting of all indirect purchasers of steel products within the same time period. In addition, another similar complaint was filed in December 2010 purporting to be on behalf of indirect purchasers of steel products in Tennessee. All Complaints have been consolidated in the Chicago action and seek treble damages and costs, including reasonable attorney fees, pre- and post-judgment interest and injunctive relief. Following an extensive period of discovery and related motions concerning class certification matters, the Court, on September 9, 2015, certified a class, limited, however, to the issue of the alleged conspiracy alone, and denied class certification on the issue of antitrust impact and damages. As a result, some additional discovery is ongoing. The company has also filed a motion for summary judgment, as has co-defendant SSAB, and this matter is currently pending.
Due, however, to the uncertain nature of litigation, the company cannot presently determine the ultimate outcome of this litigation. Based on the information available at this time, the company has determined that there is not presently a "reasonable possibility" (as that term is defined in ASC 450-20-20), that the outcome of these legal proceedings would have a material impact on the Company's financial condition, results of operations, or liquidity. Although not presently necessary or appropriate to make a dollar estimate of exposure to loss, if any, in connection with the above matter, the company may in the future determine that a loss accrual is necessary. Although the company may make loss accruals, if and as warranted, any amounts that it may accrue from time to time could vary significantly from the amounts it actually pays, due to inherent uncertainties and the inherent shortcomings of the estimation process, the uncertainties involved in litigation and other factors. Additionally, an adverse result could have a material effect on the company's financial condition, results of operations and liquidity.
The company is also involved in various routine litigation matters, including administrative proceedings, regulatory proceedings, governmental investigations, environmental matters, and commercial and construction contract disputes, none of which are expected to have a material impact on the company's financial condition, results of operations, or liquidity.</t>
  </si>
  <si>
    <t>Transactions with Affiliated Companies</t>
  </si>
  <si>
    <t>Note 10. Transactions with Affiliated Companies
The company sells flat roll products to and occasionally purchases ferrous materials from Heidtman. The president and chief executive officer of Heidtman is a member of the company's board of directors and a stockholder of the company. Transactions with Heidtman for the years ended December 31, are as follows (in thousands):
2015
2014
2013
Sales
$
$
$
Percentage of consolidated net sales
%
%
%
Accounts receivable
Purchases
Accounts payable
The company also purchases and sells recycled and scrap metal with other smaller affiliated companies. These transactions are as follows (in thousands):
2015
2014
2013
Sales
$
$
$
Accounts receivable
Purchases
Accounts payable</t>
  </si>
  <si>
    <t>Retirement Plans</t>
  </si>
  <si>
    <t>Note 11. Retirement Plans
The company sponsors several 401(k) retirement savings and profit sharing plans (Plans) for eligible employees, which are considered "qualified plans" for federal income tax purposes. The company's total expense for the Plans was $21.0 million, $39.4 million, and $25.2 million for the years ended December 31, 2015, 2014, and 2013, respectively. The company's profit sharing component is 8% of consolidated pretax income excluding noncontrolling interests and other items. The resulting company profit sharing component was $17.7 million, $36.3 million, and $23.1 million for the years ended December 31, 2015, 2014, and 2013, respectively; of which $14.1 million, $29.0 million, and $18.5 million, respectively, was directed by the company's board of directors to be contributed to the Plans, with the remaining amounts each year paid directly in cash to the Plans' participants.</t>
  </si>
  <si>
    <t>Leases</t>
  </si>
  <si>
    <t>Note 12. Leases
The company has operating leases relating principally to transportation and other equipment and real estate. Certain leases include escalation clauses and/or purchase options. The company paid $15.1 million, $16.0 million, and $13.5 million for operating leases for the years ended December 31, 2015, 2014, and 2013, respectively. At December 31, 2015, future minimum payments for all non-cancelable operating leases with an initial or remaining term of one year or more are as follows (in thousands):
2016
$
2017
2018
2019
2020
Thereafter
​
​
​
​
​
$
​
​
​
​
​
​
​
​
​
​</t>
  </si>
  <si>
    <t>Segment Information</t>
  </si>
  <si>
    <t>Note 13. Segment Information
The company's operations are primarily organized and managed by operating segment. Operating segment performance and resource allocations are primarily based on operating results before income taxes. The accounting policies of the reportable segments are consistent with those described in Note 1 to the financial statements. Intra-segment sales and any related profits are eliminated in consolidation. In the third quarter 2015, the company changed its reportable segments, consistent with how it currently manages the business, in three reporting segments: steel operations (includes Columbus Flat Roll Division since its September 16, 2014 acquisition), metals recycling operations, and steel fabrication operations. The segment operations are described in Note 1 to the financial statements. Amounts included in the category "Other" are from subsidiary operations that are below the quantitative thresholds required for reportable segments and primarily consists of our Minnesota ironmaking operations and several smaller joint ventures. In addition, "Other" also includes certain unallocated corporate accounts, such as the company's senior secured credit facility, senior notes, certain other investments, and certain profit sharing expenses. Segment information presented below has been adjusted for all prior periods consistent with the current reportable segment presentation.
The company's segment results for the years ended December 31, are as follows (in thousands):
For the Year Ended December 31, 2015
Steel Operations
Metals Recycling Operations
Steel Fabrication Operations
Other
Eliminations
Consolidated
Net Sales
External
$
$
$
$
$
—
$
External Non-U.S.
—
Other segments
)
—
​
​
​
​
​
​
​
​
​
​
​
​
​
​
​
​
​
​
​
​
)
​
​
​
​
​
​
​
​
​
​
​
​
​
​
​
​
​
​
​
​
Operating income (loss)
(7)
(1)
(2)
)
Income (loss) before income taxes
(7)
)
)
Depreciation and amortization
)
Capital expenditures
—
As of December 31, 2015
Assets
$
$
$
$
(3)
$
(4)
$
Liabilities
(5)
(6)
Footnotes related to the year ended December 31, 2015 segment results (in millions):
(1)
Corporate SG&amp;A
$
)
(2)
Gross profit increase from intra-company sales
$
​
​
​
​
​
​
​
​
​
​
​
​
​
​
​
​
​
​
​
​
​
​
​
​
​
​
​
​
Company-wide equity-based compensation
)
Profit sharing
)
Minnesota ironmaking operations
)
Other, net
)
​
​
​
​
​
​
​
​
​
​
​
​
​
​
$
)
​
​
​
​
​
​
​
​
​
​
​
​
​
​
​
​
​
​
​
​
​
​
​
​
​
​
​
​
(3)
Cash and equivalents
$
(4)
Elimination of intra-company receivables
$
)
Accounts receivable
Elimination of intra-company debt
)
Inventories
Other
)
​
​
​
​
​
​
​
​
​
​
​
​
​
​
Property, plant and equipment, net
$
)
​
​
​
​
​
​
​
​
​
​
​
​
​
​
​
​
​
​
​
​
​
​
​
​
​
​
​
​
Intra-company debt
Other
​
​
​
​
​
​
​
​
​
​
​
​
​
​
$
​
​
​
​
​
​
​
​
​
​
​
​
​
​
​
​
​
​
​
​
​
​
​
​
​
​
​
​
(5)
Accounts payable
$
(6)
Elimination of intra-company payables
$
)
Income taxes payable
Elimination of intra-company debt
)
Accrued interest
Other
​
​
​
​
​
​
​
​
​
​
​
​
​
​
Accrued profit sharing
$
)
​
​
​
​
​
​
​
​
​
​
​
​
​
​
​
​
​
​
​
​
​
​
​
​
​
​
​
​
Debt
Deferred income taxes
)
Other
​
​
​
​
​
​
​
​
​
​
​
​
​
​
$
​
​
​
​
​
​
​
​
​
​
​
​
​
​
​
​
​
​
​
​
​
​
​
​
​
​
​
​
(7)
Includes $428.5 million of pretax non-cash asset impairment charges.
For the Year Ended December 31, 2014
Steel Operations
Metals Recycling Operations
Steel Fabrication Operations
Other
Eliminations
Consolidated
Net Sales
External
$
$
$
$
$
—
$
External Non-U.S.
—
—
Other segments
)
—
​
​
​
​
​
​
​
​
​
​
​
​
​
​
​
​
​
​
​
​
)
​
​
​
​
​
​
​
​
​
​
​
​
​
​
​
​
​
​
​
​
Operating income (loss)
(1)
(2)
Income (loss) before income taxes
(7)
Depreciation and amortization
)
Capital expenditures
—
As of December 31, 2014
Assets
$
$
$
$
(3)
$
(4)
$
Liabilities
(5)
(6)
Footnotes related to the year ended December 31, 2014 segment results (in millions):
(1)
Corporate SG&amp;A
$
)
(2)
Gross profit increase from intra-company sales
$
​
​
​
​
​
​
​
​
​
​
​
​
​
​
​
​
​
​
​
​
​
​
​
​
​
​
​
​
Company-wide equity-based compensation
)
Profit sharing
)
Minnesota ironmaking operations
)
Minnesota ironmaking operations non-cash asset impairment charges
)
Other, net
)
​
​
​
​
​
​
​
​
​
​
​
​
​
​
$
)
​
​
​
​
​
​
​
​
​
​
​
​
​
​
​
​
​
​
​
​
​
​
​
​
​
​
​
​
(3)
Cash and equivalents
$
(4)
Elimination of intra-company receivables
$
)
Accounts receivable
Elimination of intra-company debt
)
Inventories
Other
)
​
​
​
​
​
​
​
​
​
​
​
​
​
​
Property, plant and equipment, net
$
)
​
​
​
​
​
​
​
​
​
​
​
​
​
​
​
​
​
​
​
​
​
​
​
​
​
​
​
​
Intra-company debt
Other
​
​
​
​
​
​
​
​
​
​
​
​
​
​
$
​
​
​
​
​
​
​
​
​
​
​
​
​
​
​
​
​
​
​
​
​
​
​
​
​
​
​
​
(5)
Accounts payable
$
(6)
Elimination of intra-company payables
$
)
Income taxes payable
Elimination of intra-company debt
)
Accrued interest
Other
​
​
​
​
​
​
​
​
​
​
​
​
​
​
Accrued profit sharing
$
)
​
​
​
​
​
​
​
​
​
​
​
​
​
​
​
​
​
​
​
​
​
​
​
​
​
​
​
​
Debt
Deferred income taxes
Other
​
​
​
​
​
​
​
​
​
​
​
​
​
​
$
​
​
​
​
​
​
​
​
​
​
​
​
​
​
​
​
​
​
​
​
​
​
​
​
​
​
​
​
(7)
Includes $25.2 million of acquisition and bridge financing costs associated with the acquisition of Columbus.
For the Year Ended December 31, 2013
Steel Operations
Metals Recycling Operations
Steel Fabrication Operations
Other
Eliminations
Consolidated
Net Sales
External
$
$
$
$
$
—
$
External Non-U.S.
—
—
Other segments
)
—
​
​
​
​
​
​
​
​
​
​
​
​
​
​
​
​
​
​
​
​
)
​
​
​
​
​
​
​
​
​
​
​
​
​
​
​
​
​
​
​
​
Operating income (loss)
(1)
(2)
Income (loss) before income taxes
)
)
Depreciation and amortization
)
Capital expenditures
—
As of December 31, 2013
Assets
$
$
$
$
(3)
$
(4)
$
Liabilities
(5)
(6)
Footnotes related to the year ended December 31, 2013 segment results (in millions):
(1)
Corporate SG&amp;A
$
)
(2)
Gross profit increase from intra-company sales
$
)
​
​
​
​
​
​
​
​
​
​
​
​
​
​
​
​
​
​
​
​
​
​
​
​
​
​
​
​
Company-wide equity-based compensation
)
Profit sharing
)
Minnesota ironmaking operations
)
Other, net
)
​
​
​
​
​
​
​
​
​
​
​
​
​
​
$
)
​
​
​
​
​
​
​
​
​
​
​
​
​
​
​
​
​
​
​
​
​
​
​
​
​
​
​
​
(3)
Cash and equivalents
$
(4)
Elimination of intra-company receivables
$
)
Accounts receivable
Elimination of intra-company debt
)
Inventories
Other
)
​
​
​
​
​
​
​
​
​
​
​
​
​
​
Property, plant and equipment, net
$
)
​
​
​
​
​
​
​
​
​
​
​
​
​
​
​
​
​
​
​
​
​
​
​
​
​
​
​
​
Intra-company debt
Other
​
​
​
​
​
​
​
​
​
​
​
​
​
​
$
​
​
​
​
​
​
​
​
​
​
​
​
​
​
​
​
​
​
​
​
​
​
​
​
​
​
​
​
(5)
Accounts payable
$
(6)
Elimination of intra-company payables
$
)
Income taxes payable
Elimination of intra-company debt
)
Accrued interest
Other
)
​
​
​
​
​
​
​
​
​
​
​
​
​
​
Accrued profit sharing
$
)
​
​
​
​
​
​
​
​
​
​
​
​
​
​
​
​
​
​
​
​
​
​
​
​
​
​
​
​
Debt
Deferred income taxes
Other
​
​
​
​
​
​
​
​
​
​
​
​
​
​
$
​
​
​
​
​
​
​
​
​
​
​
​
​
​
​
​
​
​
​
​
​
​
​
​
​
​
​
​</t>
  </si>
  <si>
    <t>Condensed Consolidating Information</t>
  </si>
  <si>
    <t>Note 14. Condensed Consolidating Information
Certain 100%-owned subsidiaries of SDI have fully and unconditionally guaranteed all of the indebtedness relating to the issuance of the company's senior unsecured notes due 2019, 2021, 2022, 2023 and 2024.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which includes Columbus Flat Roll Division since acquired on September 16, 2014, (iii) the non-guarantor subsidiaries of SDI, and (iv) the eliminations necessary to arrive at the information on a consolidated basis. The following statements should be read in conjunction with the accompanying consolidated financial statements, and notes thereto.
Condensed Consolidating Balance Sheets (in thousands)
As of December 31, 2015
Parent
Guarantors
Combined Non-Guarantors
Consolidating Adjustments
Total Consolidated
Cash and equivalents
$
$
$
$
—
$
Accounts receivable, net
)
Inventories
Other current assets
)
​
​
​
​
​
​
​
​
​
​
​
​
​
​
​
​
​
Total current assets
)
Property, plant and equipment, net
)
Intangible assets, net
—
—
—
Goodwill
—
—
—
Other assets, including investments in subs
)
​
​
​
​
​
​
​
​
​
​
​
​
​
​
​
​
​
Total assets
$
$
$
$
)
$
​
​
​
​
​
​
​
​
​
​
​
​
​
​
​
​
​
​
​
​
​
​
​
​
​
​
​
​
​
​
​
​
​
​
Accounts payable
$
$
$
$
)
$
Accrued expenses
)
Current maturities of long-term debt
)
​
​
​
​
​
​
​
​
​
​
​
​
​
​
​
​
​
Total current liabilities
)
Long-term debt
)
Other liabilities
)
)
Redeemable noncontrolling interests
—
—
—
Common stock
)
Treasury stock
)
—
—
—
)
Additional paid-in-capital
)
Retained earnings (deficit)
)
​
​
​
​
​
​
​
​
​
​
​
​
​
​
​
​
​
Total Steel Dynamics, Inc. equity
)
Noncontrolling interests
—
—
)
—
)
​
​
​
​
​
​
​
​
​
​
​
​
​
​
​
​
​
Total equity
)
)
​
​
​
​
​
​
​
​
​
​
​
​
​
​
​
​
​
Total liabilities and equity
$
$
$
$
)
$
​
​
​
​
​
​
​
​
​
​
​
​
​
​
​
​
​
​
​
​
​
​
​
​
​
​
​
​
​
​
​
​
​
​
As of December 31, 2014
Parent
Guarantors
Combined Non-Guarantors
Consolidating Adjustments
Total Consolidated
Cash and equivalents
$
$
$
$
—
$
Accounts receivable, net
)
Inventories
)
Other current assets
)
​
​
​
​
​
​
​
​
​
​
​
​
​
​
​
​
​
Total current assets
)
Property, plant and equipment, net
)
Intangible assets, net
—
—
—
Goodwill
—
—
—
Other assets, including investments in subs
)
​
​
​
​
​
​
​
​
​
​
​
​
​
​
​
​
​
Total assets
$
$
$
$
)
$
​
​
​
​
​
​
​
​
​
​
​
​
​
​
​
​
​
​
​
​
​
​
​
​
​
​
​
​
​
​
​
​
​
​
Accounts payable
$
$
$
$
)
$
Accrued expenses
)
Current maturities of long-term debt
)
​
​
​
​
​
​
​
​
​
​
​
​
​
​
​
​
​
Total current liabilities
)
Long-term debt
)
Other liabilities
)
Redeemable noncontrolling interests
—
—
—
Common stock
)
Treasury stock
)
—
—
—
)
Additional paid-in-capital
)
Retained earnings (deficit)
)
)
​
​
​
​
​
​
​
​
​
​
​
​
​
​
​
​
​
Total Steel Dynamics, Inc. equity
)
Noncontrolling interests
—
—
)
—
)
​
​
​
​
​
​
​
​
​
​
​
​
​
​
​
​
​
Total equity
)
)
​
​
​
​
​
​
​
​
​
​
​
​
​
​
​
​
​
Total liabilities and equity
$
$
$
$
)
$
​
​
​
​
​
​
​
​
​
​
​
​
​
​
​
​
​
​
​
​
​
​
​
​
​
​
​
​
​
​
​
​
​
​
Condensed Consolidating Statements of Operations (in thousands)
For the Year Ended, December 31, 2015
Parent
Guarantors
Combined Non-Guarantors
Consolidating Adjustments
Total Consolidated
Net sales
$
$
$
$
)
$
Costs of goods sold
)
​
​
​
​
​
​
​
​
​
​
​
​
​
​
​
​
​
Gross profit (loss)
)
)
Selling, general and administrative
)
Asset impairment charges
—
—
—
​
​
​
​
​
​
​
​
​
​
​
​
​
​
​
​
​
Operating income (loss)
)
)
)
)
Interest expense, net of capitalized interest
)
Other (income) expense, net
)
​
​
​
​
​
​
​
​
​
​
​
​
​
​
​
​
​
Income (loss) before income taxes and equity in net loss of subsidiaries
)
)
)
)
Income taxes (benefit)
)
)
)
)
​
​
​
​
​
​
​
​
​
​
​
​
​
​
​
​
​
)
)
)
)
Equity in net loss of subsidiaries
)
—
—
—
Net loss attributable to noncontrolling interests
—
—
—
​
​
​
​
​
​
​
​
​
​
​
​
​
​
​
​
​
Net income (loss) attributable to Steel Dynamics, Inc.
$
)
$
)
$
)
$
$
)
​
​
​
​
​
​
​
​
​
​
​
​
​
​
​
​
​
​
​
​
​
​
​
​
​
​
​
​
​
​
​
​
​
​
For the Year Ended, December 31, 2014
Parent
Guarantors
Combined Non-Guarantors
Consolidating Adjustments
Total Consolidated
Net sales
$
$
$
$
)
$
Costs of goods sold
)
​
​
​
​
​
​
​
​
​
​
​
​
​
​
​
​
​
Gross profit (loss)
)
)
Selling, general and administrative
)
Asset impairment charges
—
—
—
​
​
​
​
​
​
​
​
​
​
​
​
​
​
​
​
​
Operating income (loss)
)
)
Interest expense, net of capitalized interest
)
Other (income) expense, net
)
)
​
​
​
​
​
​
​
​
​
​
​
​
​
​
​
​
​
Income (loss) before income taxes and equity in net loss of subsidiaries
)
)
Income taxes (benefit)
)
)
​
​
​
​
​
​
​
​
​
​
​
​
​
​
​
​
​
)
)
Equity in net loss of subsidiaries
)
—
—
—
Net loss attributable to noncontrolling interests
—
—
—
​
​
​
​
​
​
​
​
​
​
​
​
​
​
​
​
​
Net income (loss) attributable to Steel Dynamics, Inc.
$
$
$
)
$
$
​
​
​
​
​
​
​
​
​
​
​
​
​
​
​
​
​
​
​
​
​
​
​
​
​
​
​
​
​
​
​
​
​
​
For the Year Ended, December 31, 2013
Parent
Guarantors
Combined Non-Guarantors
Consolidating Adjustments
Total Consolidated
Net sales
$
$
$
$
)
$
Costs of goods sold
)
​
​
​
​
​
​
​
​
​
​
​
​
​
​
​
​
​
Gross profit (loss)
)
)
Selling, general and administrative
)
​
​
​
​
​
​
​
​
​
​
​
​
​
​
​
​
​
Operating income (loss)
)
)
Interest expense, net of capitalized interest
)
Other (income) expense, net
)
)
)
​
​
​
​
​
​
​
​
​
​
​
​
​
​
​
​
​
Income (loss) before income taxes and equity in net income of subsidiaries
)
)
Income taxes
)
​
​
​
​
​
​
​
​
​
​
​
​
​
​
​
​
​
)
)
Equity in net loss of subsidiaries
)
—
—
—
Net loss attributable to noncontrolling interests
—
—
—
​
​
​
​
​
​
​
​
​
​
​
​
​
​
​
​
​
Net income (loss) attributable to Steel Dynamics, Inc.
$
$
$
)
$
)
$
​
​
​
​
​
​
​
​
​
​
​
​
​
​
​
​
​
​
​
​
​
​
​
​
​
​
​
​
​
​
​
​
​
​
Condensed Consolidating Statements of Cash Flows (in thousands)
For the Year Ended, December 31, 2015
Parent
Guarantors
Combined Non-Guarantors
Consolidating Adjustments
Total Consolidated
Net cash provided by operating activities
$
$
$
$
$
Net cash used in investing activities
)
)
)
)
Net cash provided by (used in) financing activities
)
)
)
)
​
​
​
​
​
​
​
​
​
​
​
​
​
​
​
​
​
Increase (decrease) in cash and equivalents
)
—
Cash and equivalents at beginning of period
—
​
​
​
​
​
​
​
​
​
​
​
​
​
​
​
​
​
Cash and equivalents at end of period
$
$
$
$
—
$
​
​
​
​
​
​
​
​
​
​
​
​
​
​
​
​
​
​
​
​
​
​
​
​
​
​
​
​
​
​
​
​
​
​
For the Year Ended, December 31, 2014
Parent
Guarantors
Combined Non-Guarantors
Consolidating Adjustments
Total Consolidated
Net cash provided by (used in) operating activities
$
$
$
)
$
)
$
Net cash used in investing activities
)
)
)
)
)
Net cash provided by (used in) financing activities
)
​
​
​
​
​
​
​
​
​
​
​
​
​
​
​
​
​
Increase (decrease) in cash and equivalents
)
—
)
Cash and equivalents at beginning of period
—
​
​
​
​
​
​
​
​
​
​
​
​
​
​
​
​
​
Cash and equivalents at end of period
$
$
$
$
—
$
​
​
​
​
​
​
​
​
​
​
​
​
​
​
​
​
​
​
​
​
​
​
​
​
​
​
​
​
​
​
​
​
​
​
For the Year Ended, December 31, 2013
Parent
Guarantors
Combined Non-Guarantors
Consolidating Adjustments
Total Consolidated
Net cash provided by (used in) operating activities
$
$
$
)
$
$
Net cash used in investing activities
)
)
)
)
Net cash provided by (used in) financing activities
)
)
)
)
​
​
​
​
​
​
​
​
​
​
​
​
​
​
​
​
​
Increase (decrease) in cash and equivalents
)
—
Cash and equivalents at beginning of period
—
​
​
​
​
​
​
​
​
​
​
​
​
​
​
​
​
​
Cash and equivalents at end of period
$
$
$
$
—
$
​
​
​
​
​
​
​
​
​
​
​
​
​
​
​
​
​
​
​
​
​
​
​
​
​
​
​
​
​
​
​
​
​
​</t>
  </si>
  <si>
    <t>Quarterly Financial Information (unaudited, in thousands, except per share data)</t>
  </si>
  <si>
    <t>Note 15. Quarterly Financial Information (unaudited, in thousands, except per share data)
1 st Quarter
2 nd Quarter
3 rd Quarter
4 th Quarter
2015:
Net sales
$
$
$
$
Gross profit
Operating income (loss)
)
Net income (loss)
)
Net income (loss) attributable to Steel Dynamics, Inc.
)
Earnings (loss) per share:
Basic
.13
.13
.25
)
Diluted
.13
.13
.25
)
2014:
Net sales
$
$
$
$
Gross profit
Operating income (loss)
)
Net income (loss)
)
Net income (loss) attributable to Steel Dynamics, Inc.
)
Earnings (loss) per share:
Basic
.17
.32
.38
(.19
)
Diluted
.17
.31
.38
(.19
)
The first quarter of 2015 reflects other non-operating expenses of $16.7 million associated with call premiums and write off of deferred financing costs related to the call and repayment of all $350.0 million of outstanding 7 5 / 8 % Senior Notes due 2020.
The second quarter of 2015 reflects inventory lower-of-cost or market charges of $21.0 million (inclusive of noncontrolling interests of $3.6 million), in cost of goods sold, related to the May 2015 decision to idle the Minnesota ironmaking operations and to monetize existing raw material inventory.
The fourth quarter of 2015 reflects pretax non-cash asset impairment charges related to goodwill, indefinite-lived intangibles and certain other assets associated with the company's metal recycling operations, which reduced operating income by $428.5 million, and net income and net income attributable to Steel Dynamics, Inc. by $268.7 million.
The third quarter of 2014 reflects other non-operating expenses of $25.2 million associated with acquisition and bridge financing costs related to the acquisition of Columbus Flat Roll Division.
The fourth quarter of 2014 reflects pretax non-cash asset impairment charges associated with the company's Minnesota ironmaking operations, which reduced operating income by $260.0 million, net income by $179.1 million, and net income attributable to Steel Dynamics, Inc. by $132.6 million.
Earnings per share are computed independently for each of the quarters presented. Therefore, the sum of the quarterly earnings per share may not equal the total for the year.</t>
  </si>
  <si>
    <t>Description of the Business and Summary of Significant Accounting Policies (Policies)</t>
  </si>
  <si>
    <t>Principles of Consolidation</t>
  </si>
  <si>
    <t>Principles of Consolidation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t>
  </si>
  <si>
    <t>Use of Estimates</t>
  </si>
  <si>
    <t>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t>
  </si>
  <si>
    <t>Revenue Recognition and Allowances for Doubtful Accounts</t>
  </si>
  <si>
    <t>Revenue Recognition and Allowances for Doubtful Accounts
Except for the steel fabrication operations, the company recognizes revenues from sales and the allowance for estimated returns and claims from these sales at the time the title of the product transfers, upon shipment. Provision is made for estimated product returns and customer claims based on historical experience. If the historical data used in the estimates does not reflect future returns and claims trends, additional provision may be necessary. The company's steel fabrication operations recognizes revenues from construction contracts utilizing a percentage of completion methodology based on steel tons used on completed units to date as a percentage of estimated total steel tons required for each contract. The allowance for doubtful accounts for all operating segments is based on the company's best estimate of probable credit losses, along with historical experience.</t>
  </si>
  <si>
    <t>Cash and Equivalents</t>
  </si>
  <si>
    <t>Cash and Equivalents
Cash and equivalents include all highly liquid investments with a maturity of three months or less at the date of acquisition. Restricted cash is primarily funds held in escrow as required by various insurance and government organizations.</t>
  </si>
  <si>
    <t>Inventories
Inventories are stated at lower of cost or market. Cost is determined using a weighted average cost method for scrap, and on a first-in, first-out, basis for other inventory. Inventory consisted of the following at December 31 (in thousands):
2015
2014
Raw materials
$
$
Supplies
Work in progress
Finished goods
​
​
​
​
​
​
​
​
$
$
​
​
​
​
​
​
​
​
​
​
​
​
​
​
​
​</t>
  </si>
  <si>
    <t>Investments</t>
  </si>
  <si>
    <t>Investments
The company has investments in certain joint ventures and closely-held companies in which ownership varies between 49% and 50%. For these investments where the company does not have effective control, the company accounts for the investment using the equity method of accounting. Investments in companies in which the company does not exercise control and its ownership is less than 20% are carried at cost. These investments are reflected in other long-term assets on the company's balance sheet in an amount of $6.4 million and $18.4 million at December 31, 2015, and 2014, respectively. The company's equity in the income (losses) of investments accounted for using the equity method of accounting are recorded in other (income) expenses, net, in our consolidated statements of operations.</t>
  </si>
  <si>
    <t>Property, Plant and Equipment</t>
  </si>
  <si>
    <t>Property, Plant and Equipment
Property, plant and equipment are stated at cost, which includes capitalized interest on construction-in-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 related assets, based on units produced, subject to a minimum and maximum level. Depreciation expense was $263.2 million, $229.4 million, and $192.4 million for the years ended December 31, 2015, 2014, and 2013, respectively.
The company's property, plant and equipment at December 31 consisted of the following (in thousands):
2015
2014
Land and improvements
$
$
Buildings and improvements
Plant, machinery and equipment
Construction in progress
​
​
​
​
​
​
​
​
Less accumulated depreciation
​
​
​
​
​
​
​
​
Property, plant and equipment, net
$
$
​
​
​
​
​
​
​
​
​
​
​
​
​
​
​
​</t>
  </si>
  <si>
    <t>Intangible Assets</t>
  </si>
  <si>
    <t>Intangible Assets
The company's intangible assets, at December 31, consisted of the following (in thousands):
2015
2014
Useful Life
Weighted Average Amortization Period
Customer and scrap generator relationships
$
$
10 to 25 years
19 years
Trade names
Indefinite
—
Trade name
12 years
12 years
​
​
​
​
​
​
​
​
​
​
​
19 years
Less accumulated amortization
​
​
​
​
​
​
​
​
​
​
​
$
$
​
​
​
​
​
​
​
​
​
​
​
​
​
​
​
​
​
​
​
​
​
​
Refer to "Impairment of Goodwill and Indefinite-Lived Intangible Assets" below in Note 1 for discussion regarding the 2015 impairment of OmniSource trade name. The company utilizes an accelerated amortization methodology for customer and scrap generator relationships in order to follow the pattern in which the economic benefits of the amounts are anticipated to be consumed. Definite-lived trade names are amortized using a straight line methodology. Amortization of intangible assets was $25.3 million, $26.4 million, and $30.5 million for the years ended December 31, 2015, 2014, and 2013, respectively. Estimated amortization expense, related to amortizable intangibles, for the years ending December 31 is as follows (in thousands):
2016
$
2017
2018
2019
2020
Thereafter
​
​
​
​
​
Total
$
​
​
​
​
​
​
​
​
​
​</t>
  </si>
  <si>
    <t>Impairment of Long-Lived Tangible and Definite-Lived Intangible Assets</t>
  </si>
  <si>
    <t>Impairment of Long-Lived Tangible and Definite-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 to its carrying amount. We consider various factors and determine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our strategy and capital planning, and the economic climate in markets to be served.
A long-lived asset is classified as held for sale upon meeting specified criteria related to ability and intent to sell. An asset classified as held for sale is measured at the lower of its carrying amount or fair value less cost to sell. As of December 31, 2015, the company reported $8.6 million of assets held for sale within other current assets in our consolidated balance sheet. An impairment loss is recognized for any initial or subsequent write-down of the asset held for sale to its fair value less cost to sell. Upon the December 31, 2015, determination and classification of these assets as held for sale, the company recorded a $10.3 million asset impairment charge in the consolidated statement of operations for the year ended December 31, 2015. The company determined fair value using Level 3 inputs as provided for under ASC 820, consisting of information provided by brokers and other external sources along with management's own assumptions.
During the fourth quarter of 2014, the company's Minnesota ironmaking operations reached a steady operating state, indicating a consistency in the operations' production capability, processes and cost structure, including the ability to utilize certain lower-cost raw materials. Given this, the company undertook an assessment of the recoverability of the carrying value of its Minnesota ironmaking operations' fixed assets. With the company's outlook at the time regarding future operating costs and product pricing, the company concluded that the carrying value of these fixed assets was no longer fully recoverable, and the fixed assets were in fact impaired. This assessment resulted in a $260.0 million pretax non-cash impairment charge, including amounts attributable to noncontrolling interests of $46.5 million, which is reflected in "Other" in Note 13, Segment Information. The carrying values of the impaired assets were adjusted to their estimated fair values as determined primarily on the cost approach, as well as expected future discounted cash flows (an income approach), using Level 3 inputs as provided for under ASC 820. The Minnesota ironmaking operations were indefinitely idled in May 2015.</t>
  </si>
  <si>
    <t>Goodwill
The company's goodwill is allocated to the following reporting units at December 31, (in thousands):
2015
2014
OmniSource—Metals Recycling Operations Segment
$
$
Butler Flat Roll Division, Structural and Rail Division, and Engineered Bar Division—Metals Recycling Operations Segment
The Techs—Steel Operations Segment
Roanoke Bar Division—Steel Operations Segment
Columbus Flat Roll Division—Steel Operation Segment
New Millennium Building Systems—Steel Fabrication Operations Segment
​
​
​
​
​
​
​
​
$
$
​
​
​
​
​
​
​
​
​
​
​
​
​
​
​
​
In 2015, a $341.3 million OmniSource goodwill impairment charge was recorded pursuant to the company's annual review for impairment of goodwill and indefinite-lived intangible assets, as discussed further under "Impairment of Goodwill and Indefinite-Lived Intangible Assets" below. Cumulative OmniSource goodwill impairment charges are $341.3 million at December 31, 2015.
OmniSource goodwill decreased $6.4 million in 2015, in recognition of the 2015 tax benefit related to the normal amortization of the component of OmniSource tax-deductible goodwill in excess of book goodwill.</t>
  </si>
  <si>
    <t>Impairment of Goodwill and Indefinite-Lived Intangible Assets</t>
  </si>
  <si>
    <t>Impairment of Goodwill and Indefinite-Lived Intangible Assets
At least once annually (as of October 1) or when indicators of impairment exist, the company performs an impairment test for goodwill and other indefinite-lived intangible assets. Goodwill is allocated to various reporting units, which are generally one level below the company's operating segments. The company utilizes a two-stepped approach to evaluate goodwill impairment. The first step of the test determines if there is potential goodwill impairment. In this step the company compares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Level 3 inputs as provided for under ASC 820. If the fair value exceeds the carrying value, there is no impairment. If the carrying amount exceeds the fair value, the company performs the second step of the test, which measures the amount of impairment loss to be recorded. In the second step, the company compares the carrying amount of the goodwill to the implied fair value of the goodwill based on the net fair value of the recognized and unrecognized assets and liabilities of the reporting unit to which it is allocated. If the implied fair value is less than the carrying value, an impairment loss is recorded to the extent that the fair value of the goodwill is less than its carrying value.
At least once annually (as of October 1) or when indicators of impairment exist, the company tests indefinite-lived intangible assets for impairment through the comparison of the fair value of the specific intangible asset with its carrying amount. The fair value of the intangible asset is determined by using an estimate of future cash flows attributable to the asset and a risk-adjusted discount rate to compute a net present value of future cash flows (income approach). If the fair value is less than the carrying value, an impairment loss is recorded in an amount equal to the excess in carrying value.
During the company's 2015 annual goodwill and indefinite-lived intangible asset impairment analysis, we determined that the fair value of OmniSource was less than its carrying value, and upon the completion of the second step of the impairment analysis, that the goodwill and trade name indefinite-lived intangible assets were impaired. The decrease in OmniSource fair value from prior impairment analysis was due primarily to the reduction in expected future cash flows based on management's view of the weak shorter and longer-term global scrap commodity outlook. The OmniSource goodwill and trade name indefinite-lived intangible assets were written down to their respective fair values, resulting in non-cash asset impairment charges of $341.3 million and $68.5 million, respectively, that are reflected in asset impairment charges in the consolidated statement of operations for the year ended December 31, 2015, within the metals recycling operations.</t>
  </si>
  <si>
    <t>Equity-Based Compensation</t>
  </si>
  <si>
    <t>Equity-Based Compensation
The company has several stock-based employee compensation plans which are more fully described in Note 6. Compensation expense for restricted stock units, deferred stock units, restricted stock, and performance awards is recorded over the vesting periods using the fair value as determined by the closing fair market value of the company's common stock on the grant date, and with respect to performance awards, an estimate of probability of award achievement during the performance period. Compensation expense for these stock-based employee compensation plans was $27.1 million, $22.8 million, and $15.2 million for the years ended December 31, 2015, 2014, and 2013, respectively.</t>
  </si>
  <si>
    <t>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t>
  </si>
  <si>
    <t>Earnings Per Share</t>
  </si>
  <si>
    <t>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stock options, restricted stock units, deferred stock units, and in 2014 and 2013, dilutive shares related to the company's convertible subordinated debt; and are excluded from the computation in periods in which they have an anti-dilutive effect. There were 1.5 million anti-dilutive common stock equivalents as of and for the year ended December 31, 2015. There were no anti-dilutive common share equivalents at or for the year ended December 31, 2014, and 2013.
The following table presents a reconciliation of the numerators and the denominators of the company's basic and diluted earnings per share computations for the years ended December 31 (in thousands, except per share data):
2015
Net Loss (Numerator)
Shares (Denominator)
Per Share Amount
Basic earnings per share
$
)
$
)
Dilutive stock options, deferred stock units, and restricted stock units
—
—
​
​
​
​
​
​
​
​
​
​
​
Diluted earnings per share
$
)
$
)
​
​
​
​
​
​
​
​
​
​
​
​
​
​
​
​
​
​
​
​
​
​
2014
2013
Net Income (Numerator)
Shares (Denominator)
Per Share Amount
Net Income (Numerator)
Shares (Denominator)
Per Share Amount
Basic earnings per share
$
$
$
$
Dilutive stock options, deferred stock units, and restricted stock units
—
—
5.125% convertible senior notes
​
​
​
​
​
​
​
​
​
​
​
​
​
​
​
​
​
​
​
​
Diluted earnings per share
$
$
$
$
​
​
​
​
​
​
​
​
​
​
​
​
​
​
​
​
​
​
​
​
​
​
​
​
​
​
​
​
​
​
​
​
​
​
​
​
​
​
​
​</t>
  </si>
  <si>
    <t>Concentration of Credit Risk</t>
  </si>
  <si>
    <t>Concentration of Credit Risk
Financial instruments that potentially subject the company to significant concentrations of credit risk principally consist of temporary cash investments and accounts receivable. The company places its temporary cash investments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Management's estimation of the allowance for doubtful accounts is based upon known credit risks, historical loss experience and current economic conditions affecting the company's customers. Customer accounts receivable are charged off when all collection efforts have been exhausted and the amounts are deemed uncollectible. Heidtman Steel Products (Heidtman), a related party, accounted for 5% of the company's net accounts receivable at December 31, 2015, and 4% at December 31, 2014.</t>
  </si>
  <si>
    <t>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The company offsets fair value amounts recognized for derivative instruments executed with the same counterparty under master netting agreements.
In the normal course of business, the company may have involvement with derivative financial instruments related to managing fluctuations in interest rates, foreign exchange rates, and forward contracts in various commoditi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contracts in various commodities, primarily nonferrous metals (specifically aluminum, copper, nickel and silver) in our metals recycling operations, to reduce exposure to commodity related price fluctuations. The company does not enter into these derivative financial instruments for speculative purposes.</t>
  </si>
  <si>
    <t>Recently Issued Accounting Standards</t>
  </si>
  <si>
    <t>Recently Issued Accounting Standards
In May 2014, the FASB issued guidance codified in ASC 606, Revenue Recognition—Revenue from Contracts with Customers, which amends the guidance in former ASC 605,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Because the guidance in ASC 606 is principles-based, it can be applied to all contracts with customers regardless of industry-specific or transaction-specific fact patterns. Additionally, ASC 606 requires additional disclosures to help users of financial statements better understand the nature, amount, timing, and potential uncertainty of revenue that is recognized. This guidance is effective for annual and interim periods beginning after December 15, 2017, but can be early adopted for annual and interim periods ending after December 15, 2016. The company is currently evaluating the impact of the provisions of ASC 606, including the timing of adoption.
In August 2014, the FASB issued ASU 2014-15, Presentation of Financial Statements—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principal conditions or events are identified that raised substantial doubt about the entity's ability to continue as a going concern (before consideration of management's plans), as well a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
In July 2015, the FASB issued ASU 2015-11, Inventory (Topic 330): Simplifying the Measurement of Inventory, which requires an entity to measure inventory at the lower of cost and net realizable value, rather than at the lower of cost or market. This new guidance is effective for interim and annual periods beginning after December 15, 2016, but can be early adopted. The company is currently evaluating the impact of this ASU's adoption.</t>
  </si>
  <si>
    <t>Description of the Business and Summary of Significant Accounting Policies (Tables)</t>
  </si>
  <si>
    <t>Schedule of inventories</t>
  </si>
  <si>
    <t>Schedule of property, plant and equipment</t>
  </si>
  <si>
    <t>The company's property, plant and equipment at December 31 consisted of the following (in thousands):
2015
2014
Land and improvements
$
$
Buildings and improvements
Plant, machinery and equipment
Construction in progress
​
​
​
​
​
​
​
​
Less accumulated depreciation
​
​
​
​
​
​
​
​
Property, plant and equipment, net
$
$
​
​
​
​
​
​
​
​
​
​
​
​
​
​
​
​</t>
  </si>
  <si>
    <t>Schedule of intangible assets</t>
  </si>
  <si>
    <t>The company's intangible assets, at December 31, consisted of the following (in thousands):
2015
2014
Useful Life
Weighted Average Amortization Period
Customer and scrap generator relationships
$
$
10 to 25 years
19 years
Trade names
Indefinite
—
Trade name
12 years
12 years
​
​
​
​
​
​
​
​
​
​
​
19 years
Less accumulated amortization
​
​
​
​
​
​
​
​
​
​
​
$
$
​
​
​
​
​
​
​
​
​
​
​
​
​
​
​
​
​
​
​
​
​
​</t>
  </si>
  <si>
    <t>Schedule of estimated amortization expense, related to amortizable intangibles</t>
  </si>
  <si>
    <t>Estimated amortization expense, related to amortizable intangibles, for the years ending December 31 is as follows (in thousands):
2016
$
2017
2018
2019
2020
Thereafter
​
​
​
​
​
Total
$
​
​
​
​
​
​
​
​
​
​</t>
  </si>
  <si>
    <t>Schedule of allocation of goodwill to reporting units</t>
  </si>
  <si>
    <t>The company's goodwill is allocated to the following reporting units at December 31, (in thousands):
2015
2014
OmniSource—Metals Recycling Operations Segment
$
$
Butler Flat Roll Division, Structural and Rail Division, and Engineered Bar Division—Metals Recycling Operations Segment
The Techs—Steel Operations Segment
Roanoke Bar Division—Steel Operations Segment
Columbus Flat Roll Division—Steel Operation Segment
New Millennium Building Systems—Steel Fabrication Operations Segment
​
​
​
​
​
​
​
​
$
$
​
​
​
​
​
​
​
​
​
​
​
​
​
​
​
​</t>
  </si>
  <si>
    <t>Schedule of reconciliation of the numerators and denominators used in calculating basic and diluted earnings per share</t>
  </si>
  <si>
    <t>The following table presents a reconciliation of the numerators and the denominators of the company's basic and diluted earnings per share computations for the years ended December 31 (in thousands, except per share data):
2015
Net Loss (Numerator)
Shares (Denominator)
Per Share Amount
Basic earnings per share
$
)
$
)
Dilutive stock options, deferred stock units, and restricted stock units
—
—
​
​
​
​
​
​
​
​
​
​
​
Diluted earnings per share
$
)
$
)
​
​
​
​
​
​
​
​
​
​
​
​
​
​
​
​
​
​
​
​
​
​
2014
2013
Net Income (Numerator)
Shares (Denominator)
Per Share Amount
Net Income (Numerator)
Shares (Denominator)
Per Share Amount
Basic earnings per share
$
$
$
$
Dilutive stock options, deferred stock units, and restricted stock units
—
—
5.125% convertible senior notes
​
​
​
​
​
​
​
​
​
​
​
​
​
​
​
​
​
​
​
​
Diluted earnings per share
$
$
$
$
​
​
​
​
​
​
​
​
​
​
​
​
​
​
​
​
​
​
​
​
​
​
​
​
​
​
​
​
​
​
​
​
​
​
​
​
​
​
​
​</t>
  </si>
  <si>
    <t>Acquisitions (Tables)</t>
  </si>
  <si>
    <t>Schedule of unaudited pro forma information</t>
  </si>
  <si>
    <t>The following unaudited pro forma information is presented below for comparison purposes as if the Columbus Flat Roll Division acquisition was completed as of January 1, 2013, (in thousands):
Years Ended December 31,
2014
2013
Net Sales
$
$
Net Income attributable to Steel Dynamics, Inc.</t>
  </si>
  <si>
    <t>Long-Term Debt (Tables)</t>
  </si>
  <si>
    <t>Schedule of long-term debt</t>
  </si>
  <si>
    <t>The company's borrowings consisted of the following at December 31 (in thousands):
2015
2014
Senior term loan
$
$
6 1 / 8 % senior notes due 2019
7 5 / 8 % senior notes due 2020
—
5.125% senior notes due 2021
6 3 / 8 % senior notes due 2022
5 1 / 4 % senior notes due 2023
5.500% senior notes due 2024
Other obligations
​
​
​
​
​
​
​
​
Total debt
Less debt issuance costs
​
​
​
​
​
​
​
​
Total amounts outstanding
Less current maturities
​
​
​
​
​
​
​
​
Long-term debt
$
$
​
​
​
​
​
​
​
​
​
​
​
​
​
​
​
​</t>
  </si>
  <si>
    <t>Schedule of senior unsecured notes outstanding terms</t>
  </si>
  <si>
    <t>Issue
2019 Notes
2021 Notes
2022 Notes
2023 Notes
2024 Notes
Outstanding Balance
$400.0 million
$700.0 million
$350.0 million
$400.0 million
$500.0 million
Stated Interest Rate
6 1 / 8 %
5.125%
6 3 / 8 %
5 1 / 4 %
5.500%
Semi-Annual Interest Payment Dates
February 15 and August 15
April 1 and October 1
February 15 and August 15
April 15 and October 15
April 1 and October 1
Equity Redemption Option Price &amp; Date
N/A—date passed
105.125% (10/1/17)
N/A—date passed
105.250% (4/15/16)
105.500% (10/1/17)
"Make-whole" Option Date
8/15/16
10/1/17
8/15/17
4/15/18
10/1/19
First Call Price &amp; Date
103.063% (8/15/16)
102.563% (10/1/17)
103.188% (8/15/17)
102.625% (4/15/18)
102.750% (10/1/19)
Second Call Price &amp; Date
101.531% (8/15/17)
101.281% (10/1/18)
102.125% (8/15/18)
101.750% (4/15/19)
101.833% (10/1/20)
Third Call Price &amp; Date
100.000% (8/15/18)
100.000% (10/1/19)
101.063% (8/15/19)
100.875% (4/15/20)
100.917% (10/1/21)
Fourth Call Price &amp; Date
—
—
100.000% (8/15/20)
100.000% (4/15/21)
100.000% (10/1/22)
Maturity Date
August 15, 2019
October 1, 2021
August 15, 2022
April 15, 2023
October 1, 2024</t>
  </si>
  <si>
    <t>Schedule of outstanding debt maturities</t>
  </si>
  <si>
    <t>Maturities of outstanding debt as of December 31, 2015, are as follows (in thousands):
2016
$
2017
2018
2019
2020
Thereafter
​
​
​
​
​
$
​
​
​
​
​
​
​
​
​
​</t>
  </si>
  <si>
    <t>Income Taxes (Tables)</t>
  </si>
  <si>
    <t>Schedule of current and deferred federal and state income tax expense (benefit)</t>
  </si>
  <si>
    <t>The current and deferred federal and state income tax expense (benefit) for the years ended December 31 is as follows (in thousands):
2015
2014
2013
Current income tax expense
$
$
$
Deferred income tax expense (benefit)
)
)
​
​
​
​
​
​
​
​
​
​
​
Total income tax expense (benefit)
$
)
$
$
​
​
​
​
​
​
​
​
​
​
​
​
​
​
​
​
​
​
​
​
​
​</t>
  </si>
  <si>
    <t>Schedule of reconciliation of statutory tax rates to actual effective tax rates</t>
  </si>
  <si>
    <t>2015
2014
2013
Statutory federal tax rate
%
%
%
State income taxes, net of federal benefit
Domestic manufacturing deduction
—
)
)
Noncontrolling interests
)
Federal research and development tax credits
—
)
)
Other permanent differences
)
​
​
​
​
​
​
​
​
​
​
​
Effective tax rate
%
%
%
​
​
​
​
​
​
​
​
​
​
​
​
​
​
​
​
​
​
​
​
​
​</t>
  </si>
  <si>
    <t>Schedule of components of deferred tax assets and liabilities</t>
  </si>
  <si>
    <t>Significant components of the company's deferred tax assets and liabilities at December 31 are as follows (in thousands):
2015
2014
Deferred tax assets
Accrued expenses and allowances
$
$
Inventories
Net operating loss carryforwards
Intangible Assets
—
Other
​
​
​
​
​
​
​
​
Subtotal
Less: valuation allowance
)
)
​
​
​
​
​
​
​
​
Total net deferred tax assets
​
​
​
​
​
​
​
​
Deferred tax liabilities
Property, plant and equipment
)
)
Intangible assets
—
)
Other
)
)
​
​
​
​
​
​
​
​
Total deferred tax liabilities
)
)
​
​
​
​
​
​
​
​
Net deferred tax liability
$
)
$
)
​
​
​
​
​
​
​
​
​
​
​
​
​
​
​
​</t>
  </si>
  <si>
    <t>Schedule of reconciliation of beginning and ending amount of unrecognized tax benefits</t>
  </si>
  <si>
    <t>A reconciliation of the beginning and ending amount of unrecognized tax benefits is as follows (in thousands):
2015
2014
2013
Balance at January 1
$
$
$
Increases related to current year tax positions
—
Increases related to prior year tax positions
Decreases related to prior year tax positions
)
)
)
Settlements with taxing authorities
)
)
—
Lapses in statute of limitations
)
—
—
​
​
​
​
​
​
​
​
​
​
​
Balance at December 31
$
$
$
​
​
​
​
​
​
​
​
​
​
​
​
​
​
​
​
​
​
​
​
​
​</t>
  </si>
  <si>
    <t>Equity-based Incentive Plans (Tables)</t>
  </si>
  <si>
    <t>Summary of the company's RSU activity and outstanding RSU's</t>
  </si>
  <si>
    <t>A summary of the company's RSU activity and outstanding RSUs as of December 31, 2015, are presented below (dollars in thousands except grant date fair value):
Number of RSUs
Weighted Average Grant Date Fair Value
Aggregate Intrinsic Value
Unrecognized Compensation
Outstanding RSUs as of January 1, 2013
$
$
$
Granted
$
Vested
)
$
Forfeited
)
$
​
​
​
​
​
​
​
​
​
​
​
​
​
​
As of December 31, 2013
$
$
$
Granted
$
Vested
)
$
Forfeited
)
$
​
​
​
​
​
​
​
​
​
​
​
​
​
​
As of December 31, 2014
$
$
$
Granted
$
Vested
)
$
Forfeited
)
$
​
​
​
​
​
​
​
​
​
​
​
​
​
​
As of December 31, 2015 (nonvested)
$
$
$
​
​
​
​
​
​
​
​
​
​
​
​
​
​
​
​
​
​
​
​
​
​
​
​
​
​
​
​</t>
  </si>
  <si>
    <t>Schedule of stock option activity for all plans</t>
  </si>
  <si>
    <t>Number of Options
Weighted Average Exercise Price
Weighted Average Grant Date Fair Value
Outstanding options as of January 1, 2013
$
$
Exercised
)
$
$
Forfeited
)
$
$
​
​
​
​
​
​
​
​
​
​
​
As of December 31, 2013
$
$
Exercised
)
$
$
Forfeited
)
$
$
​
​
​
​
​
​
​
​
​
​
​
As of December 31, 2014
$
$
Exercised
)
$
$
Forfeited
)
$
$
​
​
​
​
​
​
​
​
​
​
​
As of December 31, 2015
$
$
​
​
​
​
​
​
​
​
​
​
​
​
​
​
​
​
​
​
​
​
​
​</t>
  </si>
  <si>
    <t>Schedule of information concerning outstanding options, by range of exercise price</t>
  </si>
  <si>
    <t>Range of Exercise Price
Exercisable Outstanding Options
Weighted Average Remaining Contractual Life (Years)
Weighted Average Exercise Price of Exercisable Outstanding Options
$10 to $15
$
$15 to $20
$
​
​
​
​
​
​
​
​
​
​
​
​
​
​
​
​
​
​
​
​
​
​
​
​
​
​
​
​
​
​
​
​
​</t>
  </si>
  <si>
    <t>Schedule of performance period transition awards</t>
  </si>
  <si>
    <t>Maximum Shares That Could Be Issued
Award Earned
Award Issued/Issuable
2013 LTIP Award:
One-year performance period transition award
March 2014
March 2015
March 2016
Two-year performance period transition award
March 2015
March 2016
March 2017
Three-year performance period award
March 2016
March 2017
March 2018
2014 LTIP Award:
Three-year performance period award
*
*
2015 LTIP Award:
Three-year performance period award
*
*
*
Not yet earned as performance period not complete.</t>
  </si>
  <si>
    <t>Derivative Financial Instruments (Tables)</t>
  </si>
  <si>
    <t>Commodity futures contract commitments for non monetary notional amount</t>
  </si>
  <si>
    <t>The following summarizes the company's commodity futures contract commitments as of December 31, 2015 (MT represents metric tons and Lbs represents pounds):
Commodity
Long/Short
Total
Aluminum
Long
MT
Aluminum
Short
MT
Copper
Long
MT
Copper
Short
MT
Silver
Short
Lbs</t>
  </si>
  <si>
    <t>Summary of the location and amounts of the fair values and gains or losses related to derivatives included in the entity's financial statements</t>
  </si>
  <si>
    <t>The following summarizes the location and amounts of the fair values reported on the company's balance sheets and gains or losses related to derivatives included in the company's consolidated statements of operations as of and for the years ended December 31 (in thousands):
Asset Derivatives
Liability Derivatives
Fair Value
Fair Value
Balance sheet location
December 31, 2015
December 31, 2014
December 31, 2015
December 31, 2014
Derivative instruments designated as fair value hedges—
Commodity futures
Other current assets
$
$
$
$
Derivative instruments not designated as hedges—
Commodity futures
Other current assets
​
​
​
​
​
​
​
​
​
​
​
​
​
​
​
​
Total derivative instruments
$
$
$
$
​
​
​
​
​
​
​
​
​
​
​
​
​
​
​
​
​
​
​
​
​
​
​
​
​
​
​
​
​
​
​
​
Location of gain (loss) recognized in income on derivatives
Amount of gain (loss) recognized in income on derivatives for the year ended December 31, 2015
Hedged items in fair value hedge relationships
Location of gain recognized in income on related hedged item
Amount of gain recognized in income on related hedged items for the year ended December 31, 2015
Derivatives in fair value hedging relationships—
Commodity futures
Costs of goods sold
$
)
Firm commitments
Costs of goods sold
$
​
​
​
​
​
​
​
​
​
​
​
​
​
​
​
​
​
​
​
​
​
​
​
​
​
​
​
​
Inventory
Costs of goods sold
​
​
​
​
​
​
​
​
​
​
​
​
​
​
$
​
​
​
​
​
​
​
​
​
​
​
​
​
​
​
​
​
​
​
​
​
​
​
​
​
​
​
​
Derivatives not designated as hedging instruments—
Commodity futures
Costs of goods sold
$
​
​
​
​
​
​
​
​
​
​
​
​
​
​
​
​
​
​
​
​
​
​
​
​
​
​
​
​
Location of gain recognized in income on derivatives
Amount of gain recognized in income on derivatives for the year ended December 31, 2014
Hedged items in fair value hedge relationships
Location of gain (loss) recognized in income on related hedged item
Amount of gain (loss) recognized in income on related hedged items for the year ended December 31, 2014
Derivatives in fair value hedging relationships—
Commodity futures
Costs of goods sold
$
Firm commitments
Costs of goods sold
$
​
​
​
​
​
​
​
​
​
​
​
​
​
​
​
​
​
​
​
​
​
​
​
​
​
​
​
​
Inventory
Costs of goods sold
)
​
​
​
​
​
​
​
​
​
​
​
​
​
​
$
)
​
​
​
​
​
​
​
​
​
​
​
​
​
​
​
​
​
​
​
​
​
​
​
​
​
​
​
​
Derivatives not designated as hedging instruments—
Commodity futures
Costs of goods sold
$
​
​
​
​
​
​
​
​
​
​
​
​
​
​
​
​
​
​
​
​
​
​
​
​
​
​
​
​
Location of gain recognized in income on derivatives
Amount of gain recognized in income on derivatives for the year ended December 31, 2013
Hedged items in fair value hedge relationships
Location of gain (loss) recognized in income on related hedged item
Amount of gain (loss) recognized in income on related hedged items for the year ended December 31, 2013
Derivatives in fair value hedging relationships—
Commodity futures
Costs of goods sold
$
Firm commitments
Costs of goods sold
$
​
​
​
​
​
​
​
​
​
​
​
​
​
​
​
​
​
​
​
​
​
​
​
​
​
​
​
​
Inventory
Costs of goods sold
)
​
​
​
​
​
​
​
​
​
​
​
​
​
​
$
)
​
​
​
​
​
​
​
​
​
​
​
​
​
​
​
​
​
​
​
​
​
​
​
​
​
​
​
​
Derivatives not designated as hedging instruments—
Commodity futures
Costs of goods sold
$
​
​
​
​
​
​
​
​
​
​
​
​
​
​
​
​
​
​
​
​
​
​
​
​
​
​
​
​</t>
  </si>
  <si>
    <t>Fair Value Measurements (Tables)</t>
  </si>
  <si>
    <t>Schedule of assets and liabilities measured at fair value on a recurring basis</t>
  </si>
  <si>
    <t>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Total
Quoted Prices in Active Markets for Identical Assets (Level 1)
Significant Other Observable Inputs (Level 2)
Significant Unobservable Inputs (Level 3)
2015
Commodity futures—financial assets
$
$
—
$
$
—
Commodity futures—financial liabilities
—
—
2014
Commodity futures—financial assets
$
$
—
$
$
—
Commodity futures—financial liabilities
—
—</t>
  </si>
  <si>
    <t>Commitments and Contingencies (Tables)</t>
  </si>
  <si>
    <t>Schedule of commitments for agreements with "take or pay" or other similar commitment provisions</t>
  </si>
  <si>
    <t>The company's commitments for these agreements with "take or pay" or other similar commitment provisions for the years ending December 31, as follows (in thousands):
2016
$
2017
2018
2019
2020
Thereafter
​
​
​
​
​
$
​
​
​
​
​
​
​
​
​
​</t>
  </si>
  <si>
    <t>Transactions with Affiliated Companies (Tables)</t>
  </si>
  <si>
    <t>Heidtman Steel Products (Heidtman)</t>
  </si>
  <si>
    <t>Transactions with affiliated companies</t>
  </si>
  <si>
    <t>Schedule of transactions with affiliated companies</t>
  </si>
  <si>
    <t>Transactions with Heidtman for the years ended December 31, are as follows (in thousands):
2015
2014
2013
Sales
$
$
$
Percentage of consolidated net sales
%
%
%
Accounts receivable
Purchases
Accounts payable</t>
  </si>
  <si>
    <t>Other smaller affiliated companies</t>
  </si>
  <si>
    <t>These transactions are as follows (in thousands):
2015
2014
2013
Sales
$
$
$
Accounts receivable
Purchases
Accounts payable</t>
  </si>
  <si>
    <t>Leases (Tables)</t>
  </si>
  <si>
    <t>Schedule of future minimum payments of non-cancelable operating leases</t>
  </si>
  <si>
    <t>At December 31, 2015, future minimum payments for all non-cancelable operating leases with an initial or remaining term of one year or more are as follows (in thousands):
2016
$
2017
2018
2019
2020
Thereafter
​
​
​
​
​
$
​
​
​
​
​
​
​
​
​
​</t>
  </si>
  <si>
    <t>Segment Information (Tables)</t>
  </si>
  <si>
    <t>Schedule of operating segment results</t>
  </si>
  <si>
    <t>The company's segment results for the years ended December 31, are as follows (in thousands):
For the Year Ended December 31, 2015
Steel Operations
Metals Recycling Operations
Steel Fabrication Operations
Other
Eliminations
Consolidated
Net Sales
External
$
$
$
$
$
—
$
External Non-U.S.
—
Other segments
)
—
​
​
​
​
​
​
​
​
​
​
​
​
​
​
​
​
​
​
​
​
)
​
​
​
​
​
​
​
​
​
​
​
​
​
​
​
​
​
​
​
​
Operating income (loss)
(7)
(1)
(2)
)
Income (loss) before income taxes
(7)
)
)
Depreciation and amortization
)
Capital expenditures
—
As of December 31, 2015
Assets
$
$
$
$
(3)
$
(4)
$
Liabilities
(5)
(6)
Footnotes related to the year ended December 31, 2015 segment results (in millions):
(1)
Corporate SG&amp;A
$
)
(2)
Gross profit increase from intra-company sales
$
​
​
​
​
​
​
​
​
​
​
​
​
​
​
​
​
​
​
​
​
​
​
​
​
​
​
​
​
Company-wide equity-based compensation
)
Profit sharing
)
Minnesota ironmaking operations
)
Other, net
)
​
​
​
​
​
​
​
​
​
​
​
​
​
​
$
)
​
​
​
​
​
​
​
​
​
​
​
​
​
​
​
​
​
​
​
​
​
​
​
​
​
​
​
​
(3)
Cash and equivalents
$
(4)
Elimination of intra-company receivables
$
)
Accounts receivable
Elimination of intra-company debt
)
Inventories
Other
)
​
​
​
​
​
​
​
​
​
​
​
​
​
​
Property, plant and equipment, net
$
)
​
​
​
​
​
​
​
​
​
​
​
​
​
​
​
​
​
​
​
​
​
​
​
​
​
​
​
​
Intra-company debt
Other
​
​
​
​
​
​
​
​
​
​
​
​
​
​
$
​
​
​
​
​
​
​
​
​
​
​
​
​
​
​
​
​
​
​
​
​
​
​
​
​
​
​
​
(5)
Accounts payable
$
(6)
Elimination of intra-company payables
$
)
Income taxes payable
Elimination of intra-company debt
)
Accrued interest
Other
​
​
​
​
​
​
​
​
​
​
​
​
​
​
Accrued profit sharing
$
)
​
​
​
​
​
​
​
​
​
​
​
​
​
​
​
​
​
​
​
​
​
​
​
​
​
​
​
​
Debt
Deferred income taxes
)
Other
​
​
​
​
​
​
​
​
​
​
​
​
​
​
$
​
​
​
​
​
​
​
​
​
​
​
​
​
​
​
​
​
​
​
​
​
​
​
​
​
​
​
​
(7)
Includes $428.5 million of pretax non-cash asset impairment charges.
For the Year Ended December 31, 2014
Steel Operations
Metals Recycling Operations
Steel Fabrication Operations
Other
Eliminations
Consolidated
Net Sales
External
$
$
$
$
$
—
$
External Non-U.S.
—
—
Other segments
)
—
​
​
​
​
​
​
​
​
​
​
​
​
​
​
​
​
​
​
​
​
)
​
​
​
​
​
​
​
​
​
​
​
​
​
​
​
​
​
​
​
​
Operating income (loss)
(1)
(2)
Income (loss) before income taxes
(7)
Depreciation and amortization
)
Capital expenditures
—
As of December 31, 2014
Assets
$
$
$
$
(3)
$
(4)
$
Liabilities
(5)
(6)
Footnotes related to the year ended December 31, 2014 segment results (in millions):
(1)
Corporate SG&amp;A
$
)
(2)
Gross profit increase from intra-company sales
$
​
​
​
​
​
​
​
​
​
​
​
​
​
​
​
​
​
​
​
​
​
​
​
​
​
​
​
​
Company-wide equity-based compensation
)
Profit sharing
)
Minnesota ironmaking operations
)
Minnesota ironmaking operations non-cash asset impairment charges
)
Other, net
)
​
​
​
​
​
​
​
​
​
​
​
​
​
​
$
)
​
​
​
​
​
​
​
​
​
​
​
​
​
​
​
​
​
​
​
​
​
​
​
​
​
​
​
​
(3)
Cash and equivalents
$
(4)
Elimination of intra-company receivables
$
)
Accounts receivable
Elimination of intra-company debt
)
Inventories
Other
)
​
​
​
​
​
​
​
​
​
​
​
​
​
​
Property, plant and equipment, net
$
)
​
​
​
​
​
​
​
​
​
​
​
​
​
​
​
​
​
​
​
​
​
​
​
​
​
​
​
​
Intra-company debt
Other
​
​
​
​
​
​
​
​
​
​
​
​
​
​
$
​
​
​
​
​
​
​
​
​
​
​
​
​
​
​
​
​
​
​
​
​
​
​
​
​
​
​
​
(5)
Accounts payable
$
(6)
Elimination of intra-company payables
$
)
Income taxes payable
Elimination of intra-company debt
)
Accrued interest
Other
​
​
​
​
​
​
​
​
​
​
​
​
​
​
Accrued profit sharing
$
)
​
​
​
​
​
​
​
​
​
​
​
​
​
​
​
​
​
​
​
​
​
​
​
​
​
​
​
​
Debt
Deferred income taxes
Other
​
​
​
​
​
​
​
​
​
​
​
​
​
​
$
​
​
​
​
​
​
​
​
​
​
​
​
​
​
​
​
​
​
​
​
​
​
​
​
​
​
​
​
(7)
Includes $25.2 million of acquisition and bridge financing costs associated with the acquisition of Columbus.
For the Year Ended December 31, 2013
Steel Operations
Metals Recycling Operations
Steel Fabrication Operations
Other
Eliminations
Consolidated
Net Sales
External
$
$
$
$
$
—
$
External Non-U.S.
—
—
Other segments
)
—
​
​
​
​
​
​
​
​
​
​
​
​
​
​
​
​
​
​
​
​
)
​
​
​
​
​
​
​
​
​
​
​
​
​
​
​
​
​
​
​
​
Operating income (loss)
(1)
(2)
Income (loss) before income taxes
)
)
Depreciation and amortization
)
Capital expenditures
—
As of December 31, 2013
Assets
$
$
$
$
(3)
$
(4)
$
Liabilities
(5)
(6)
Footnotes related to the year ended December 31, 2013 segment results (in millions):
(1)
Corporate SG&amp;A
$
)
(2)
Gross profit increase from intra-company sales
$
)
​
​
​
​
​
​
​
​
​
​
​
​
​
​
​
​
​
​
​
​
​
​
​
​
​
​
​
​
Company-wide equity-based compensation
)
Profit sharing
)
Minnesota ironmaking operations
)
Other, net
)
​
​
​
​
​
​
​
​
​
​
​
​
​
​
$
)
​
​
​
​
​
​
​
​
​
​
​
​
​
​
​
​
​
​
​
​
​
​
​
​
​
​
​
​
(3)
Cash and equivalents
$
(4)
Elimination of intra-company receivables
$
)
Accounts receivable
Elimination of intra-company debt
)
Inventories
Other
)
​
​
​
​
​
​
​
​
​
​
​
​
​
​
Property, plant and equipment, net
$
)
​
​
​
​
​
​
​
​
​
​
​
​
​
​
​
​
​
​
​
​
​
​
​
​
​
​
​
​
Intra-company debt
Other
​
​
​
​
​
​
​
​
​
​
​
​
​
​
$
​
​
​
​
​
​
​
​
​
​
​
​
​
​
​
​
​
​
​
​
​
​
​
​
​
​
​
​
(5)
Accounts payable
$
(6)
Elimination of intra-company payables
$
)
Income taxes payable
Elimination of intra-company debt
)
Accrued interest
Other
)
​
​
​
​
​
​
​
​
​
​
​
​
​
​
Accrued profit sharing
$
)
​
​
​
​
​
​
​
​
​
​
​
​
​
​
​
​
​
​
​
​
​
​
​
​
​
​
​
​
Debt
Deferred income taxes
Other
​
​
​
​
​
​
​
​
​
​
​
​
​
​
$
​
​
​
​
​
​
​
​
​
​
​
​
​
​
​
​
​
​
​
​
​
​
​
​
​
​
​
​</t>
  </si>
  <si>
    <t>Condensed Consolidating Information (Tables)</t>
  </si>
  <si>
    <t>Schedule of Condensed Consolidating Balance Sheets</t>
  </si>
  <si>
    <t>Condensed Consolidating Balance Sheets (in thousands)
As of December 31, 2015
Parent
Guarantors
Combined Non-Guarantors
Consolidating Adjustments
Total Consolidated
Cash and equivalents
$
$
$
$
—
$
Accounts receivable, net
)
Inventories
Other current assets
)
​
​
​
​
​
​
​
​
​
​
​
​
​
​
​
​
​
Total current assets
)
Property, plant and equipment, net
)
Intangible assets, net
—
—
—
Goodwill
—
—
—
Other assets, including investments in subs
)
​
​
​
​
​
​
​
​
​
​
​
​
​
​
​
​
​
Total assets
$
$
$
$
)
$
​
​
​
​
​
​
​
​
​
​
​
​
​
​
​
​
​
​
​
​
​
​
​
​
​
​
​
​
​
​
​
​
​
​
Accounts payable
$
$
$
$
)
$
Accrued expenses
)
Current maturities of long-term debt
)
​
​
​
​
​
​
​
​
​
​
​
​
​
​
​
​
​
Total current liabilities
)
Long-term debt
)
Other liabilities
)
)
Redeemable noncontrolling interests
—
—
—
Common stock
)
Treasury stock
)
—
—
—
)
Additional paid-in-capital
)
Retained earnings (deficit)
)
​
​
​
​
​
​
​
​
​
​
​
​
​
​
​
​
​
Total Steel Dynamics, Inc. equity
)
Noncontrolling interests
—
—
)
—
)
​
​
​
​
​
​
​
​
​
​
​
​
​
​
​
​
​
Total equity
)
)
​
​
​
​
​
​
​
​
​
​
​
​
​
​
​
​
​
Total liabilities and equity
$
$
$
$
)
$
​
​
​
​
​
​
​
​
​
​
​
​
​
​
​
​
​
​
​
​
​
​
​
​
​
​
​
​
​
​
​
​
​
​
As of December 31, 2014
Parent
Guarantors
Combined Non-Guarantors
Consolidating Adjustments
Total Consolidated
Cash and equivalents
$
$
$
$
—
$
Accounts receivable, net
)
Inventories
)
Other current assets
)
​
​
​
​
​
​
​
​
​
​
​
​
​
​
​
​
​
Total current assets
)
Property, plant and equipment, net
)
Intangible assets, net
—
—
—
Goodwill
—
—
—
Other assets, including investments in subs
)
​
​
​
​
​
​
​
​
​
​
​
​
​
​
​
​
​
Total assets
$
$
$
$
)
$
​
​
​
​
​
​
​
​
​
​
​
​
​
​
​
​
​
​
​
​
​
​
​
​
​
​
​
​
​
​
​
​
​
​
Accounts payable
$
$
$
$
)
$
Accrued expenses
)
Current maturities of long-term debt
)
​
​
​
​
​
​
​
​
​
​
​
​
​
​
​
​
​
Total current liabilities
)
Long-term debt
)
Other liabilities
)
Redeemable noncontrolling interests
—
—
—
Common stock
)
Treasury stock
)
—
—
—
)
Additional paid-in-capital
)
Retained earnings (deficit)
)
)
​
​
​
​
​
​
​
​
​
​
​
​
​
​
​
​
​
Total Steel Dynamics, Inc. equity
)
Noncontrolling interests
—
—
)
—
)
​
​
​
​
​
​
​
​
​
​
​
​
​
​
​
​
​
Total equity
)
)
​
​
​
​
​
​
​
​
​
​
​
​
​
​
​
​
​
Total liabilities and equity
$
$
$
$
)
$
​
​
​
​
​
​
​
​
​
​
​
​
​
​
​
​
​
​
​
​
​
​
​
​
​
​
​
​
​
​
​
​
​
​</t>
  </si>
  <si>
    <t>Schedule of Condensed Consolidating Statements of Operations</t>
  </si>
  <si>
    <t>Condensed Consolidating Statements of Operations (in thousands)
For the Year Ended, December 31, 2015
Parent
Guarantors
Combined Non-Guarantors
Consolidating Adjustments
Total Consolidated
Net sales
$
$
$
$
)
$
Costs of goods sold
)
​
​
​
​
​
​
​
​
​
​
​
​
​
​
​
​
​
Gross profit (loss)
)
)
Selling, general and administrative
)
Asset impairment charges
—
—
—
​
​
​
​
​
​
​
​
​
​
​
​
​
​
​
​
​
Operating income (loss)
)
)
)
)
Interest expense, net of capitalized interest
)
Other (income) expense, net
)
​
​
​
​
​
​
​
​
​
​
​
​
​
​
​
​
​
Income (loss) before income taxes and equity in net loss of subsidiaries
)
)
)
)
Income taxes (benefit)
)
)
)
)
​
​
​
​
​
​
​
​
​
​
​
​
​
​
​
​
​
)
)
)
)
Equity in net loss of subsidiaries
)
—
—
—
Net loss attributable to noncontrolling interests
—
—
—
​
​
​
​
​
​
​
​
​
​
​
​
​
​
​
​
​
Net income (loss) attributable to Steel Dynamics, Inc.
$
)
$
)
$
)
$
$
)
​
​
​
​
​
​
​
​
​
​
​
​
​
​
​
​
​
​
​
​
​
​
​
​
​
​
​
​
​
​
​
​
​
​
For the Year Ended, December 31, 2014
Parent
Guarantors
Combined Non-Guarantors
Consolidating Adjustments
Total Consolidated
Net sales
$
$
$
$
)
$
Costs of goods sold
)
​
​
​
​
​
​
​
​
​
​
​
​
​
​
​
​
​
Gross profit (loss)
)
)
Selling, general and administrative
)
Asset impairment charges
—
—
—
​
​
​
​
​
​
​
​
​
​
​
​
​
​
​
​
​
Operating income (loss)
)
)
Interest expense, net of capitalized interest
)
Other (income) expense, net
)
)
​
​
​
​
​
​
​
​
​
​
​
​
​
​
​
​
​
Income (loss) before income taxes and equity in net loss of subsidiaries
)
)
Income taxes (benefit)
)
)
​
​
​
​
​
​
​
​
​
​
​
​
​
​
​
​
​
)
)
Equity in net loss of subsidiaries
)
—
—
—
Net loss attributable to noncontrolling interests
—
—
—
​
​
​
​
​
​
​
​
​
​
​
​
​
​
​
​
​
Net income (loss) attributable to Steel Dynamics, Inc.
$
$
$
)
$
$
​
​
​
​
​
​
​
​
​
​
​
​
​
​
​
​
​
​
​
​
​
​
​
​
​
​
​
​
​
​
​
​
​
​
For the Year Ended, December 31, 2013
Parent
Guarantors
Combined Non-Guarantors
Consolidating Adjustments
Total Consolidated
Net sales
$
$
$
$
)
$
Costs of goods sold
)
​
​
​
​
​
​
​
​
​
​
​
​
​
​
​
​
​
Gross profit (loss)
)
)
Selling, general and administrative
)
​
​
​
​
​
​
​
​
​
​
​
​
​
​
​
​
​
Operating income (loss)
)
)
Interest expense, net of capitalized interest
)
Other (income) expense, net
)
)
)
​
​
​
​
​
​
​
​
​
​
​
​
​
​
​
​
​
Income (loss) before income taxes and equity in net income of subsidiaries
)
)
Income taxes
)
​
​
​
​
​
​
​
​
​
​
​
​
​
​
​
​
​
)
)
Equity in net loss of subsidiaries
)
—
—
—
Net loss attributable to noncontrolling interests
—
—
—
​
​
​
​
​
​
​
​
​
​
​
​
​
​
​
​
​
Net income (loss) attributable to Steel Dynamics, Inc.
$
$
$
)
$
)
$
​
​
​
​
​
​
​
​
​
​
​
​
​
​
​
​
​
​
​
​
​
​
​
​
​
​
​
​
​
​
​
​
​
​</t>
  </si>
  <si>
    <t>Schedule of Condensed Consolidating Statements of Cash Flows</t>
  </si>
  <si>
    <t>Condensed Consolidating Statements of Cash Flows (in thousands)
For the Year Ended, December 31, 2015
Parent
Guarantors
Combined Non-Guarantors
Consolidating Adjustments
Total Consolidated
Net cash provided by operating activities
$
$
$
$
$
Net cash used in investing activities
)
)
)
)
Net cash provided by (used in) financing activities
)
)
)
)
​
​
​
​
​
​
​
​
​
​
​
​
​
​
​
​
​
Increase (decrease) in cash and equivalents
)
—
Cash and equivalents at beginning of period
—
​
​
​
​
​
​
​
​
​
​
​
​
​
​
​
​
​
Cash and equivalents at end of period
$
$
$
$
—
$
​
​
​
​
​
​
​
​
​
​
​
​
​
​
​
​
​
​
​
​
​
​
​
​
​
​
​
​
​
​
​
​
​
​
For the Year Ended, December 31, 2014
Parent
Guarantors
Combined Non-Guarantors
Consolidating Adjustments
Total Consolidated
Net cash provided by (used in) operating activities
$
$
$
)
$
)
$
Net cash used in investing activities
)
)
)
)
)
Net cash provided by (used in) financing activities
)
​
​
​
​
​
​
​
​
​
​
​
​
​
​
​
​
​
Increase (decrease) in cash and equivalents
)
—
)
Cash and equivalents at beginning of period
—
​
​
​
​
​
​
​
​
​
​
​
​
​
​
​
​
​
Cash and equivalents at end of period
$
$
$
$
—
$
​
​
​
​
​
​
​
​
​
​
​
​
​
​
​
​
​
​
​
​
​
​
​
​
​
​
​
​
​
​
​
​
​
​
For the Year Ended, December 31, 2013
Parent
Guarantors
Combined Non-Guarantors
Consolidating Adjustments
Total Consolidated
Net cash provided by (used in) operating activities
$
$
$
)
$
$
Net cash used in investing activities
)
)
)
)
Net cash provided by (used in) financing activities
)
)
)
)
​
​
​
​
​
​
​
​
​
​
​
​
​
​
​
​
​
Increase (decrease) in cash and equivalents
)
—
Cash and equivalents at beginning of period
—
​
​
​
​
​
​
​
​
​
​
​
​
​
​
​
​
​
Cash and equivalents at end of period
$
$
$
$
—
$
​
​
​
​
​
​
​
​
​
​
​
​
​
​
​
​
​
​
​
​
​
​
​
​
​
​
​
​
​
​
​
​
​
​</t>
  </si>
  <si>
    <t>Quarterly Financial Information (unaudited, in thousands, except per share data) (Tables)</t>
  </si>
  <si>
    <t>Schedule of quarterly financial information</t>
  </si>
  <si>
    <t>Quarterly Financial Information (unaudited, in thousands, except per share data)
1 st Quarter
2 nd Quarter
3 rd Quarter
4 th Quarter
2015:
Net sales
$
$
$
$
Gross profit
Operating income (loss)
)
Net income (loss)
)
Net income (loss) attributable to Steel Dynamics, Inc.
)
Earnings (loss) per share:
Basic
.13
.13
.25
)
Diluted
.13
.13
.25
)
2014:
Net sales
$
$
$
$
Gross profit
Operating income (loss)
)
Net income (loss)
)
Net income (loss) attributable to Steel Dynamics, Inc.
)
Earnings (loss) per share:
Basic
.17
.32
.38
(.19
)
Diluted
.17
.31
.38
(.19
)</t>
  </si>
  <si>
    <t>Description of the Business and Summary of Significant Accounting Policies - Segments (Details) $ / shares in Units, $ in Thousands</t>
  </si>
  <si>
    <t>3 Months Ended</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segmentlocationemployeePlantfacilityitemagreement$ / shares</t>
  </si>
  <si>
    <t>Dec. 31, 2013USD ($)$ / shares</t>
  </si>
  <si>
    <t>Segment Reporting Information</t>
  </si>
  <si>
    <t>Number of reporting segments | segment</t>
  </si>
  <si>
    <t>Workforce represented by collective bargaining agreements (as a percent)</t>
  </si>
  <si>
    <t>9.00%</t>
  </si>
  <si>
    <t>Number of collective bargaining agreements that expire | agreement</t>
  </si>
  <si>
    <t>Number of employees under a collective bargaining agreement that expire | employee</t>
  </si>
  <si>
    <t>Number of locations subject to collective bargaining agreements that expire | location</t>
  </si>
  <si>
    <t>Diluted earnings (loss) per share attributable to Steel Dynamics, Inc. stockholders, including the effect of assumed conversions when dilutive (in dollars per share) | $ / shares</t>
  </si>
  <si>
    <t>Other</t>
  </si>
  <si>
    <t>Minnesota Ironmaking Operations</t>
  </si>
  <si>
    <t>Subsidiaries | Mesabi Nugget</t>
  </si>
  <si>
    <t>Percentage of ownership interest in facility</t>
  </si>
  <si>
    <t>82.00%</t>
  </si>
  <si>
    <t>Number of years subsequent to achievement of performance measures</t>
  </si>
  <si>
    <t>3 years</t>
  </si>
  <si>
    <t>Subsidiaries | Mesabi Nugget | Redeemable Noncontrolling Interest</t>
  </si>
  <si>
    <t>Subsidiaries | Mining Resources</t>
  </si>
  <si>
    <t>81.00%</t>
  </si>
  <si>
    <t>Subsidiaries | Mining Resources | Redeemable Noncontrolling Interest</t>
  </si>
  <si>
    <t>Steel Operations</t>
  </si>
  <si>
    <t>Number of downstream coating lines | facility</t>
  </si>
  <si>
    <t>Percentage of external net sales</t>
  </si>
  <si>
    <t>69.00%</t>
  </si>
  <si>
    <t>63.00%</t>
  </si>
  <si>
    <t>61.00%</t>
  </si>
  <si>
    <t>Steel Operations | Columbus Flat Roll Division</t>
  </si>
  <si>
    <t>Amount for expansion project</t>
  </si>
  <si>
    <t>Steel Operations | The Techs</t>
  </si>
  <si>
    <t>Number of galvanizing lines | item</t>
  </si>
  <si>
    <t>Metals Recycling Operations</t>
  </si>
  <si>
    <t>19.00%</t>
  </si>
  <si>
    <t>25.00%</t>
  </si>
  <si>
    <t>31.00%</t>
  </si>
  <si>
    <t>Steel Fabrication Operations</t>
  </si>
  <si>
    <t>7.00%</t>
  </si>
  <si>
    <t>6.00%</t>
  </si>
  <si>
    <t>Number of plants | Plant</t>
  </si>
  <si>
    <t>Description of the Business and Summary of Significant Accounting Policies - Inventories (Details) - USD ($) $ in Thousands</t>
  </si>
  <si>
    <t>Property, plant and equipment</t>
  </si>
  <si>
    <t>Depreciation expense</t>
  </si>
  <si>
    <t>Less accumulated depreciation</t>
  </si>
  <si>
    <t>Raw materials</t>
  </si>
  <si>
    <t>Supplies</t>
  </si>
  <si>
    <t>Work in progress</t>
  </si>
  <si>
    <t>Finished goods</t>
  </si>
  <si>
    <t>Total inventories</t>
  </si>
  <si>
    <t>Minimum</t>
  </si>
  <si>
    <t>Ownership interest (as a percent)</t>
  </si>
  <si>
    <t>49.00%</t>
  </si>
  <si>
    <t>Maximum</t>
  </si>
  <si>
    <t>50.00%</t>
  </si>
  <si>
    <t>Land and improvements</t>
  </si>
  <si>
    <t>Buildings and improvements</t>
  </si>
  <si>
    <t>Buildings and improvements | Minimum</t>
  </si>
  <si>
    <t>Property, plant and equipment useful life</t>
  </si>
  <si>
    <t>10 years</t>
  </si>
  <si>
    <t>Buildings and improvements | Maximum</t>
  </si>
  <si>
    <t>40 years</t>
  </si>
  <si>
    <t>Plant, machinery and equipment</t>
  </si>
  <si>
    <t>Plant, machinery and equipment | Minimum</t>
  </si>
  <si>
    <t>Plant, machinery and equipment | Maximum</t>
  </si>
  <si>
    <t>20 years</t>
  </si>
  <si>
    <t>Construction in progress</t>
  </si>
  <si>
    <t>Other long-term assets</t>
  </si>
  <si>
    <t>Description of the Business and Summary of Significant Accounting Policies - Intangible Assets (Details) - USD ($) $ in Thousands</t>
  </si>
  <si>
    <t>Gross assets</t>
  </si>
  <si>
    <t>Less accumulated amortization</t>
  </si>
  <si>
    <t>Net assets</t>
  </si>
  <si>
    <t>Amortization expense</t>
  </si>
  <si>
    <t>Estimated amortization expense</t>
  </si>
  <si>
    <t>Thereafter</t>
  </si>
  <si>
    <t>Weighted average</t>
  </si>
  <si>
    <t>Amortization Period</t>
  </si>
  <si>
    <t>19 years</t>
  </si>
  <si>
    <t>Minnesota Ironmaking Operations | Other</t>
  </si>
  <si>
    <t>Minnesota Ironmaking Operations | Noncontrolling Interests | Other</t>
  </si>
  <si>
    <t>Trade names</t>
  </si>
  <si>
    <t>Customer and scrap generator relationships</t>
  </si>
  <si>
    <t>Customer and scrap generator relationships | Minimum</t>
  </si>
  <si>
    <t>Customer and scrap generator relationships | Maximum</t>
  </si>
  <si>
    <t>25 years</t>
  </si>
  <si>
    <t>Customer and scrap generator relationships | Weighted average</t>
  </si>
  <si>
    <t>12 years</t>
  </si>
  <si>
    <t>Trade names | Weighted average</t>
  </si>
  <si>
    <t>Assets held for sale</t>
  </si>
  <si>
    <t>Asset impairment charges</t>
  </si>
  <si>
    <t>Assets held for sale, asset impairment charge</t>
  </si>
  <si>
    <t>Description of the Business and Summary of Significant Accounting Policies - Goodwill (Details) - USD ($) $ in Thousands</t>
  </si>
  <si>
    <t>Compensation expense for stock options</t>
  </si>
  <si>
    <t>OmniSource</t>
  </si>
  <si>
    <t>Cumulative goodwill impairment charges</t>
  </si>
  <si>
    <t>Goodwill decrease due to tax benefit related to the normal amortization of the component</t>
  </si>
  <si>
    <t>Metals Recycling Operations | OmniSource</t>
  </si>
  <si>
    <t>Metals Recycling Operations | Butler Flat Roll Division, Structural and Rail Division, and Engineered Bar Division</t>
  </si>
  <si>
    <t>Metals Recycling Operations | Asset impairment charges | OmniSource</t>
  </si>
  <si>
    <t>Impairment of Goodwill and Indefinite Lived Intangible Assets</t>
  </si>
  <si>
    <t>Goodwill impairment charge</t>
  </si>
  <si>
    <t>Metals Recycling Operations | Asset impairment charges | Trade names</t>
  </si>
  <si>
    <t>Indefinite-lived intangible assets impairment charge</t>
  </si>
  <si>
    <t>Steel Operations | Roanoke Bar Division</t>
  </si>
  <si>
    <t>Steel Fabrication Operations | New Millennium Building Systems</t>
  </si>
  <si>
    <t>Description of the Business and Summary of Significant Accounting Policies - Earnings Per Share (Details) - USD ($) $ / shares in Units, shares in Thousands, $ in Thousands</t>
  </si>
  <si>
    <t>Sep. 30, 2015</t>
  </si>
  <si>
    <t>Mar. 31, 2015</t>
  </si>
  <si>
    <t>Sep. 30, 2014</t>
  </si>
  <si>
    <t>Jun. 30, 2014</t>
  </si>
  <si>
    <t>Mar. 31, 2014</t>
  </si>
  <si>
    <t>Antidilutive securities excluded from computation of earnings per share amount</t>
  </si>
  <si>
    <t>Antidilutive securities excluded from computation of earnings per share amount (in shares)</t>
  </si>
  <si>
    <t>Net Income (Loss) (Numerator)</t>
  </si>
  <si>
    <t>Basic earnings per share - net income (in dollars)</t>
  </si>
  <si>
    <t>5.125% convertible senior notes, net of tax (in dollars)</t>
  </si>
  <si>
    <t>Diluted earnings per share - net income (in dollars)</t>
  </si>
  <si>
    <t>Shares (Denominator)</t>
  </si>
  <si>
    <t>Dilutive stock options, deferred stock units, and restricted stock units (in shares)</t>
  </si>
  <si>
    <t>5.125% convertible senior notes, net of tax (in shares)</t>
  </si>
  <si>
    <t>Weighted average common shares outstanding - diluted (in shares)</t>
  </si>
  <si>
    <t>Per Share Amount</t>
  </si>
  <si>
    <t>Description of the Business and Summary of Significant Accounting Policies - Credit Risk (Details) - Credit risk - entity</t>
  </si>
  <si>
    <t>Concentration of credit risk</t>
  </si>
  <si>
    <t>Number of institutions exposed to credit risk</t>
  </si>
  <si>
    <t>Percentage of consolidated net accounts receivable from related party</t>
  </si>
  <si>
    <t>5.00%</t>
  </si>
  <si>
    <t>4.00%</t>
  </si>
  <si>
    <t>Acquisitions (Details)</t>
  </si>
  <si>
    <t>Sep. 14, 2015USD ($)</t>
  </si>
  <si>
    <t>Sep. 16, 2014USD ($)MT</t>
  </si>
  <si>
    <t>Dec. 31, 2014USD ($)</t>
  </si>
  <si>
    <t>Dec. 31, 2013USD ($)</t>
  </si>
  <si>
    <t>Steel Deck Facilities Asset Purchase</t>
  </si>
  <si>
    <t>Business Acquisition Information</t>
  </si>
  <si>
    <t>Net working capital purchased</t>
  </si>
  <si>
    <t>Number of deck facilities purchased</t>
  </si>
  <si>
    <t>Purchase price</t>
  </si>
  <si>
    <t>Severstal Columbus LLC</t>
  </si>
  <si>
    <t>Business acquisition percentage</t>
  </si>
  <si>
    <t>100.00%</t>
  </si>
  <si>
    <t>Working capital adjustments</t>
  </si>
  <si>
    <t>Additional production capacity due to acquisition (in million tons) | MT</t>
  </si>
  <si>
    <t>Unaudited pro forma results</t>
  </si>
  <si>
    <t>Net Income attributable to Steel Dynamics, Inc.</t>
  </si>
  <si>
    <t>Senior Notes | Severstal Columbus LLC</t>
  </si>
  <si>
    <t>Issuance of Senior Notes</t>
  </si>
  <si>
    <t>Long-Term Debt - By Issue (Details) - USD ($) $ in Thousands</t>
  </si>
  <si>
    <t>Mar. 31, 2013</t>
  </si>
  <si>
    <t>Long Term Debt</t>
  </si>
  <si>
    <t>Total debt</t>
  </si>
  <si>
    <t>Less debt issuance costs</t>
  </si>
  <si>
    <t>Total amounts outstanding</t>
  </si>
  <si>
    <t>Less current maturities</t>
  </si>
  <si>
    <t>Accounting pronouncements reclassifications</t>
  </si>
  <si>
    <t>Accounting Standards Update ("ASU") 2015-03 - Simplifying the Presentation of Debt Issuance Costs | Early adoption reclassification amounts</t>
  </si>
  <si>
    <t>Senior term loan</t>
  </si>
  <si>
    <t>6 1/8% senior notes, due 2019</t>
  </si>
  <si>
    <t>6.125%</t>
  </si>
  <si>
    <t>7 5/8% senior notes, due 2020</t>
  </si>
  <si>
    <t>7.625%</t>
  </si>
  <si>
    <t>5.125% senior notes due 2021</t>
  </si>
  <si>
    <t>6 3/8% Senior Notes, due 2022</t>
  </si>
  <si>
    <t>6.375%</t>
  </si>
  <si>
    <t>5 1/4% Senior Notes due 2023</t>
  </si>
  <si>
    <t>5.25%</t>
  </si>
  <si>
    <t>5.500% senior notes due 2024</t>
  </si>
  <si>
    <t>5.50%</t>
  </si>
  <si>
    <t>Other obligations</t>
  </si>
  <si>
    <t>Long-Term Debt - Financing Activity (Details) $ / shares in Units, $ in Thousands</t>
  </si>
  <si>
    <t>Mar. 16, 2015USD ($)</t>
  </si>
  <si>
    <t>Jun. 16, 2014USD ($)</t>
  </si>
  <si>
    <t>Jun. 12, 2014USD ($)$ / sharesshares</t>
  </si>
  <si>
    <t>Apr. 30, 2013USD ($)</t>
  </si>
  <si>
    <t>Mar. 31, 2013USD ($)</t>
  </si>
  <si>
    <t>Dec. 31, 2015USD ($)</t>
  </si>
  <si>
    <t>Sep. 30, 2014USD ($)</t>
  </si>
  <si>
    <t>Repayments of debt</t>
  </si>
  <si>
    <t>6 3/4% senior notes, due 2015</t>
  </si>
  <si>
    <t>Expenses recorded related to tender offer and early payoff of Senior Notes related to tender premiums, unamortized debt issuance cost write-off, and tender expenses</t>
  </si>
  <si>
    <t>6.75%</t>
  </si>
  <si>
    <t>Associated premiums and related expenses recorded</t>
  </si>
  <si>
    <t>Redemption price of debt instrument (as a percent)</t>
  </si>
  <si>
    <t>103.813%</t>
  </si>
  <si>
    <t>Debt issued</t>
  </si>
  <si>
    <t>Principal amount of debt converted</t>
  </si>
  <si>
    <t>Convertible debt rate, basis for conversion</t>
  </si>
  <si>
    <t>Conversion price per share (in dollars per share) | $ / shares</t>
  </si>
  <si>
    <t>Shares issued upon conversion | shares</t>
  </si>
  <si>
    <t>Long-Term Debt - Senior Secured Credit Facility (Details) $ in Thousands</t>
  </si>
  <si>
    <t>Dec. 31, 2015USD ($)item</t>
  </si>
  <si>
    <t>Unpaid principal balance payment</t>
  </si>
  <si>
    <t>Senior secured revolving credit facility</t>
  </si>
  <si>
    <t>Maximum borrowing capacity of credit facility</t>
  </si>
  <si>
    <t>Additional amount by which facility size can be increased</t>
  </si>
  <si>
    <t>Availability on the senior secured revolver</t>
  </si>
  <si>
    <t>Outstanding letters of credit and other obligations which reduce availability</t>
  </si>
  <si>
    <t>Borrowings outstanding</t>
  </si>
  <si>
    <t>Consolidated interest coverage ratio | item</t>
  </si>
  <si>
    <t>Leverage ratio | item</t>
  </si>
  <si>
    <t>Number of months expected to be in compliance with debt covenants | item</t>
  </si>
  <si>
    <t>Senior secured revolving credit facility | Minimum</t>
  </si>
  <si>
    <t>Unused commitment fee (as a percent)</t>
  </si>
  <si>
    <t>0.225%</t>
  </si>
  <si>
    <t>Senior secured revolving credit facility | Minimum | LIBOR</t>
  </si>
  <si>
    <t>Interest rate added to the base rate (as a percent)</t>
  </si>
  <si>
    <t>1.00%</t>
  </si>
  <si>
    <t>Senior secured revolving credit facility | Maximum</t>
  </si>
  <si>
    <t>0.375%</t>
  </si>
  <si>
    <t>Senior secured revolving credit facility | Maximum | LIBOR</t>
  </si>
  <si>
    <t>2.00%</t>
  </si>
  <si>
    <t>Senior secured revolving credit facility | Maximum | Prime</t>
  </si>
  <si>
    <t>Interest rate on debt instrument</t>
  </si>
  <si>
    <t>1.90%</t>
  </si>
  <si>
    <t>Senior term loan | Minimum</t>
  </si>
  <si>
    <t>Required quarterly principal payments as a percentage of original principal amount</t>
  </si>
  <si>
    <t>1.25%</t>
  </si>
  <si>
    <t>Long-Term Debt - Senior Unsecured Notes (Details) $ in Thousands</t>
  </si>
  <si>
    <t>Mar. 16, 2015</t>
  </si>
  <si>
    <t>Dec. 31, 2015USD ($)tranche</t>
  </si>
  <si>
    <t>Outstanding Balance</t>
  </si>
  <si>
    <t>Senior Notes</t>
  </si>
  <si>
    <t>Number of tranches of senior unsecured notes outstanding | tranche</t>
  </si>
  <si>
    <t>Senior Notes | Maximum</t>
  </si>
  <si>
    <t>Maximum redemption of debt instrument (as a percent)</t>
  </si>
  <si>
    <t>35.00%</t>
  </si>
  <si>
    <t>6 1/8% senior notes, due 2019 | Debt redemption August 15, 2016</t>
  </si>
  <si>
    <t>103.063%</t>
  </si>
  <si>
    <t>6 1/8% senior notes, due 2019 | Debt redemption August 15, 2017</t>
  </si>
  <si>
    <t>101.531%</t>
  </si>
  <si>
    <t>6 1/8% senior notes, due 2019 | Debt redemption August 15, 2018</t>
  </si>
  <si>
    <t>5.125% senior notes due 2021 | Debt Redemption before October 1, 2017</t>
  </si>
  <si>
    <t>105.125%</t>
  </si>
  <si>
    <t>5.125% senior notes due 2021 | Debt Redemption October 1, 2017</t>
  </si>
  <si>
    <t>102.563%</t>
  </si>
  <si>
    <t>5.125% senior notes due 2021 | Debt Redemption October 1, 2018</t>
  </si>
  <si>
    <t>101.281%</t>
  </si>
  <si>
    <t>5.125% senior notes due 2021 | Debt Redemption October 1, 2019</t>
  </si>
  <si>
    <t>6 3/8% Senior Notes, due 2022 | Debt redemption August 15, 2017</t>
  </si>
  <si>
    <t>103.188%</t>
  </si>
  <si>
    <t>6 3/8% Senior Notes, due 2022 | Debt redemption August 15, 2018</t>
  </si>
  <si>
    <t>102.125%</t>
  </si>
  <si>
    <t>6 3/8% Senior Notes, due 2022 | Debt redemption August 15, 2019</t>
  </si>
  <si>
    <t>101.063%</t>
  </si>
  <si>
    <t>6 3/8% Senior Notes, due 2022 | Debt redemption August 15, 2020</t>
  </si>
  <si>
    <t>5 1/4% Senior Notes due 2023 | Debt redemption before April 15, 2016</t>
  </si>
  <si>
    <t>105.25%</t>
  </si>
  <si>
    <t>5 1/4% Senior Notes due 2023 | Debt redemption April 15, 2018</t>
  </si>
  <si>
    <t>102.625%</t>
  </si>
  <si>
    <t>5 1/4% Senior Notes due 2023 | Debt redemption April 15, 2019</t>
  </si>
  <si>
    <t>101.75%</t>
  </si>
  <si>
    <t>5 1/4% Senior Notes due 2023 | Debt redemption April 15, 2020</t>
  </si>
  <si>
    <t>100.875%</t>
  </si>
  <si>
    <t>5 1/4% Senior Notes due 2023 | Debt redemption April 15, 2021</t>
  </si>
  <si>
    <t>5.500% senior notes due 2024 | Debt Redemption before October 1, 2017</t>
  </si>
  <si>
    <t>105.50%</t>
  </si>
  <si>
    <t>5.500% senior notes due 2024 | Debt Redemption October 1, 2019</t>
  </si>
  <si>
    <t>102.75%</t>
  </si>
  <si>
    <t>5.500% senior notes due 2024 | Debt Redemption October 1, 2020</t>
  </si>
  <si>
    <t>101.833%</t>
  </si>
  <si>
    <t>5.500% senior notes due 2024 | Debt Redemption October 1, 2021</t>
  </si>
  <si>
    <t>100.917%</t>
  </si>
  <si>
    <t>5.500% senior notes due 2024 | Debt Redemption October 1, 2022</t>
  </si>
  <si>
    <t>Long-Term Debt - Other Secured Obligations (Details) $ in Thousands</t>
  </si>
  <si>
    <t>Dec. 31, 2015USD ($)subsidiary</t>
  </si>
  <si>
    <t>Outstanding principal balance</t>
  </si>
  <si>
    <t>Minnesota Economic Development State Loans</t>
  </si>
  <si>
    <t>3.50%</t>
  </si>
  <si>
    <t>Interest rate percent after February 2017</t>
  </si>
  <si>
    <t>Electric Utility Development Loans</t>
  </si>
  <si>
    <t>8.10%</t>
  </si>
  <si>
    <t>Unused stand-by letter of credit</t>
  </si>
  <si>
    <t>Standby letters of credit | Electric Utility Development Loans</t>
  </si>
  <si>
    <t>Revolving credit facility entered into by a controlled subsidiary</t>
  </si>
  <si>
    <t>Number of controlled subsidiaries entering into financing agreement | subsidiary</t>
  </si>
  <si>
    <t>Revolving credit facility entered into by a controlled subsidiary | Subsidiaries</t>
  </si>
  <si>
    <t>Financing agreements entered into by a controlled subsidiary</t>
  </si>
  <si>
    <t>Financing agreements entered into by a controlled subsidiary | Subsidiaries</t>
  </si>
  <si>
    <t>Long-Term Debt - Outstanding Debt Maturities (Details) - USD ($)</t>
  </si>
  <si>
    <t>Maturities of outstanding debt</t>
  </si>
  <si>
    <t>Interest costs</t>
  </si>
  <si>
    <t>Interest costs incurred</t>
  </si>
  <si>
    <t>Interest costs incurred capitalized</t>
  </si>
  <si>
    <t>Cash paid for interest</t>
  </si>
  <si>
    <t>Income Taxes - Summary (Details) - USD ($) $ in Thousands</t>
  </si>
  <si>
    <t>Operating loss carryforwards</t>
  </si>
  <si>
    <t>Increase in valuation allowance relates to realizability of certain state tax net operating loss carryforwards</t>
  </si>
  <si>
    <t>Income taxes paid</t>
  </si>
  <si>
    <t>Net cash paid (refunded) for taxes</t>
  </si>
  <si>
    <t>Current income tax expense</t>
  </si>
  <si>
    <t>Deferred income tax expense (benefit)</t>
  </si>
  <si>
    <t>Total income tax expense</t>
  </si>
  <si>
    <t>Effective tax rate</t>
  </si>
  <si>
    <t>Statutory federal tax rate (as a percent)</t>
  </si>
  <si>
    <t>State income taxes, net of federal benefit (as a percent)</t>
  </si>
  <si>
    <t>6.30%</t>
  </si>
  <si>
    <t>4.60%</t>
  </si>
  <si>
    <t>3.80%</t>
  </si>
  <si>
    <t>Domestic manufacturing deduction (as a percent)</t>
  </si>
  <si>
    <t>(4.80%)</t>
  </si>
  <si>
    <t>(2.00%)</t>
  </si>
  <si>
    <t>Noncontrolling interests (as a percent)</t>
  </si>
  <si>
    <t>(2.10%)</t>
  </si>
  <si>
    <t>13.90%</t>
  </si>
  <si>
    <t>3.40%</t>
  </si>
  <si>
    <t>Federal research and development tax credits (as a percent)</t>
  </si>
  <si>
    <t>(1.50%)</t>
  </si>
  <si>
    <t>(2.50%)</t>
  </si>
  <si>
    <t>Other permanent differences (as a percent)</t>
  </si>
  <si>
    <t>0.80%</t>
  </si>
  <si>
    <t>(2.80%)</t>
  </si>
  <si>
    <t>0.10%</t>
  </si>
  <si>
    <t>Effective tax rate (as a percent)</t>
  </si>
  <si>
    <t>40.00%</t>
  </si>
  <si>
    <t>44.40%</t>
  </si>
  <si>
    <t>37.80%</t>
  </si>
  <si>
    <t>Deferred tax assets</t>
  </si>
  <si>
    <t>Accrued expenses and allowances</t>
  </si>
  <si>
    <t>Net operating loss carryforwards</t>
  </si>
  <si>
    <t>Subtotal</t>
  </si>
  <si>
    <t>Less: valuation allowance</t>
  </si>
  <si>
    <t>Total net deferred tax assets</t>
  </si>
  <si>
    <t>Deferred tax liabilities</t>
  </si>
  <si>
    <t>Intangible assets</t>
  </si>
  <si>
    <t>Total deferred tax liabilities</t>
  </si>
  <si>
    <t>Net deferred tax liability</t>
  </si>
  <si>
    <t>Noncurrent deferred income tax liability</t>
  </si>
  <si>
    <t>Accounting Standards Update ("ASU") 2015-17 - Income Taxes: Balance Sheet Classification of Deferred Taxes | Early adoption reclassification amounts</t>
  </si>
  <si>
    <t>Current deferred income tax assets</t>
  </si>
  <si>
    <t>OmniSource | Trade names | Goodwill</t>
  </si>
  <si>
    <t>Goodwill and Intangible Asset Impairment, Total</t>
  </si>
  <si>
    <t>Federal</t>
  </si>
  <si>
    <t>Income Taxes - Unrecognized Tax Benefits (Details) - USD ($)</t>
  </si>
  <si>
    <t>Reconciliation of beginning and ending balance of unrecognized tax benefits</t>
  </si>
  <si>
    <t>Balance at the beginning of the period</t>
  </si>
  <si>
    <t>Increases related to current year tax positions</t>
  </si>
  <si>
    <t>Increases related to prior year tax positions</t>
  </si>
  <si>
    <t>Decreases related to prior year tax positions</t>
  </si>
  <si>
    <t>Settlements with taxing authorities</t>
  </si>
  <si>
    <t>Lapses in statute of limitations</t>
  </si>
  <si>
    <t>Balance at the end of the period</t>
  </si>
  <si>
    <t>Unrecognized tax benefits that, if recognized, would impact effective tax rate</t>
  </si>
  <si>
    <t>Unrecognized tax benefits from the reduction of interest expense</t>
  </si>
  <si>
    <t>Accrued interest and penalties</t>
  </si>
  <si>
    <t>Expected payment of taxes as a result of audit settlement</t>
  </si>
  <si>
    <t>Shareholders' Equity (Details) - USD ($) $ / shares in Units, $ in Thousands, shares in Millions</t>
  </si>
  <si>
    <t>Cash dividend declared</t>
  </si>
  <si>
    <t>Cash dividend paid</t>
  </si>
  <si>
    <t>Remaining authorization to repurchase treasury stock (in shares)</t>
  </si>
  <si>
    <t>Equity-based Incentive Plans - Summary (Details) - USD ($) $ / shares in Units, $ in Thousands</t>
  </si>
  <si>
    <t>1 Months Ended</t>
  </si>
  <si>
    <t>May. 31, 2015</t>
  </si>
  <si>
    <t>Dec. 31, 2012</t>
  </si>
  <si>
    <t>Deferred Stock Units</t>
  </si>
  <si>
    <t>Long term incentive compensation program</t>
  </si>
  <si>
    <t>Granted (in shares)</t>
  </si>
  <si>
    <t>Number of RSU's</t>
  </si>
  <si>
    <t>2006 Amended and Restated Equity Incentive Plan (Expired 2006 Plan)</t>
  </si>
  <si>
    <t>Additional number of shares authorized for issuance</t>
  </si>
  <si>
    <t>2015 Equity Incentive Plan (2015 Plan)</t>
  </si>
  <si>
    <t>Factor used for granting of stock options and stock appreciation rights against the share limit of the awards that are not full value awards (in shares)</t>
  </si>
  <si>
    <t>Factor used for granting of RSUs, DSUs, restricted and unrestricted stock awards and performance awards against the share limit of the awards that are full value awards (in shares)</t>
  </si>
  <si>
    <t>Shares available for issuance</t>
  </si>
  <si>
    <t>2015 Equity Incentive Plan (2015 Plan) | Restricted Stock Units (RSUs)</t>
  </si>
  <si>
    <t>Vesting percentage</t>
  </si>
  <si>
    <t>Eligible age for retirement</t>
  </si>
  <si>
    <t>59 years 6 months</t>
  </si>
  <si>
    <t>Outstanding at the beginning of the period (in shares)</t>
  </si>
  <si>
    <t>Vested (in shares)</t>
  </si>
  <si>
    <t>Forfeited (in shares)</t>
  </si>
  <si>
    <t>Outstanding at the end of the period (in dollars per share)</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Aggregate Intrinsic Value</t>
  </si>
  <si>
    <t>Unrecognized Compensation</t>
  </si>
  <si>
    <t>Weighted average remaining life before vesting of the outstanding RSU's</t>
  </si>
  <si>
    <t>1 year 6 months</t>
  </si>
  <si>
    <t>Fair value of vesting during the period</t>
  </si>
  <si>
    <t>Number of withheld shares</t>
  </si>
  <si>
    <t>2015 Equity Incentive Plan (2015 Plan) | Restricted Stock Units (RSUs) | Maximum</t>
  </si>
  <si>
    <t>Vesting period</t>
  </si>
  <si>
    <t>2 years</t>
  </si>
  <si>
    <t>2015 Equity Incentive Plan (2015 Plan) | Employee Stock Option</t>
  </si>
  <si>
    <t>6 months</t>
  </si>
  <si>
    <t>Options exercise price as a percentage of fair value of common stock</t>
  </si>
  <si>
    <t>2015 Equity Incentive Plan (2015 Plan) | Employee Stock Option | Maximum</t>
  </si>
  <si>
    <t>Term of award</t>
  </si>
  <si>
    <t>5 years</t>
  </si>
  <si>
    <t>2015 Equity Incentive Plan (2015 Plan) | Performance Shares | Senior Executive Officers</t>
  </si>
  <si>
    <t>Performance period</t>
  </si>
  <si>
    <t>2015 Equity Incentive Plan (2015 Plan) | Performance Shares | Senior Executive Officers | Minimum</t>
  </si>
  <si>
    <t>Awards earned as percentage of specified compensation</t>
  </si>
  <si>
    <t>0.00%</t>
  </si>
  <si>
    <t>2015 Equity Incentive Plan (2015 Plan) | Performance Shares | Senior Executive Officers | Maximum</t>
  </si>
  <si>
    <t>2015 Equity Incentive Plan (2015 Plan) | Performance Shares | Vesting Based On Performance | Senior Executive Officers</t>
  </si>
  <si>
    <t>Percentage of shares that vest immediately when performance earned</t>
  </si>
  <si>
    <t>33.30%</t>
  </si>
  <si>
    <t>Performance period one</t>
  </si>
  <si>
    <t>1 year</t>
  </si>
  <si>
    <t>2015 Equity Incentive Plan (2015 Plan) | Performance Shares | Vesting Based On Service | Senior Executive Officers</t>
  </si>
  <si>
    <t>Performance period two</t>
  </si>
  <si>
    <t>2015 Equity Incentive Plan (2015 Plan) | One-year performance period transition award | 2013 Award | Senior Executive Officers</t>
  </si>
  <si>
    <t>Maximum Shares That Could Be Issued</t>
  </si>
  <si>
    <t>Award Earned</t>
  </si>
  <si>
    <t>2015 Equity Incentive Plan (2015 Plan) | One-year performance period transition award | 2013 Award | Performance/Service period one | Senior Executive Officers</t>
  </si>
  <si>
    <t>Awards Issued/Issuable</t>
  </si>
  <si>
    <t>2015 Equity Incentive Plan (2015 Plan) | One-year performance period transition award | 2013 Award | Performance/Service period two | Senior Executive Officers</t>
  </si>
  <si>
    <t>2015 Equity Incentive Plan (2015 Plan) | One-year performance period transition award | 2013 Award | Performance/Service period three | Senior Executive Officers</t>
  </si>
  <si>
    <t>2015 Equity Incentive Plan (2015 Plan) | Two-year performance period transition award | 2013 Award | Senior Executive Officers</t>
  </si>
  <si>
    <t>2015 Equity Incentive Plan (2015 Plan) | Two-year performance period transition award | 2013 Award | Performance/Service period one | Senior Executive Officers</t>
  </si>
  <si>
    <t>2015 Equity Incentive Plan (2015 Plan) | Two-year performance period transition award | 2013 Award | Performance/Service period two | Senior Executive Officers</t>
  </si>
  <si>
    <t>2015 Equity Incentive Plan (2015 Plan) | Two-year performance period transition award | 2013 Award | Performance/Service period three | Senior Executive Officers</t>
  </si>
  <si>
    <t>2015 Equity Incentive Plan (2015 Plan) | Three-year performance period award | 2013 Award | Senior Executive Officers</t>
  </si>
  <si>
    <t>2015 Equity Incentive Plan (2015 Plan) | Three-year performance period award | 2013 Award | Performance/Service period one | Senior Executive Officers</t>
  </si>
  <si>
    <t>2015 Equity Incentive Plan (2015 Plan) | Three-year performance period award | 2013 Award | Performance/Service period two | Senior Executive Officers</t>
  </si>
  <si>
    <t>2015 Equity Incentive Plan (2015 Plan) | Three-year performance period award | 2013 Award | Performance/Service period three | Senior Executive Officers</t>
  </si>
  <si>
    <t>2015 Equity Incentive Plan (2015 Plan) | Three-year performance period award | 2014 Award | Senior Executive Officers</t>
  </si>
  <si>
    <t>2015 Equity Incentive Plan (2015 Plan) | Three-year performance period award | 2015 Award | Senior Executive Officers</t>
  </si>
  <si>
    <t>Equity-based Incentive Plans - Stock Option Activity (Details) - Employee Stock Option - $ / shares</t>
  </si>
  <si>
    <t>Equity-Based Incentive Plans</t>
  </si>
  <si>
    <t>Options</t>
  </si>
  <si>
    <t>Balance at the beginning of the period (in shares)</t>
  </si>
  <si>
    <t>Exercised (in shares)</t>
  </si>
  <si>
    <t>Balance at the end of the period (in shares)</t>
  </si>
  <si>
    <t>Weighted Average Exercise Price</t>
  </si>
  <si>
    <t>Balance at the beginning of the period (in dollars per share)</t>
  </si>
  <si>
    <t>Exercised (in dollars per share)</t>
  </si>
  <si>
    <t>Balance at the end of the period (in dollars per share)</t>
  </si>
  <si>
    <t>Weighted Average Fair Value</t>
  </si>
  <si>
    <t>Equity-based Incentive Plans - Stock Options Outstanding (Details)</t>
  </si>
  <si>
    <t>Dec. 31, 2015$ / sharesshares</t>
  </si>
  <si>
    <t>Range of Exercise Price $10 to $15</t>
  </si>
  <si>
    <t>Stock options outstanding and exercisable by exercise price range</t>
  </si>
  <si>
    <t>Exercise price per share, low end of the range (in dollars per share)</t>
  </si>
  <si>
    <t>Exercise price per share, high end of the range (in dollars per share)</t>
  </si>
  <si>
    <t>Exercisable Options (in shares) | shares</t>
  </si>
  <si>
    <t>Weighted Average Remaining Contractual Life</t>
  </si>
  <si>
    <t>10 months 21 days</t>
  </si>
  <si>
    <t>Weighted Average Exercise Price of Exercisable Outstanding Options (in dollars per share)</t>
  </si>
  <si>
    <t>Range of Exercise Price $15 to $20</t>
  </si>
  <si>
    <t>4 months 21 days</t>
  </si>
  <si>
    <t>Equity-based Incentive Plans - Plan Descriptions (Details) - USD ($)</t>
  </si>
  <si>
    <t>Other Share-based Compensation Disclosures</t>
  </si>
  <si>
    <t>Total expenses for the plan</t>
  </si>
  <si>
    <t>Employee Stock Option</t>
  </si>
  <si>
    <t>Aggregate intrinsic value of options exercised (in dollars)</t>
  </si>
  <si>
    <t>Aggregate intrinsic value of options that are currently outstanding and that are expected to be exercised (in dollars)</t>
  </si>
  <si>
    <t>Unrecognized stock option compensation expense</t>
  </si>
  <si>
    <t>2013 Executive Incentive Compensation Plan</t>
  </si>
  <si>
    <t>Original number of shares authorized for issuance</t>
  </si>
  <si>
    <t>Remaining number of shares available for issuance</t>
  </si>
  <si>
    <t>2013 Executive Incentive Compensation Plan | 2015 Award</t>
  </si>
  <si>
    <t>2013 Executive Incentive Compensation Plan | 2014 Award</t>
  </si>
  <si>
    <t>Market value of award</t>
  </si>
  <si>
    <t>2013 Executive Incentive Compensation Plan | 2013 Award</t>
  </si>
  <si>
    <t>2013 Executive Incentive Compensation Plan | Vesting Based On Performance</t>
  </si>
  <si>
    <t>Percentage Vested Immediately Based On Performance Earned</t>
  </si>
  <si>
    <t>2013 Executive Incentive Compensation Plan | Vesting Based On Service</t>
  </si>
  <si>
    <t>Employee Stock Purchase Plan 2014</t>
  </si>
  <si>
    <t>Maximum annual allowable payroll deduction per employee</t>
  </si>
  <si>
    <t>Employer's matching contribution of employees' payroll deductions (as a percent)</t>
  </si>
  <si>
    <t>10.00%</t>
  </si>
  <si>
    <t>Derivative Financial Instruments (Details)</t>
  </si>
  <si>
    <t>Dec. 31, 2015USD ($)lbMT</t>
  </si>
  <si>
    <t>Designated as hedging instrument</t>
  </si>
  <si>
    <t>Gains or losses on derivative instruments, statement of income</t>
  </si>
  <si>
    <t>Amount of gain (loss) recognized in income on related hedged items</t>
  </si>
  <si>
    <t>Commodity contract | Futures</t>
  </si>
  <si>
    <t>Fair values of derivative instruments, balance sheet</t>
  </si>
  <si>
    <t>Commodity futures, asset derivatives (in dollars)</t>
  </si>
  <si>
    <t>Commodity futures, liability derivatives (in dollars)</t>
  </si>
  <si>
    <t>Commodity contract | Futures | Other current assets</t>
  </si>
  <si>
    <t>Fair value of derivatives including required margin deposits</t>
  </si>
  <si>
    <t>Commodity contract | Futures | Designated as hedging instrument</t>
  </si>
  <si>
    <t>Ineffectiveness - amount of gain (loss) recognized in income on related hedged items</t>
  </si>
  <si>
    <t>Gain (loss) excluded from hedge effectiveness testing</t>
  </si>
  <si>
    <t>Commodity contract | Futures | Designated as hedging instrument | Cost of goods sold</t>
  </si>
  <si>
    <t>Amount of gain (loss) recognized in income on derivatives</t>
  </si>
  <si>
    <t>Commodity contract | Futures | Designated as hedging instrument | Other current assets</t>
  </si>
  <si>
    <t>Commodity contract | Futures | Not designated as hedging instrument | Cost of goods sold</t>
  </si>
  <si>
    <t>Commodity contract | Futures | Not designated as hedging instrument | Other current assets</t>
  </si>
  <si>
    <t>Commodity contract | Futures | Aluminum | Long</t>
  </si>
  <si>
    <t>Commodity contract commitments</t>
  </si>
  <si>
    <t>Commodity contract (in MT/Lbs) | MT</t>
  </si>
  <si>
    <t>Commodity contract | Futures | Aluminum | Short</t>
  </si>
  <si>
    <t>Commodity contract | Futures | Copper | Long</t>
  </si>
  <si>
    <t>Commodity contract | Futures | Copper | Short</t>
  </si>
  <si>
    <t>Commodity contract | Futures | Silver | Short</t>
  </si>
  <si>
    <t>Commodity contract (in MT/Lbs) | lb</t>
  </si>
  <si>
    <t>Firm commitments | Designated as hedging instrument | Cost of goods sold</t>
  </si>
  <si>
    <t>Inventory | Designated as hedging instrument | Cost of goods sold</t>
  </si>
  <si>
    <t>Fair Value Measurements (Details) - USD ($) $ in Thousands</t>
  </si>
  <si>
    <t>Assets and liabilities subject to fair value measurements</t>
  </si>
  <si>
    <t>Commodity futures - financial assets</t>
  </si>
  <si>
    <t>Commodity futures - financial liabilities</t>
  </si>
  <si>
    <t>Recurring | Level 2</t>
  </si>
  <si>
    <t>Fair value of long-term debt, including current maturities</t>
  </si>
  <si>
    <t>Recurring | Level 2 | Commodity contract | Futures</t>
  </si>
  <si>
    <t>Recurring | Total | Commodity contract | Futures</t>
  </si>
  <si>
    <t>Commitments and Contingencies (Details) $ in Thousands</t>
  </si>
  <si>
    <t>Dec. 31, 2015USD ($)company</t>
  </si>
  <si>
    <t>Commitment and contingencies</t>
  </si>
  <si>
    <t>Number of other remaining steel manufacturing company defendants served with a class action antitrust complaint | company</t>
  </si>
  <si>
    <t>Number of original steel manufacturing company defendants served with a class action antitrust complaint | company</t>
  </si>
  <si>
    <t>Company's commitments for agreements with take or pay or other similar commitment provisions</t>
  </si>
  <si>
    <t>Outstanding construction-related commitments</t>
  </si>
  <si>
    <t>Commitments with suppliers "take or pay"</t>
  </si>
  <si>
    <t>Physical commodity requirements utilization period</t>
  </si>
  <si>
    <t>Commitments with suppliers "take or pay" | Maximum</t>
  </si>
  <si>
    <t>Commodity actual usage period</t>
  </si>
  <si>
    <t>24 months</t>
  </si>
  <si>
    <t>Commodity transportation requirements period</t>
  </si>
  <si>
    <t>4 years</t>
  </si>
  <si>
    <t>Commodity transportation requirements period for air products</t>
  </si>
  <si>
    <t>13 years</t>
  </si>
  <si>
    <t>Transactions with Affiliated Companies (Details) - USD ($) $ in Thousands</t>
  </si>
  <si>
    <t>Sales</t>
  </si>
  <si>
    <t>Capital expenditures</t>
  </si>
  <si>
    <t>Percentage of consolidated net sales</t>
  </si>
  <si>
    <t>3.00%</t>
  </si>
  <si>
    <t>Purchases</t>
  </si>
  <si>
    <t>Retirement Plans (Details) - USD ($) $ in Millions</t>
  </si>
  <si>
    <t>Total expenses recognized under 401 (k) Plan</t>
  </si>
  <si>
    <t>Percentage of employer's profit sharing contribution</t>
  </si>
  <si>
    <t>8.00%</t>
  </si>
  <si>
    <t>Profit sharing component</t>
  </si>
  <si>
    <t>Employer's contribution to profit sharing plans for eligible employees</t>
  </si>
  <si>
    <t>Leases (Details) - USD ($) $ in Thousands</t>
  </si>
  <si>
    <t>Payment for operating leases</t>
  </si>
  <si>
    <t>Future minimum payments</t>
  </si>
  <si>
    <t>Segment Information - Results (Details) $ in Thousands</t>
  </si>
  <si>
    <t>Sep. 30, 2015USD ($)</t>
  </si>
  <si>
    <t>Jun. 30, 2015USD ($)</t>
  </si>
  <si>
    <t>Mar. 31, 2015USD ($)</t>
  </si>
  <si>
    <t>Jun. 30, 2014USD ($)</t>
  </si>
  <si>
    <t>Mar. 31, 2014USD ($)</t>
  </si>
  <si>
    <t>Dec. 31, 2015USD ($)segment</t>
  </si>
  <si>
    <t>Assets</t>
  </si>
  <si>
    <t>Liabilities</t>
  </si>
  <si>
    <t>U.S.</t>
  </si>
  <si>
    <t>Non-U.S.</t>
  </si>
  <si>
    <t>Steel Fabrication Operations | Non-U.S.</t>
  </si>
  <si>
    <t>Operating Segment</t>
  </si>
  <si>
    <t>Operating Segment | Steel Operations</t>
  </si>
  <si>
    <t>Operating Segment | Steel Operations | Other segments</t>
  </si>
  <si>
    <t>Operating Segment | Steel Operations | U.S.</t>
  </si>
  <si>
    <t>Operating Segment | Steel Operations | Non-U.S.</t>
  </si>
  <si>
    <t>Operating Segment | Metals Recycling Operations</t>
  </si>
  <si>
    <t>Operating Segment | Metals Recycling Operations | Other segments</t>
  </si>
  <si>
    <t>Operating Segment | Metals Recycling Operations | U.S.</t>
  </si>
  <si>
    <t>Operating Segment | Metals Recycling Operations | Non-U.S.</t>
  </si>
  <si>
    <t>Operating Segment | Steel Fabrication Operations</t>
  </si>
  <si>
    <t>Operating Segment | Steel Fabrication Operations | Other segments</t>
  </si>
  <si>
    <t>Operating Segment | Steel Fabrication Operations | U.S.</t>
  </si>
  <si>
    <t>Operating Segment | Other</t>
  </si>
  <si>
    <t>Operating Segment | Other | Other segments</t>
  </si>
  <si>
    <t>Operating Segment | Other | U.S.</t>
  </si>
  <si>
    <t>Operating Segment | Other | Non-U.S.</t>
  </si>
  <si>
    <t>Eliminations</t>
  </si>
  <si>
    <t>Eliminations | Other segments</t>
  </si>
  <si>
    <t>Segment Information - Other Footnote (Details) - USD ($) $ in Thousands</t>
  </si>
  <si>
    <t>Corporate SG &amp; A</t>
  </si>
  <si>
    <t>Other | Minnesota Ironmaking Operations</t>
  </si>
  <si>
    <t>Acquisition and related costs</t>
  </si>
  <si>
    <t>Company-wide equity- based compensation</t>
  </si>
  <si>
    <t>Other, net</t>
  </si>
  <si>
    <t>Intra-company debt</t>
  </si>
  <si>
    <t>Accrued profit sharing</t>
  </si>
  <si>
    <t>Operating Segment | Other | MINNESOTA | Minnesota Ironmaking Operations</t>
  </si>
  <si>
    <t>Segment Information - Eliminations Footnote (Details) - USD ($) $ in Thousands</t>
  </si>
  <si>
    <t>Assets elimination</t>
  </si>
  <si>
    <t>Liabilities elimination</t>
  </si>
  <si>
    <t>Elimination of intra-company debt</t>
  </si>
  <si>
    <t>Condensed Consolidating Information - Balance Sheets (Details) - USD ($) $ in Thousands</t>
  </si>
  <si>
    <t>Condensed Consolidating Balance Sheets</t>
  </si>
  <si>
    <t>Ownership interest in subsidiaries (as a percent)</t>
  </si>
  <si>
    <t>Accounts receivable, net</t>
  </si>
  <si>
    <t>Intangible assets, net</t>
  </si>
  <si>
    <t>Other assets, including investments in subs</t>
  </si>
  <si>
    <t>Common stock</t>
  </si>
  <si>
    <t>Treasury stock</t>
  </si>
  <si>
    <t>Retained earnings (deficit)</t>
  </si>
  <si>
    <t>Reportable legal entity | Parent</t>
  </si>
  <si>
    <t>Reportable legal entity | Guarantors</t>
  </si>
  <si>
    <t>Reportable legal entity | Combined Non-Guarantors</t>
  </si>
  <si>
    <t>Consolidating Adjustments</t>
  </si>
  <si>
    <t>Condensed Consolidating Information - Statements of Operations (Details) - USD ($) $ in Thousands</t>
  </si>
  <si>
    <t>Condensed Consolidating Statements of Operations</t>
  </si>
  <si>
    <t>Selling, general and administrative</t>
  </si>
  <si>
    <t>Income taxes (benefit)</t>
  </si>
  <si>
    <t>Equity in net loss of subsidiaries</t>
  </si>
  <si>
    <t>Condensed Consolidating Information - Statements of Cash Flows (Details) - USD ($) $ in Thousands</t>
  </si>
  <si>
    <t>Condensed Consolidating Statements of Cash Flows</t>
  </si>
  <si>
    <t>Net cash provided by (used in) operating activities</t>
  </si>
  <si>
    <t>Net cash provided by (used in) investing activities</t>
  </si>
  <si>
    <t>Quarterly Financial Information (unaudited, in thousands, except per share data) (Details) - USD ($) $ / shares in Units, $ in Thousands</t>
  </si>
  <si>
    <t>Earnings (loss) per share:</t>
  </si>
  <si>
    <t>Basic (in dollars per share)</t>
  </si>
  <si>
    <t>Diluted (in dollars per share)</t>
  </si>
  <si>
    <t>Call and repayment of debt</t>
  </si>
  <si>
    <t>Other non-operating expenses</t>
  </si>
  <si>
    <t>Call premiums and write off of deferred financing costs</t>
  </si>
  <si>
    <t>Cost of goods sold | Minnesota Ironmaking Operations</t>
  </si>
  <si>
    <t>Inventory lower-of-cost or market charge</t>
  </si>
  <si>
    <t>Noncontrolling Interests | Cost of goods sold | Minnesota Ironmaking Operation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0.0000000_);(#,##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2267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4117734350</v>
      </c>
    </row>
    <row r="15" spans="1:4">
      <c t="s" r="A15" s="4">
        <v>25</v>
      </c>
      <c t="n" r="C15" s="6">
        <v>243186659</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27032</v>
      </c>
      <c t="n" r="C3" s="7">
        <v>361363</v>
      </c>
    </row>
    <row r="4" spans="1:3">
      <c t="s" r="A4" s="4">
        <v>33</v>
      </c>
      <c t="n" r="B4" s="6">
        <v>579333</v>
      </c>
      <c t="n" r="C4" s="6">
        <v>859835</v>
      </c>
    </row>
    <row r="5" spans="1:3">
      <c t="s" r="A5" s="4">
        <v>34</v>
      </c>
      <c t="n" r="B5" s="6">
        <v>34272</v>
      </c>
      <c t="n" r="C5" s="6">
        <v>42990</v>
      </c>
    </row>
    <row r="6" spans="1:3">
      <c t="s" r="A6" s="4">
        <v>35</v>
      </c>
      <c t="n" r="B6" s="6">
        <v>1149390</v>
      </c>
      <c t="n" r="C6" s="6">
        <v>1618419</v>
      </c>
    </row>
    <row r="7" spans="1:3">
      <c t="s" r="A7" s="4">
        <v>36</v>
      </c>
      <c t="n" r="B7" s="6">
        <v>47914</v>
      </c>
      <c t="n" r="C7" s="6">
        <v>55655</v>
      </c>
    </row>
    <row r="8" spans="1:3">
      <c t="s" r="A8" s="4">
        <v>37</v>
      </c>
      <c t="n" r="B8" s="6">
        <v>2537941</v>
      </c>
      <c t="n" r="C8" s="6">
        <v>2938262</v>
      </c>
    </row>
    <row r="9" spans="1:3">
      <c t="s" r="A9" s="4">
        <v>38</v>
      </c>
      <c t="n" r="B9" s="6">
        <v>2951210</v>
      </c>
      <c t="n" r="C9" s="6">
        <v>3123906</v>
      </c>
    </row>
    <row r="10" spans="1:3">
      <c t="s" r="A10" s="4">
        <v>39</v>
      </c>
      <c t="n" r="B10" s="6">
        <v>19565</v>
      </c>
      <c t="n" r="C10" s="6">
        <v>19312</v>
      </c>
    </row>
    <row r="11" spans="1:3">
      <c t="s" r="A11" s="4">
        <v>40</v>
      </c>
      <c t="n" r="B11" s="6">
        <v>278960</v>
      </c>
      <c t="n" r="C11" s="6">
        <v>370669</v>
      </c>
    </row>
    <row r="12" spans="1:3">
      <c t="s" r="A12" s="4">
        <v>41</v>
      </c>
      <c t="n" r="B12" s="6">
        <v>397470</v>
      </c>
      <c t="n" r="C12" s="6">
        <v>745158</v>
      </c>
    </row>
    <row r="13" spans="1:3">
      <c t="s" r="A13" s="4">
        <v>42</v>
      </c>
      <c t="n" r="B13" s="6">
        <v>16936</v>
      </c>
      <c t="n" r="C13" s="6">
        <v>35852</v>
      </c>
    </row>
    <row r="14" spans="1:3">
      <c t="s" r="A14" s="4">
        <v>43</v>
      </c>
      <c t="n" r="B14" s="6">
        <v>6202082</v>
      </c>
      <c t="n" r="C14" s="6">
        <v>7233159</v>
      </c>
    </row>
    <row r="15" spans="1:3">
      <c t="s" r="A15" s="3">
        <v>44</v>
      </c>
    </row>
    <row r="16" spans="1:3">
      <c t="s" r="A16" s="4">
        <v>45</v>
      </c>
      <c t="n" r="B16" s="6">
        <v>276725</v>
      </c>
      <c t="n" r="C16" s="6">
        <v>489791</v>
      </c>
    </row>
    <row r="17" spans="1:3">
      <c t="s" r="A17" s="4">
        <v>46</v>
      </c>
      <c t="n" r="B17" s="6">
        <v>6630</v>
      </c>
      <c t="n" r="C17" s="6">
        <v>21265</v>
      </c>
    </row>
    <row r="18" spans="1:3">
      <c t="s" r="A18" s="4">
        <v>47</v>
      </c>
      <c t="n" r="B18" s="6">
        <v>2023</v>
      </c>
      <c t="n" r="C18" s="6">
        <v>6086</v>
      </c>
    </row>
    <row r="19" spans="1:3">
      <c t="s" r="A19" s="4">
        <v>48</v>
      </c>
      <c t="n" r="B19" s="6">
        <v>94906</v>
      </c>
      <c t="n" r="C19" s="6">
        <v>128968</v>
      </c>
    </row>
    <row r="20" spans="1:3">
      <c t="s" r="A20" s="4">
        <v>49</v>
      </c>
      <c t="n" r="B20" s="6">
        <v>38502</v>
      </c>
      <c t="n" r="C20" s="6">
        <v>50405</v>
      </c>
    </row>
    <row r="21" spans="1:3">
      <c t="s" r="A21" s="4">
        <v>50</v>
      </c>
      <c t="n" r="B21" s="6">
        <v>99824</v>
      </c>
      <c t="n" r="C21" s="6">
        <v>107607</v>
      </c>
    </row>
    <row r="22" spans="1:3">
      <c t="s" r="A22" s="4">
        <v>51</v>
      </c>
      <c t="n" r="B22" s="6">
        <v>16680</v>
      </c>
      <c t="n" r="C22" s="6">
        <v>46460</v>
      </c>
    </row>
    <row r="23" spans="1:3">
      <c t="s" r="A23" s="4">
        <v>52</v>
      </c>
      <c t="n" r="B23" s="6">
        <v>535290</v>
      </c>
      <c t="n" r="C23" s="6">
        <v>850582</v>
      </c>
    </row>
    <row r="24" spans="1:3">
      <c t="s" r="A24" s="4">
        <v>53</v>
      </c>
      <c t="n" r="B24" s="6">
        <v>2577976</v>
      </c>
      <c t="n" r="C24" s="6">
        <v>2935389</v>
      </c>
    </row>
    <row r="25" spans="1:3">
      <c t="s" r="A25" s="4">
        <v>54</v>
      </c>
      <c t="n" r="B25" s="6">
        <v>400770</v>
      </c>
      <c t="n" r="C25" s="6">
        <v>506482</v>
      </c>
    </row>
    <row r="26" spans="1:3">
      <c t="s" r="A26" s="4">
        <v>55</v>
      </c>
      <c t="n" r="B26" s="7">
        <v>16595</v>
      </c>
      <c t="n" r="C26" s="7">
        <v>18839</v>
      </c>
    </row>
    <row r="27" spans="1:3">
      <c t="s" r="A27" s="4">
        <v>56</v>
      </c>
      <c t="s" r="B27" s="4">
        <v>57</v>
      </c>
      <c t="s" r="C27" s="4">
        <v>57</v>
      </c>
    </row>
    <row r="28" spans="1:3">
      <c t="s" r="A28" s="4">
        <v>58</v>
      </c>
      <c t="n" r="B28" s="7">
        <v>126340</v>
      </c>
      <c t="n" r="C28" s="7">
        <v>126340</v>
      </c>
    </row>
    <row r="29" spans="1:3">
      <c t="s" r="A29" s="3">
        <v>59</v>
      </c>
    </row>
    <row r="30" spans="1:3">
      <c t="s" r="A30" s="4">
        <v>60</v>
      </c>
      <c t="n" r="B30" s="6">
        <v>638</v>
      </c>
      <c t="n" r="C30" s="6">
        <v>635</v>
      </c>
    </row>
    <row r="31" spans="1:3">
      <c t="s" r="A31" s="4">
        <v>61</v>
      </c>
      <c t="n" r="B31" s="6">
        <v>-396455</v>
      </c>
      <c t="n" r="C31" s="6">
        <v>-398898</v>
      </c>
    </row>
    <row r="32" spans="1:3">
      <c t="s" r="A32" s="4">
        <v>62</v>
      </c>
      <c t="n" r="B32" s="6">
        <v>1110253</v>
      </c>
      <c t="n" r="C32" s="6">
        <v>1083435</v>
      </c>
    </row>
    <row r="33" spans="1:3">
      <c t="s" r="A33" s="4">
        <v>63</v>
      </c>
      <c t="n" r="B33" s="6">
        <v>1965291</v>
      </c>
      <c t="n" r="C33" s="6">
        <v>2227843</v>
      </c>
    </row>
    <row r="34" spans="1:3">
      <c t="s" r="A34" s="4">
        <v>64</v>
      </c>
      <c t="n" r="B34" s="6">
        <v>2679727</v>
      </c>
      <c t="n" r="C34" s="6">
        <v>2913015</v>
      </c>
    </row>
    <row r="35" spans="1:3">
      <c t="s" r="A35" s="4">
        <v>65</v>
      </c>
      <c t="n" r="B35" s="6">
        <v>-134616</v>
      </c>
      <c t="n" r="C35" s="6">
        <v>-117488</v>
      </c>
    </row>
    <row r="36" spans="1:3">
      <c t="s" r="A36" s="4">
        <v>66</v>
      </c>
      <c t="n" r="B36" s="6">
        <v>2545111</v>
      </c>
      <c t="n" r="C36" s="6">
        <v>2795527</v>
      </c>
    </row>
    <row r="37" spans="1:3">
      <c t="s" r="A37" s="4">
        <v>67</v>
      </c>
      <c t="n" r="B37" s="7">
        <v>6202082</v>
      </c>
      <c t="n" r="C37" s="7">
        <v>7233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62</v>
      </c>
    </row>
    <row r="4" spans="1:2">
      <c t="s" r="A4" s="4">
        <v>194</v>
      </c>
      <c t="s" r="B4" s="4">
        <v>195</v>
      </c>
    </row>
    <row r="5" spans="1:2">
      <c t="s" r="A5" s="4">
        <v>196</v>
      </c>
      <c t="s" r="B5" s="4">
        <v>197</v>
      </c>
    </row>
    <row r="6" spans="1:2">
      <c t="s" r="A6" s="4">
        <v>198</v>
      </c>
      <c t="s" r="B6" s="4">
        <v>199</v>
      </c>
    </row>
    <row r="7" spans="1:2">
      <c t="s" r="A7" s="4">
        <v>200</v>
      </c>
      <c t="s" r="B7" s="4">
        <v>201</v>
      </c>
    </row>
    <row r="8" spans="1:2">
      <c t="s" r="A8" s="4">
        <v>35</v>
      </c>
      <c t="s" r="B8" s="4">
        <v>202</v>
      </c>
    </row>
    <row r="9" spans="1:2">
      <c t="s" r="A9" s="4">
        <v>203</v>
      </c>
      <c t="s" r="B9" s="4">
        <v>204</v>
      </c>
    </row>
    <row r="10" spans="1:2">
      <c t="s" r="A10" s="4">
        <v>205</v>
      </c>
      <c t="s" r="B10" s="4">
        <v>206</v>
      </c>
    </row>
    <row r="11" spans="1:2">
      <c t="s" r="A11" s="4">
        <v>207</v>
      </c>
      <c t="s" r="B11" s="4">
        <v>208</v>
      </c>
    </row>
    <row r="12" spans="1:2">
      <c t="s" r="A12" s="4">
        <v>209</v>
      </c>
      <c t="s" r="B12" s="4">
        <v>210</v>
      </c>
    </row>
    <row r="13" spans="1:2">
      <c t="s" r="A13" s="4">
        <v>41</v>
      </c>
      <c t="s" r="B13" s="4">
        <v>211</v>
      </c>
    </row>
    <row r="14" spans="1:2">
      <c t="s" r="A14" s="4">
        <v>212</v>
      </c>
      <c t="s" r="B14" s="4">
        <v>213</v>
      </c>
    </row>
    <row r="15" spans="1:2">
      <c t="s" r="A15" s="4">
        <v>214</v>
      </c>
      <c t="s" r="B15" s="4">
        <v>215</v>
      </c>
    </row>
    <row r="16" spans="1:2">
      <c t="s" r="A16" s="4">
        <v>169</v>
      </c>
      <c t="s" r="B16" s="4">
        <v>216</v>
      </c>
    </row>
    <row r="17" spans="1:2">
      <c t="s" r="A17" s="4">
        <v>217</v>
      </c>
      <c t="s" r="B17" s="4">
        <v>218</v>
      </c>
    </row>
    <row r="18" spans="1:2">
      <c t="s" r="A18" s="4">
        <v>219</v>
      </c>
      <c t="s" r="B18" s="4">
        <v>220</v>
      </c>
    </row>
    <row r="19" spans="1:2">
      <c t="s" r="A19" s="4">
        <v>175</v>
      </c>
      <c t="s" r="B19" s="4">
        <v>221</v>
      </c>
    </row>
    <row r="20" spans="1:2">
      <c t="s" r="A20" s="4">
        <v>222</v>
      </c>
      <c t="s" r="B20"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62</v>
      </c>
    </row>
    <row r="4" spans="1:2">
      <c t="s" r="A4" s="4">
        <v>225</v>
      </c>
      <c t="s" r="B4" s="4">
        <v>202</v>
      </c>
    </row>
    <row r="5" spans="1:2">
      <c t="s" r="A5" s="4">
        <v>226</v>
      </c>
      <c t="s" r="B5" s="4">
        <v>227</v>
      </c>
    </row>
    <row r="6" spans="1:2">
      <c t="s" r="A6" s="4">
        <v>228</v>
      </c>
      <c t="s" r="B6" s="4">
        <v>229</v>
      </c>
    </row>
    <row r="7" spans="1:2">
      <c t="s" r="A7" s="4">
        <v>230</v>
      </c>
      <c t="s" r="B7" s="4">
        <v>231</v>
      </c>
    </row>
    <row r="8" spans="1:2">
      <c t="s" r="A8" s="4">
        <v>232</v>
      </c>
      <c t="s" r="B8" s="4">
        <v>233</v>
      </c>
    </row>
    <row r="9" spans="1:2">
      <c t="s" r="A9" s="4">
        <v>234</v>
      </c>
      <c t="s" r="B9"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6</v>
      </c>
      <c t="s" r="B1" s="2">
        <v>1</v>
      </c>
    </row>
    <row r="2" spans="1:2">
      <c t="s" r="B2" s="2">
        <v>2</v>
      </c>
    </row>
    <row r="3" spans="1:2">
      <c t="s" r="A3" s="3">
        <v>165</v>
      </c>
    </row>
    <row r="4" spans="1:2">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39</v>
      </c>
      <c t="s" r="B1" s="2">
        <v>1</v>
      </c>
    </row>
    <row r="2" spans="1:2">
      <c t="s" r="B2" s="2">
        <v>2</v>
      </c>
    </row>
    <row r="3" spans="1:2">
      <c t="s" r="A3" s="3">
        <v>167</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69</v>
      </c>
    </row>
    <row r="4" spans="1:2">
      <c t="s" r="A4" s="4">
        <v>247</v>
      </c>
      <c t="s" r="B4" s="4">
        <v>248</v>
      </c>
    </row>
    <row r="5" spans="1:2">
      <c t="s" r="A5" s="4">
        <v>249</v>
      </c>
      <c t="s" r="B5" s="4">
        <v>250</v>
      </c>
    </row>
    <row r="6" spans="1:2">
      <c t="s" r="A6" s="4">
        <v>251</v>
      </c>
      <c t="s" r="B6" s="4">
        <v>252</v>
      </c>
    </row>
    <row r="7" spans="1:2">
      <c t="s" r="A7" s="4">
        <v>253</v>
      </c>
      <c t="s" r="B7"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73</v>
      </c>
    </row>
    <row r="4" spans="1:2">
      <c t="s" r="A4" s="4">
        <v>256</v>
      </c>
      <c t="s" r="B4" s="4">
        <v>257</v>
      </c>
    </row>
    <row r="5" spans="1:2">
      <c t="s" r="A5" s="4">
        <v>258</v>
      </c>
      <c t="s" r="B5" s="4">
        <v>259</v>
      </c>
    </row>
    <row r="6" spans="1:2">
      <c t="s" r="A6" s="4">
        <v>260</v>
      </c>
      <c t="s" r="B6" s="4">
        <v>261</v>
      </c>
    </row>
    <row r="7" spans="1:2">
      <c t="s" r="A7" s="4">
        <v>262</v>
      </c>
      <c t="s" r="B7"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75</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v>
      </c>
      <c t="s" r="B1" s="2">
        <v>2</v>
      </c>
      <c t="s" r="C1" s="2">
        <v>30</v>
      </c>
    </row>
    <row r="2" spans="1:3">
      <c t="s" r="A2" s="3">
        <v>69</v>
      </c>
    </row>
    <row r="3" spans="1:3">
      <c t="s" r="A3" s="4">
        <v>70</v>
      </c>
      <c t="n" r="B3" s="7">
        <v>9765</v>
      </c>
      <c t="n" r="C3" s="7">
        <v>12646</v>
      </c>
    </row>
    <row r="4" spans="1:3">
      <c t="s" r="A4" s="4">
        <v>71</v>
      </c>
      <c t="n" r="B4" s="7">
        <v>265940</v>
      </c>
      <c t="n" r="C4" s="7">
        <v>241731</v>
      </c>
    </row>
    <row r="5" spans="1:3">
      <c t="s" r="A5" s="4">
        <v>72</v>
      </c>
      <c t="n" r="B5" s="8">
        <v>0.0025</v>
      </c>
      <c t="n" r="C5" s="8">
        <v>0.0025</v>
      </c>
    </row>
    <row r="6" spans="1:3">
      <c t="s" r="A6" s="4">
        <v>73</v>
      </c>
      <c t="n" r="B6" s="6">
        <v>900000000</v>
      </c>
      <c t="n" r="C6" s="6">
        <v>900000000</v>
      </c>
    </row>
    <row r="7" spans="1:3">
      <c t="s" r="A7" s="4">
        <v>74</v>
      </c>
      <c t="n" r="B7" s="6">
        <v>262937139</v>
      </c>
      <c t="n" r="C7" s="6">
        <v>261420126</v>
      </c>
    </row>
    <row r="8" spans="1:3">
      <c t="s" r="A8" s="4">
        <v>75</v>
      </c>
      <c t="n" r="B8" s="6">
        <v>243089514</v>
      </c>
      <c t="n" r="C8" s="6">
        <v>241449423</v>
      </c>
    </row>
    <row r="9" spans="1:3">
      <c t="s" r="A9" s="4">
        <v>76</v>
      </c>
      <c t="n" r="B9" s="6">
        <v>19847625</v>
      </c>
      <c t="n" r="C9" s="6">
        <v>19970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9</v>
      </c>
      <c t="s" r="B1" s="2">
        <v>1</v>
      </c>
    </row>
    <row r="2" spans="1:2">
      <c t="s" r="B2" s="2">
        <v>2</v>
      </c>
    </row>
    <row r="3" spans="1:2">
      <c t="s" r="A3" s="3">
        <v>177</v>
      </c>
    </row>
    <row r="4" spans="1:2">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179</v>
      </c>
    </row>
    <row r="4" spans="1:2">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t="s" r="A1" s="1">
        <v>275</v>
      </c>
      <c t="s" r="B1" s="2">
        <v>1</v>
      </c>
    </row>
    <row r="2" spans="1:2">
      <c t="s" r="B2" s="2">
        <v>2</v>
      </c>
    </row>
    <row r="3" spans="1:2">
      <c t="s" r="A3" s="4">
        <v>276</v>
      </c>
    </row>
    <row r="4" spans="1:2">
      <c t="s" r="A4" s="3">
        <v>277</v>
      </c>
    </row>
    <row r="5" spans="1:2">
      <c t="s" r="A5" s="4">
        <v>278</v>
      </c>
      <c t="s" r="B5" s="4">
        <v>279</v>
      </c>
    </row>
    <row r="6" spans="1:2">
      <c t="s" r="A6" s="4">
        <v>280</v>
      </c>
    </row>
    <row r="7" spans="1:2">
      <c t="s" r="A7" s="3">
        <v>277</v>
      </c>
    </row>
    <row r="8" spans="1:2">
      <c t="s" r="A8" s="4">
        <v>278</v>
      </c>
      <c t="s" r="B8"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82</v>
      </c>
      <c t="s" r="B1" s="2">
        <v>1</v>
      </c>
    </row>
    <row r="2" spans="1:2">
      <c t="s" r="B2" s="2">
        <v>2</v>
      </c>
    </row>
    <row r="3" spans="1:2">
      <c t="s" r="A3" s="3">
        <v>185</v>
      </c>
    </row>
    <row r="4" spans="1:2">
      <c t="s" r="A4" s="4">
        <v>283</v>
      </c>
      <c t="s" r="B4"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5</v>
      </c>
      <c t="s" r="B1" s="2">
        <v>1</v>
      </c>
    </row>
    <row r="2" spans="1:2">
      <c t="s" r="B2" s="2">
        <v>2</v>
      </c>
    </row>
    <row r="3" spans="1:2">
      <c t="s" r="A3" s="3">
        <v>187</v>
      </c>
    </row>
    <row r="4" spans="1:2">
      <c t="s" r="A4" s="4">
        <v>286</v>
      </c>
      <c t="s" r="B4" s="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288</v>
      </c>
      <c t="s" r="B1" s="2">
        <v>1</v>
      </c>
    </row>
    <row r="2" spans="1:2">
      <c t="s" r="B2" s="2">
        <v>2</v>
      </c>
    </row>
    <row r="3" spans="1:2">
      <c t="s" r="A3" s="3">
        <v>189</v>
      </c>
    </row>
    <row r="4" spans="1:2">
      <c t="s" r="A4" s="4">
        <v>289</v>
      </c>
      <c t="s" r="B4" s="4">
        <v>290</v>
      </c>
    </row>
    <row r="5" spans="1:2">
      <c t="s" r="A5" s="4">
        <v>291</v>
      </c>
      <c t="s" r="B5" s="4">
        <v>292</v>
      </c>
    </row>
    <row r="6" spans="1:2">
      <c t="s" r="A6" s="4">
        <v>293</v>
      </c>
      <c t="s" r="B6"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191</v>
      </c>
    </row>
    <row r="4" spans="1:2">
      <c t="s" r="A4" s="4">
        <v>296</v>
      </c>
      <c t="s" r="B4"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80"/>
    <col customWidth="1" max="11" min="11" width="31"/>
    <col customWidth="1" max="12" min="12" width="31"/>
  </cols>
  <sheetData>
    <row r="1" spans="1:12">
      <c t="s" r="A1" s="1">
        <v>298</v>
      </c>
      <c t="s" r="B1" s="2">
        <v>299</v>
      </c>
      <c t="s" r="J1" s="2">
        <v>1</v>
      </c>
    </row>
    <row r="2" spans="1:12">
      <c t="s" r="B2" s="2">
        <v>300</v>
      </c>
      <c t="s" r="C2" s="2">
        <v>301</v>
      </c>
      <c t="s" r="D2" s="2">
        <v>302</v>
      </c>
      <c t="s" r="E2" s="2">
        <v>303</v>
      </c>
      <c t="s" r="F2" s="2">
        <v>304</v>
      </c>
      <c t="s" r="G2" s="2">
        <v>305</v>
      </c>
      <c t="s" r="H2" s="2">
        <v>306</v>
      </c>
      <c t="s" r="I2" s="2">
        <v>307</v>
      </c>
      <c t="s" r="J2" s="2">
        <v>308</v>
      </c>
      <c t="s" r="K2" s="2">
        <v>304</v>
      </c>
      <c t="s" r="L2" s="2">
        <v>309</v>
      </c>
    </row>
    <row r="3" spans="1:12">
      <c t="s" r="A3" s="3">
        <v>310</v>
      </c>
    </row>
    <row r="4" spans="1:12">
      <c t="s" r="A4" s="4">
        <v>311</v>
      </c>
      <c t="n" r="J4" s="6">
        <v>3</v>
      </c>
    </row>
    <row r="5" spans="1:12">
      <c t="s" r="A5" s="4">
        <v>312</v>
      </c>
      <c t="s" r="J5" s="4">
        <v>313</v>
      </c>
    </row>
    <row r="6" spans="1:12">
      <c t="s" r="A6" s="4">
        <v>314</v>
      </c>
      <c t="n" r="J6" s="6">
        <v>1</v>
      </c>
    </row>
    <row r="7" spans="1:12">
      <c t="s" r="A7" s="4">
        <v>315</v>
      </c>
      <c t="n" r="J7" s="6">
        <v>117</v>
      </c>
    </row>
    <row r="8" spans="1:12">
      <c t="s" r="A8" s="4">
        <v>316</v>
      </c>
      <c t="n" r="J8" s="6">
        <v>1</v>
      </c>
    </row>
    <row r="9" spans="1:12">
      <c t="s" r="A9" s="4">
        <v>94</v>
      </c>
      <c t="n" r="B9" s="7">
        <v>-256316</v>
      </c>
      <c t="n" r="C9" s="7">
        <v>58867</v>
      </c>
      <c t="n" r="D9" s="7">
        <v>25325</v>
      </c>
      <c t="n" r="E9" s="7">
        <v>26954</v>
      </c>
      <c t="n" r="F9" s="7">
        <v>-96046</v>
      </c>
      <c t="n" r="G9" s="7">
        <v>87657</v>
      </c>
      <c t="n" r="H9" s="7">
        <v>66341</v>
      </c>
      <c t="n" r="I9" s="7">
        <v>33698</v>
      </c>
      <c t="n" r="J9" s="7">
        <v>-145170</v>
      </c>
      <c t="n" r="K9" s="7">
        <v>91650</v>
      </c>
      <c t="n" r="L9" s="7">
        <v>163516</v>
      </c>
    </row>
    <row r="10" spans="1:12">
      <c t="s" r="A10" s="4">
        <v>317</v>
      </c>
      <c t="n" r="B10" s="9">
        <v>-1.04</v>
      </c>
      <c t="n" r="C10" s="9">
        <v>0.25</v>
      </c>
      <c t="n" r="D10" s="9">
        <v>0.13</v>
      </c>
      <c t="n" r="E10" s="9">
        <v>0.13</v>
      </c>
      <c t="n" r="F10" s="9">
        <v>-0.19</v>
      </c>
      <c t="n" r="G10" s="9">
        <v>0.38</v>
      </c>
      <c t="n" r="H10" s="9">
        <v>0.31</v>
      </c>
      <c t="n" r="I10" s="9">
        <v>0.17</v>
      </c>
      <c t="n" r="J10" s="9">
        <v>-0.54</v>
      </c>
      <c t="n" r="K10" s="9">
        <v>0.67</v>
      </c>
      <c t="n" r="L10" s="9">
        <v>0.83</v>
      </c>
    </row>
    <row r="11" spans="1:12">
      <c t="s" r="A11" s="3">
        <v>318</v>
      </c>
    </row>
    <row r="12" spans="1:12">
      <c t="s" r="A12" s="4">
        <v>58</v>
      </c>
      <c t="n" r="B12" s="7">
        <v>126340</v>
      </c>
      <c t="n" r="F12" s="7">
        <v>126340</v>
      </c>
      <c t="n" r="J12" s="7">
        <v>126340</v>
      </c>
      <c t="n" r="K12" s="7">
        <v>126340</v>
      </c>
    </row>
    <row r="13" spans="1:12">
      <c t="s" r="A13" s="4">
        <v>319</v>
      </c>
    </row>
    <row r="14" spans="1:12">
      <c t="s" r="A14" s="3">
        <v>310</v>
      </c>
    </row>
    <row r="15" spans="1:12">
      <c t="s" r="A15" s="4">
        <v>94</v>
      </c>
      <c t="n" r="F15" s="6">
        <v>-179100</v>
      </c>
    </row>
    <row r="16" spans="1:12">
      <c t="s" r="A16" s="4">
        <v>320</v>
      </c>
    </row>
    <row r="17" spans="1:12">
      <c t="s" r="A17" s="3">
        <v>318</v>
      </c>
    </row>
    <row r="18" spans="1:12">
      <c t="s" r="A18" s="4">
        <v>321</v>
      </c>
      <c t="s" r="J18" s="4">
        <v>322</v>
      </c>
    </row>
    <row r="19" spans="1:12">
      <c t="s" r="A19" s="4">
        <v>323</v>
      </c>
      <c t="s" r="J19" s="4">
        <v>324</v>
      </c>
    </row>
    <row r="20" spans="1:12">
      <c t="s" r="A20" s="4">
        <v>325</v>
      </c>
    </row>
    <row r="21" spans="1:12">
      <c t="s" r="A21" s="3">
        <v>318</v>
      </c>
    </row>
    <row r="22" spans="1:12">
      <c t="s" r="A22" s="4">
        <v>58</v>
      </c>
      <c t="n" r="B22" s="6">
        <v>111200</v>
      </c>
      <c t="n" r="F22" s="6">
        <v>111200</v>
      </c>
      <c t="n" r="J22" s="7">
        <v>111200</v>
      </c>
      <c t="n" r="K22" s="6">
        <v>111200</v>
      </c>
    </row>
    <row r="23" spans="1:12">
      <c t="s" r="A23" s="4">
        <v>326</v>
      </c>
    </row>
    <row r="24" spans="1:12">
      <c t="s" r="A24" s="3">
        <v>318</v>
      </c>
    </row>
    <row r="25" spans="1:12">
      <c t="s" r="A25" s="4">
        <v>321</v>
      </c>
      <c t="s" r="J25" s="4">
        <v>327</v>
      </c>
    </row>
    <row r="26" spans="1:12">
      <c t="s" r="A26" s="4">
        <v>328</v>
      </c>
    </row>
    <row r="27" spans="1:12">
      <c t="s" r="A27" s="3">
        <v>318</v>
      </c>
    </row>
    <row r="28" spans="1:12">
      <c t="s" r="A28" s="4">
        <v>58</v>
      </c>
      <c t="n" r="B28" s="6">
        <v>15100</v>
      </c>
      <c t="n" r="F28" s="7">
        <v>15100</v>
      </c>
      <c t="n" r="J28" s="7">
        <v>15100</v>
      </c>
      <c t="n" r="K28" s="7">
        <v>15100</v>
      </c>
    </row>
    <row r="29" spans="1:12">
      <c t="s" r="A29" s="4">
        <v>329</v>
      </c>
    </row>
    <row r="30" spans="1:12">
      <c t="s" r="A30" s="3">
        <v>310</v>
      </c>
    </row>
    <row r="31" spans="1:12">
      <c t="s" r="A31" s="4">
        <v>330</v>
      </c>
      <c t="n" r="J31" s="6">
        <v>10</v>
      </c>
    </row>
    <row r="32" spans="1:12">
      <c t="s" r="A32" s="4">
        <v>331</v>
      </c>
      <c t="s" r="J32" s="4">
        <v>332</v>
      </c>
      <c t="s" r="K32" s="4">
        <v>333</v>
      </c>
      <c t="s" r="L32" s="4">
        <v>334</v>
      </c>
    </row>
    <row r="33" spans="1:12">
      <c t="s" r="A33" s="4">
        <v>335</v>
      </c>
    </row>
    <row r="34" spans="1:12">
      <c t="s" r="A34" s="3">
        <v>310</v>
      </c>
    </row>
    <row r="35" spans="1:12">
      <c t="s" r="A35" s="4">
        <v>336</v>
      </c>
      <c t="n" r="B35" s="7">
        <v>100000</v>
      </c>
      <c t="n" r="J35" s="7">
        <v>100000</v>
      </c>
    </row>
    <row r="36" spans="1:12">
      <c t="s" r="A36" s="4">
        <v>337</v>
      </c>
    </row>
    <row r="37" spans="1:12">
      <c t="s" r="A37" s="3">
        <v>310</v>
      </c>
    </row>
    <row r="38" spans="1:12">
      <c t="s" r="A38" s="4">
        <v>338</v>
      </c>
      <c t="n" r="J38" s="6">
        <v>3</v>
      </c>
    </row>
    <row r="39" spans="1:12">
      <c t="s" r="A39" s="4">
        <v>339</v>
      </c>
    </row>
    <row r="40" spans="1:12">
      <c t="s" r="A40" s="3">
        <v>310</v>
      </c>
    </row>
    <row r="41" spans="1:12">
      <c t="s" r="A41" s="4">
        <v>331</v>
      </c>
      <c t="s" r="J41" s="4">
        <v>340</v>
      </c>
      <c t="s" r="K41" s="4">
        <v>341</v>
      </c>
      <c t="s" r="L41" s="4">
        <v>342</v>
      </c>
    </row>
    <row r="42" spans="1:12">
      <c t="s" r="A42" s="4">
        <v>343</v>
      </c>
    </row>
    <row r="43" spans="1:12">
      <c t="s" r="A43" s="3">
        <v>310</v>
      </c>
    </row>
    <row r="44" spans="1:12">
      <c t="s" r="A44" s="4">
        <v>331</v>
      </c>
      <c t="s" r="J44" s="4">
        <v>313</v>
      </c>
      <c t="s" r="K44" s="4">
        <v>344</v>
      </c>
      <c t="s" r="L44" s="4">
        <v>345</v>
      </c>
    </row>
    <row r="45" spans="1:12">
      <c t="s" r="A45" s="4">
        <v>346</v>
      </c>
      <c t="n" r="J45" s="6">
        <v>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7</v>
      </c>
      <c t="s" r="B1" s="2">
        <v>1</v>
      </c>
    </row>
    <row r="2" spans="1:4">
      <c t="s" r="B2" s="2">
        <v>2</v>
      </c>
      <c t="s" r="C2" s="2">
        <v>30</v>
      </c>
      <c t="s" r="D2" s="2">
        <v>78</v>
      </c>
    </row>
    <row r="3" spans="1:4">
      <c t="s" r="A3" s="3">
        <v>348</v>
      </c>
    </row>
    <row r="4" spans="1:4">
      <c t="s" r="A4" s="4">
        <v>349</v>
      </c>
      <c t="n" r="B4" s="7">
        <v>263200</v>
      </c>
      <c t="n" r="C4" s="7">
        <v>229400</v>
      </c>
      <c t="n" r="D4" s="7">
        <v>192400</v>
      </c>
    </row>
    <row r="5" spans="1:4">
      <c t="s" r="A5" s="4">
        <v>348</v>
      </c>
      <c t="n" r="B5" s="6">
        <v>5077702</v>
      </c>
      <c t="n" r="C5" s="6">
        <v>5010039</v>
      </c>
    </row>
    <row r="6" spans="1:4">
      <c t="s" r="A6" s="4">
        <v>350</v>
      </c>
      <c t="n" r="B6" s="6">
        <v>2126492</v>
      </c>
      <c t="n" r="C6" s="6">
        <v>1886133</v>
      </c>
    </row>
    <row r="7" spans="1:4">
      <c t="s" r="A7" s="4">
        <v>38</v>
      </c>
      <c t="n" r="B7" s="6">
        <v>2951210</v>
      </c>
      <c t="n" r="C7" s="6">
        <v>3123906</v>
      </c>
    </row>
    <row r="8" spans="1:4">
      <c t="s" r="A8" s="3">
        <v>35</v>
      </c>
    </row>
    <row r="9" spans="1:4">
      <c t="s" r="A9" s="4">
        <v>351</v>
      </c>
      <c t="n" r="B9" s="6">
        <v>419608</v>
      </c>
      <c t="n" r="C9" s="6">
        <v>764883</v>
      </c>
    </row>
    <row r="10" spans="1:4">
      <c t="s" r="A10" s="4">
        <v>352</v>
      </c>
      <c t="n" r="B10" s="6">
        <v>396349</v>
      </c>
      <c t="n" r="C10" s="6">
        <v>374599</v>
      </c>
    </row>
    <row r="11" spans="1:4">
      <c t="s" r="A11" s="4">
        <v>353</v>
      </c>
      <c t="n" r="B11" s="6">
        <v>90486</v>
      </c>
      <c t="n" r="C11" s="6">
        <v>128882</v>
      </c>
    </row>
    <row r="12" spans="1:4">
      <c t="s" r="A12" s="4">
        <v>354</v>
      </c>
      <c t="n" r="B12" s="6">
        <v>242947</v>
      </c>
      <c t="n" r="C12" s="6">
        <v>350055</v>
      </c>
    </row>
    <row r="13" spans="1:4">
      <c t="s" r="A13" s="4">
        <v>355</v>
      </c>
      <c t="n" r="B13" s="7">
        <v>1149390</v>
      </c>
      <c t="n" r="C13" s="6">
        <v>1618419</v>
      </c>
    </row>
    <row r="14" spans="1:4">
      <c t="s" r="A14" s="4">
        <v>356</v>
      </c>
    </row>
    <row r="15" spans="1:4">
      <c t="s" r="A15" s="3">
        <v>203</v>
      </c>
    </row>
    <row r="16" spans="1:4">
      <c t="s" r="A16" s="4">
        <v>357</v>
      </c>
      <c t="s" r="B16" s="4">
        <v>358</v>
      </c>
    </row>
    <row r="17" spans="1:4">
      <c t="s" r="A17" s="4">
        <v>359</v>
      </c>
    </row>
    <row r="18" spans="1:4">
      <c t="s" r="A18" s="3">
        <v>203</v>
      </c>
    </row>
    <row r="19" spans="1:4">
      <c t="s" r="A19" s="4">
        <v>357</v>
      </c>
      <c t="s" r="B19" s="4">
        <v>360</v>
      </c>
    </row>
    <row r="20" spans="1:4">
      <c t="s" r="A20" s="4">
        <v>361</v>
      </c>
    </row>
    <row r="21" spans="1:4">
      <c t="s" r="A21" s="3">
        <v>348</v>
      </c>
    </row>
    <row r="22" spans="1:4">
      <c t="s" r="A22" s="4">
        <v>348</v>
      </c>
      <c t="n" r="B22" s="7">
        <v>328739</v>
      </c>
      <c t="n" r="C22" s="6">
        <v>334583</v>
      </c>
    </row>
    <row r="23" spans="1:4">
      <c t="s" r="A23" s="4">
        <v>362</v>
      </c>
    </row>
    <row r="24" spans="1:4">
      <c t="s" r="A24" s="3">
        <v>348</v>
      </c>
    </row>
    <row r="25" spans="1:4">
      <c t="s" r="A25" s="4">
        <v>348</v>
      </c>
      <c t="n" r="B25" s="7">
        <v>706708</v>
      </c>
      <c t="n" r="C25" s="6">
        <v>713837</v>
      </c>
    </row>
    <row r="26" spans="1:4">
      <c t="s" r="A26" s="4">
        <v>363</v>
      </c>
    </row>
    <row r="27" spans="1:4">
      <c t="s" r="A27" s="3">
        <v>348</v>
      </c>
    </row>
    <row r="28" spans="1:4">
      <c t="s" r="A28" s="4">
        <v>364</v>
      </c>
      <c t="s" r="B28" s="4">
        <v>365</v>
      </c>
    </row>
    <row r="29" spans="1:4">
      <c t="s" r="A29" s="4">
        <v>366</v>
      </c>
    </row>
    <row r="30" spans="1:4">
      <c t="s" r="A30" s="3">
        <v>348</v>
      </c>
    </row>
    <row r="31" spans="1:4">
      <c t="s" r="A31" s="4">
        <v>364</v>
      </c>
      <c t="s" r="B31" s="4">
        <v>367</v>
      </c>
    </row>
    <row r="32" spans="1:4">
      <c t="s" r="A32" s="4">
        <v>368</v>
      </c>
    </row>
    <row r="33" spans="1:4">
      <c t="s" r="A33" s="3">
        <v>348</v>
      </c>
    </row>
    <row r="34" spans="1:4">
      <c t="s" r="A34" s="4">
        <v>348</v>
      </c>
      <c t="n" r="B34" s="7">
        <v>3966181</v>
      </c>
      <c t="n" r="C34" s="6">
        <v>3898275</v>
      </c>
    </row>
    <row r="35" spans="1:4">
      <c t="s" r="A35" s="4">
        <v>369</v>
      </c>
    </row>
    <row r="36" spans="1:4">
      <c t="s" r="A36" s="3">
        <v>348</v>
      </c>
    </row>
    <row r="37" spans="1:4">
      <c t="s" r="A37" s="4">
        <v>364</v>
      </c>
      <c t="s" r="B37" s="4">
        <v>324</v>
      </c>
    </row>
    <row r="38" spans="1:4">
      <c t="s" r="A38" s="4">
        <v>370</v>
      </c>
    </row>
    <row r="39" spans="1:4">
      <c t="s" r="A39" s="3">
        <v>348</v>
      </c>
    </row>
    <row r="40" spans="1:4">
      <c t="s" r="A40" s="4">
        <v>364</v>
      </c>
      <c t="s" r="B40" s="4">
        <v>371</v>
      </c>
    </row>
    <row r="41" spans="1:4">
      <c t="s" r="A41" s="4">
        <v>372</v>
      </c>
    </row>
    <row r="42" spans="1:4">
      <c t="s" r="A42" s="3">
        <v>348</v>
      </c>
    </row>
    <row r="43" spans="1:4">
      <c t="s" r="A43" s="4">
        <v>348</v>
      </c>
      <c t="n" r="B43" s="7">
        <v>76074</v>
      </c>
      <c t="n" r="C43" s="6">
        <v>63344</v>
      </c>
    </row>
    <row r="44" spans="1:4">
      <c t="s" r="A44" s="4">
        <v>373</v>
      </c>
    </row>
    <row r="45" spans="1:4">
      <c t="s" r="A45" s="3">
        <v>203</v>
      </c>
    </row>
    <row r="46" spans="1:4">
      <c t="s" r="A46" s="4">
        <v>203</v>
      </c>
      <c t="n" r="B46" s="7">
        <v>6400</v>
      </c>
      <c t="n" r="C46" s="7">
        <v>18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74</v>
      </c>
      <c t="s" r="B1" s="2">
        <v>299</v>
      </c>
      <c t="s" r="C1" s="2">
        <v>1</v>
      </c>
    </row>
    <row r="2" spans="1:5">
      <c t="s" r="B2" s="2">
        <v>30</v>
      </c>
      <c t="s" r="C2" s="2">
        <v>2</v>
      </c>
      <c t="s" r="D2" s="2">
        <v>30</v>
      </c>
      <c t="s" r="E2" s="2">
        <v>78</v>
      </c>
    </row>
    <row r="3" spans="1:5">
      <c t="s" r="A3" s="3">
        <v>207</v>
      </c>
    </row>
    <row r="4" spans="1:5">
      <c t="s" r="A4" s="4">
        <v>375</v>
      </c>
      <c t="n" r="B4" s="7">
        <v>612400</v>
      </c>
      <c t="n" r="C4" s="7">
        <v>544900</v>
      </c>
      <c t="n" r="D4" s="7">
        <v>612400</v>
      </c>
    </row>
    <row r="5" spans="1:5">
      <c t="s" r="A5" s="4">
        <v>376</v>
      </c>
      <c t="n" r="B5" s="6">
        <v>241731</v>
      </c>
      <c t="n" r="C5" s="6">
        <v>265940</v>
      </c>
      <c t="n" r="D5" s="6">
        <v>241731</v>
      </c>
    </row>
    <row r="6" spans="1:5">
      <c t="s" r="A6" s="4">
        <v>377</v>
      </c>
      <c t="n" r="B6" s="6">
        <v>370669</v>
      </c>
      <c t="n" r="C6" s="6">
        <v>278960</v>
      </c>
      <c t="n" r="D6" s="6">
        <v>370669</v>
      </c>
    </row>
    <row r="7" spans="1:5">
      <c t="s" r="A7" s="4">
        <v>378</v>
      </c>
      <c t="n" r="C7" s="6">
        <v>25300</v>
      </c>
      <c t="n" r="D7" s="6">
        <v>26400</v>
      </c>
      <c t="n" r="E7" s="7">
        <v>30500</v>
      </c>
    </row>
    <row r="8" spans="1:5">
      <c t="s" r="A8" s="3">
        <v>379</v>
      </c>
    </row>
    <row r="9" spans="1:5">
      <c t="n" r="A9" s="6">
        <v>2016</v>
      </c>
      <c t="n" r="C9" s="6">
        <v>22039</v>
      </c>
    </row>
    <row r="10" spans="1:5">
      <c t="n" r="A10" s="6">
        <v>2017</v>
      </c>
      <c t="n" r="C10" s="6">
        <v>19257</v>
      </c>
    </row>
    <row r="11" spans="1:5">
      <c t="n" r="A11" s="6">
        <v>2018</v>
      </c>
      <c t="n" r="C11" s="6">
        <v>16723</v>
      </c>
    </row>
    <row r="12" spans="1:5">
      <c t="n" r="A12" s="6">
        <v>2019</v>
      </c>
      <c t="n" r="C12" s="6">
        <v>15184</v>
      </c>
    </row>
    <row r="13" spans="1:5">
      <c t="n" r="A13" s="6">
        <v>2020</v>
      </c>
      <c t="n" r="C13" s="6">
        <v>13365</v>
      </c>
    </row>
    <row r="14" spans="1:5">
      <c t="s" r="A14" s="4">
        <v>380</v>
      </c>
      <c t="n" r="C14" s="6">
        <v>71092</v>
      </c>
    </row>
    <row r="15" spans="1:5">
      <c t="s" r="A15" s="4">
        <v>109</v>
      </c>
      <c t="n" r="C15" s="6">
        <v>157660</v>
      </c>
    </row>
    <row r="16" spans="1:5">
      <c t="s" r="A16" s="3">
        <v>209</v>
      </c>
    </row>
    <row r="17" spans="1:5">
      <c t="s" r="A17" s="4">
        <v>88</v>
      </c>
      <c t="n" r="C17" s="7">
        <v>428500</v>
      </c>
      <c t="n" r="D17" s="6">
        <v>260000</v>
      </c>
      <c t="n" r="E17" s="7">
        <v>308</v>
      </c>
    </row>
    <row r="18" spans="1:5">
      <c t="s" r="A18" s="4">
        <v>381</v>
      </c>
    </row>
    <row r="19" spans="1:5">
      <c t="s" r="A19" s="3">
        <v>207</v>
      </c>
    </row>
    <row r="20" spans="1:5">
      <c t="s" r="A20" s="4">
        <v>382</v>
      </c>
      <c t="s" r="C20" s="4">
        <v>383</v>
      </c>
    </row>
    <row r="21" spans="1:5">
      <c t="s" r="A21" s="4">
        <v>384</v>
      </c>
    </row>
    <row r="22" spans="1:5">
      <c t="s" r="A22" s="3">
        <v>209</v>
      </c>
    </row>
    <row r="23" spans="1:5">
      <c t="s" r="A23" s="4">
        <v>88</v>
      </c>
      <c t="n" r="B23" s="6">
        <v>260000</v>
      </c>
    </row>
    <row r="24" spans="1:5">
      <c t="s" r="A24" s="4">
        <v>385</v>
      </c>
    </row>
    <row r="25" spans="1:5">
      <c t="s" r="A25" s="3">
        <v>209</v>
      </c>
    </row>
    <row r="26" spans="1:5">
      <c t="s" r="A26" s="4">
        <v>88</v>
      </c>
      <c t="n" r="B26" s="6">
        <v>46500</v>
      </c>
    </row>
    <row r="27" spans="1:5">
      <c t="s" r="A27" s="4">
        <v>386</v>
      </c>
    </row>
    <row r="28" spans="1:5">
      <c t="s" r="A28" s="3">
        <v>207</v>
      </c>
    </row>
    <row r="29" spans="1:5">
      <c t="s" r="A29" s="4">
        <v>375</v>
      </c>
      <c t="n" r="B29" s="6">
        <v>189800</v>
      </c>
      <c t="n" r="C29" s="7">
        <v>121300</v>
      </c>
      <c t="n" r="D29" s="6">
        <v>189800</v>
      </c>
    </row>
    <row r="30" spans="1:5">
      <c t="s" r="A30" s="4">
        <v>387</v>
      </c>
    </row>
    <row r="31" spans="1:5">
      <c t="s" r="A31" s="3">
        <v>207</v>
      </c>
    </row>
    <row r="32" spans="1:5">
      <c t="s" r="A32" s="4">
        <v>375</v>
      </c>
      <c t="n" r="B32" s="6">
        <v>419400</v>
      </c>
      <c t="n" r="C32" s="7">
        <v>420400</v>
      </c>
      <c t="n" r="D32" s="6">
        <v>419400</v>
      </c>
    </row>
    <row r="33" spans="1:5">
      <c t="s" r="A33" s="4">
        <v>388</v>
      </c>
    </row>
    <row r="34" spans="1:5">
      <c t="s" r="A34" s="3">
        <v>207</v>
      </c>
    </row>
    <row r="35" spans="1:5">
      <c t="s" r="A35" s="4">
        <v>382</v>
      </c>
      <c t="s" r="C35" s="4">
        <v>365</v>
      </c>
    </row>
    <row r="36" spans="1:5">
      <c t="s" r="A36" s="4">
        <v>389</v>
      </c>
    </row>
    <row r="37" spans="1:5">
      <c t="s" r="A37" s="3">
        <v>207</v>
      </c>
    </row>
    <row r="38" spans="1:5">
      <c t="s" r="A38" s="4">
        <v>382</v>
      </c>
      <c t="s" r="C38" s="4">
        <v>390</v>
      </c>
    </row>
    <row r="39" spans="1:5">
      <c t="s" r="A39" s="4">
        <v>391</v>
      </c>
    </row>
    <row r="40" spans="1:5">
      <c t="s" r="A40" s="3">
        <v>207</v>
      </c>
    </row>
    <row r="41" spans="1:5">
      <c t="s" r="A41" s="4">
        <v>382</v>
      </c>
      <c t="s" r="C41" s="4">
        <v>383</v>
      </c>
    </row>
    <row r="42" spans="1:5">
      <c t="s" r="A42" s="4">
        <v>386</v>
      </c>
    </row>
    <row r="43" spans="1:5">
      <c t="s" r="A43" s="3">
        <v>207</v>
      </c>
    </row>
    <row r="44" spans="1:5">
      <c t="s" r="A44" s="4">
        <v>375</v>
      </c>
      <c t="n" r="B44" s="7">
        <v>3200</v>
      </c>
      <c t="n" r="C44" s="7">
        <v>3200</v>
      </c>
      <c t="n" r="D44" s="7">
        <v>3200</v>
      </c>
    </row>
    <row r="45" spans="1:5">
      <c t="s" r="A45" s="4">
        <v>382</v>
      </c>
      <c t="s" r="C45" s="4">
        <v>392</v>
      </c>
    </row>
    <row r="46" spans="1:5">
      <c t="s" r="A46" s="4">
        <v>393</v>
      </c>
    </row>
    <row r="47" spans="1:5">
      <c t="s" r="A47" s="3">
        <v>207</v>
      </c>
    </row>
    <row r="48" spans="1:5">
      <c t="s" r="A48" s="4">
        <v>382</v>
      </c>
      <c t="s" r="C48" s="4">
        <v>392</v>
      </c>
    </row>
    <row r="49" spans="1:5">
      <c t="s" r="A49" s="4">
        <v>36</v>
      </c>
    </row>
    <row r="50" spans="1:5">
      <c t="s" r="A50" s="3">
        <v>209</v>
      </c>
    </row>
    <row r="51" spans="1:5">
      <c t="s" r="A51" s="4">
        <v>394</v>
      </c>
      <c t="n" r="C51" s="7">
        <v>8600</v>
      </c>
    </row>
    <row r="52" spans="1:5">
      <c t="s" r="A52" s="4">
        <v>395</v>
      </c>
    </row>
    <row r="53" spans="1:5">
      <c t="s" r="A53" s="3">
        <v>209</v>
      </c>
    </row>
    <row r="54" spans="1:5">
      <c t="s" r="A54" s="4">
        <v>396</v>
      </c>
      <c t="n" r="C54" s="7">
        <v>103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0</v>
      </c>
      <c t="s" r="D2" s="2">
        <v>78</v>
      </c>
    </row>
    <row r="3" spans="1:4">
      <c t="s" r="A3" s="3">
        <v>79</v>
      </c>
    </row>
    <row r="4" spans="1:4">
      <c t="s" r="A4" s="4">
        <v>80</v>
      </c>
      <c t="n" r="B4" s="7">
        <v>7407233</v>
      </c>
      <c t="n" r="C4" s="7">
        <v>8481567</v>
      </c>
      <c t="n" r="D4" s="7">
        <v>7087101</v>
      </c>
    </row>
    <row r="5" spans="1:4">
      <c t="s" r="A5" s="4">
        <v>81</v>
      </c>
      <c t="n" r="B5" s="6">
        <v>187178</v>
      </c>
      <c t="n" r="C5" s="6">
        <v>274385</v>
      </c>
      <c t="n" r="D5" s="6">
        <v>285823</v>
      </c>
    </row>
    <row r="6" spans="1:4">
      <c t="s" r="A6" s="4">
        <v>82</v>
      </c>
      <c t="n" r="B6" s="6">
        <v>7594411</v>
      </c>
      <c t="n" r="C6" s="6">
        <v>8755952</v>
      </c>
      <c t="n" r="D6" s="6">
        <v>7372924</v>
      </c>
    </row>
    <row r="7" spans="1:4">
      <c t="s" r="A7" s="4">
        <v>83</v>
      </c>
      <c t="n" r="B7" s="6">
        <v>6862693</v>
      </c>
      <c t="n" r="C7" s="6">
        <v>7789741</v>
      </c>
      <c t="n" r="D7" s="6">
        <v>6653780</v>
      </c>
    </row>
    <row r="8" spans="1:4">
      <c t="s" r="A8" s="4">
        <v>84</v>
      </c>
      <c t="n" r="B8" s="6">
        <v>731718</v>
      </c>
      <c t="n" r="C8" s="6">
        <v>966211</v>
      </c>
      <c t="n" r="D8" s="6">
        <v>719144</v>
      </c>
    </row>
    <row r="9" spans="1:4">
      <c t="s" r="A9" s="4">
        <v>85</v>
      </c>
      <c t="n" r="B9" s="6">
        <v>327626</v>
      </c>
      <c t="n" r="C9" s="6">
        <v>316214</v>
      </c>
      <c t="n" r="D9" s="6">
        <v>272777</v>
      </c>
    </row>
    <row r="10" spans="1:4">
      <c t="s" r="A10" s="4">
        <v>86</v>
      </c>
      <c t="n" r="B10" s="6">
        <v>23064</v>
      </c>
      <c t="n" r="C10" s="6">
        <v>42126</v>
      </c>
      <c t="n" r="D10" s="6">
        <v>27764</v>
      </c>
    </row>
    <row r="11" spans="1:4">
      <c t="s" r="A11" s="4">
        <v>87</v>
      </c>
      <c t="n" r="B11" s="6">
        <v>25312</v>
      </c>
      <c t="n" r="C11" s="6">
        <v>27551</v>
      </c>
      <c t="n" r="D11" s="6">
        <v>31770</v>
      </c>
    </row>
    <row r="12" spans="1:4">
      <c t="s" r="A12" s="4">
        <v>88</v>
      </c>
      <c t="n" r="B12" s="6">
        <v>428500</v>
      </c>
      <c t="n" r="C12" s="6">
        <v>260000</v>
      </c>
      <c t="n" r="D12" s="6">
        <v>308</v>
      </c>
    </row>
    <row r="13" spans="1:4">
      <c t="s" r="A13" s="4">
        <v>89</v>
      </c>
      <c t="n" r="B13" s="6">
        <v>-72784</v>
      </c>
      <c t="n" r="C13" s="6">
        <v>320320</v>
      </c>
      <c t="n" r="D13" s="6">
        <v>386525</v>
      </c>
    </row>
    <row r="14" spans="1:4">
      <c t="s" r="A14" s="4">
        <v>90</v>
      </c>
      <c t="n" r="B14" s="6">
        <v>153950</v>
      </c>
      <c t="n" r="C14" s="6">
        <v>137263</v>
      </c>
      <c t="n" r="D14" s="6">
        <v>127728</v>
      </c>
    </row>
    <row r="15" spans="1:4">
      <c t="s" r="A15" s="4">
        <v>91</v>
      </c>
      <c t="n" r="B15" s="6">
        <v>15383</v>
      </c>
      <c t="n" r="C15" s="6">
        <v>18254</v>
      </c>
      <c t="n" r="D15" s="6">
        <v>-4033</v>
      </c>
    </row>
    <row r="16" spans="1:4">
      <c t="s" r="A16" s="4">
        <v>92</v>
      </c>
      <c t="n" r="B16" s="6">
        <v>-242117</v>
      </c>
      <c t="n" r="C16" s="6">
        <v>164803</v>
      </c>
      <c t="n" r="D16" s="6">
        <v>262830</v>
      </c>
    </row>
    <row r="17" spans="1:4">
      <c t="s" r="A17" s="4">
        <v>93</v>
      </c>
      <c t="n" r="B17" s="6">
        <v>-96947</v>
      </c>
      <c t="n" r="C17" s="6">
        <v>73153</v>
      </c>
      <c t="n" r="D17" s="6">
        <v>99314</v>
      </c>
    </row>
    <row r="18" spans="1:4">
      <c t="s" r="A18" s="4">
        <v>94</v>
      </c>
      <c t="n" r="B18" s="6">
        <v>-145170</v>
      </c>
      <c t="n" r="C18" s="6">
        <v>91650</v>
      </c>
      <c t="n" r="D18" s="6">
        <v>163516</v>
      </c>
    </row>
    <row r="19" spans="1:4">
      <c t="s" r="A19" s="4">
        <v>95</v>
      </c>
      <c t="n" r="B19" s="6">
        <v>14859</v>
      </c>
      <c t="n" r="C19" s="6">
        <v>65374</v>
      </c>
      <c t="n" r="D19" s="6">
        <v>25798</v>
      </c>
    </row>
    <row r="20" spans="1:4">
      <c t="s" r="A20" s="4">
        <v>96</v>
      </c>
      <c t="n" r="B20" s="7">
        <v>-130311</v>
      </c>
      <c t="n" r="C20" s="7">
        <v>157024</v>
      </c>
      <c t="n" r="D20" s="7">
        <v>189314</v>
      </c>
    </row>
    <row r="21" spans="1:4">
      <c t="s" r="A21" s="4">
        <v>97</v>
      </c>
      <c t="n" r="B21" s="9">
        <v>-0.54</v>
      </c>
      <c t="n" r="C21" s="9">
        <v>0.68</v>
      </c>
      <c t="n" r="D21" s="9">
        <v>0.86</v>
      </c>
    </row>
    <row r="22" spans="1:4">
      <c t="s" r="A22" s="4">
        <v>98</v>
      </c>
      <c t="n" r="B22" s="6">
        <v>242017</v>
      </c>
      <c t="n" r="C22" s="6">
        <v>232547</v>
      </c>
      <c t="n" r="D22" s="6">
        <v>220916</v>
      </c>
    </row>
    <row r="23" spans="1:4">
      <c t="s" r="A23" s="4">
        <v>99</v>
      </c>
      <c t="n" r="B23" s="9">
        <v>-0.54</v>
      </c>
      <c t="n" r="C23" s="9">
        <v>0.67</v>
      </c>
      <c t="n" r="D23" s="9">
        <v>0.83</v>
      </c>
    </row>
    <row r="24" spans="1:4">
      <c t="s" r="A24" s="4">
        <v>100</v>
      </c>
      <c t="n" r="B24" s="6">
        <v>242017</v>
      </c>
      <c t="n" r="C24" s="6">
        <v>242078</v>
      </c>
      <c t="n" r="D24" s="6">
        <v>238996</v>
      </c>
    </row>
    <row r="25" spans="1:4">
      <c t="s" r="A25" s="4">
        <v>101</v>
      </c>
      <c t="n" r="B25" s="9">
        <v>0.55</v>
      </c>
      <c t="n" r="C25" s="9">
        <v>0.46</v>
      </c>
      <c t="n" r="D25" s="9">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7</v>
      </c>
      <c t="s" r="B1" s="2">
        <v>1</v>
      </c>
    </row>
    <row r="2" spans="1:4">
      <c t="s" r="B2" s="2">
        <v>2</v>
      </c>
      <c t="s" r="C2" s="2">
        <v>30</v>
      </c>
      <c t="s" r="D2" s="2">
        <v>78</v>
      </c>
    </row>
    <row r="3" spans="1:4">
      <c t="s" r="A3" s="3">
        <v>41</v>
      </c>
    </row>
    <row r="4" spans="1:4">
      <c t="s" r="A4" s="4">
        <v>41</v>
      </c>
      <c t="n" r="B4" s="7">
        <v>397470</v>
      </c>
      <c t="n" r="C4" s="7">
        <v>745158</v>
      </c>
    </row>
    <row r="5" spans="1:4">
      <c t="s" r="A5" s="3">
        <v>214</v>
      </c>
    </row>
    <row r="6" spans="1:4">
      <c t="s" r="A6" s="4">
        <v>398</v>
      </c>
      <c t="n" r="B6" s="6">
        <v>27100</v>
      </c>
      <c t="n" r="C6" s="6">
        <v>22800</v>
      </c>
      <c t="n" r="D6" s="7">
        <v>15200</v>
      </c>
    </row>
    <row r="7" spans="1:4">
      <c t="s" r="A7" s="4">
        <v>399</v>
      </c>
    </row>
    <row r="8" spans="1:4">
      <c t="s" r="A8" s="3">
        <v>41</v>
      </c>
    </row>
    <row r="9" spans="1:4">
      <c t="s" r="A9" s="4">
        <v>400</v>
      </c>
      <c t="n" r="B9" s="6">
        <v>341300</v>
      </c>
    </row>
    <row r="10" spans="1:4">
      <c t="s" r="A10" s="4">
        <v>401</v>
      </c>
      <c t="n" r="B10" s="6">
        <v>6400</v>
      </c>
    </row>
    <row r="11" spans="1:4">
      <c t="s" r="A11" s="4">
        <v>402</v>
      </c>
    </row>
    <row r="12" spans="1:4">
      <c t="s" r="A12" s="3">
        <v>41</v>
      </c>
    </row>
    <row r="13" spans="1:4">
      <c t="s" r="A13" s="4">
        <v>41</v>
      </c>
      <c t="n" r="B13" s="6">
        <v>109039</v>
      </c>
      <c t="n" r="C13" s="6">
        <v>456727</v>
      </c>
    </row>
    <row r="14" spans="1:4">
      <c t="s" r="A14" s="4">
        <v>403</v>
      </c>
    </row>
    <row r="15" spans="1:4">
      <c t="s" r="A15" s="3">
        <v>41</v>
      </c>
    </row>
    <row r="16" spans="1:4">
      <c t="s" r="A16" s="4">
        <v>41</v>
      </c>
      <c t="n" r="B16" s="6">
        <v>95000</v>
      </c>
      <c t="n" r="C16" s="6">
        <v>95000</v>
      </c>
    </row>
    <row r="17" spans="1:4">
      <c t="s" r="A17" s="4">
        <v>404</v>
      </c>
    </row>
    <row r="18" spans="1:4">
      <c t="s" r="A18" s="3">
        <v>405</v>
      </c>
    </row>
    <row r="19" spans="1:4">
      <c t="s" r="A19" s="4">
        <v>406</v>
      </c>
      <c t="n" r="B19" s="6">
        <v>341300</v>
      </c>
    </row>
    <row r="20" spans="1:4">
      <c t="s" r="A20" s="4">
        <v>407</v>
      </c>
    </row>
    <row r="21" spans="1:4">
      <c t="s" r="A21" s="3">
        <v>405</v>
      </c>
    </row>
    <row r="22" spans="1:4">
      <c t="s" r="A22" s="4">
        <v>408</v>
      </c>
      <c t="n" r="B22" s="6">
        <v>68500</v>
      </c>
    </row>
    <row r="23" spans="1:4">
      <c t="s" r="A23" s="4">
        <v>337</v>
      </c>
    </row>
    <row r="24" spans="1:4">
      <c t="s" r="A24" s="3">
        <v>41</v>
      </c>
    </row>
    <row r="25" spans="1:4">
      <c t="s" r="A25" s="4">
        <v>41</v>
      </c>
      <c t="n" r="B25" s="6">
        <v>142783</v>
      </c>
      <c t="n" r="C25" s="6">
        <v>142783</v>
      </c>
    </row>
    <row r="26" spans="1:4">
      <c t="s" r="A26" s="4">
        <v>409</v>
      </c>
    </row>
    <row r="27" spans="1:4">
      <c t="s" r="A27" s="3">
        <v>41</v>
      </c>
    </row>
    <row r="28" spans="1:4">
      <c t="s" r="A28" s="4">
        <v>41</v>
      </c>
      <c t="n" r="B28" s="6">
        <v>29041</v>
      </c>
      <c t="n" r="C28" s="6">
        <v>29041</v>
      </c>
    </row>
    <row r="29" spans="1:4">
      <c t="s" r="A29" s="4">
        <v>335</v>
      </c>
    </row>
    <row r="30" spans="1:4">
      <c t="s" r="A30" s="3">
        <v>41</v>
      </c>
    </row>
    <row r="31" spans="1:4">
      <c t="s" r="A31" s="4">
        <v>41</v>
      </c>
      <c t="n" r="B31" s="6">
        <v>19682</v>
      </c>
      <c t="n" r="C31" s="6">
        <v>19682</v>
      </c>
    </row>
    <row r="32" spans="1:4">
      <c t="s" r="A32" s="4">
        <v>410</v>
      </c>
    </row>
    <row r="33" spans="1:4">
      <c t="s" r="A33" s="3">
        <v>41</v>
      </c>
    </row>
    <row r="34" spans="1:4">
      <c t="s" r="A34" s="4">
        <v>41</v>
      </c>
      <c t="n" r="B34" s="7">
        <v>1925</v>
      </c>
      <c t="n" r="C34" s="7">
        <v>19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411</v>
      </c>
      <c t="s" r="B1" s="2">
        <v>299</v>
      </c>
      <c t="s" r="J1" s="2">
        <v>1</v>
      </c>
    </row>
    <row r="2" spans="1:14">
      <c t="s" r="B2" s="2">
        <v>2</v>
      </c>
      <c t="s" r="C2" s="2">
        <v>412</v>
      </c>
      <c t="s" r="D2" s="2">
        <v>4</v>
      </c>
      <c t="s" r="E2" s="2">
        <v>413</v>
      </c>
      <c t="s" r="F2" s="2">
        <v>30</v>
      </c>
      <c t="s" r="G2" s="2">
        <v>414</v>
      </c>
      <c t="s" r="H2" s="2">
        <v>415</v>
      </c>
      <c t="s" r="I2" s="2">
        <v>416</v>
      </c>
      <c t="s" r="J2" s="2">
        <v>2</v>
      </c>
      <c t="s" r="K2" s="2">
        <v>30</v>
      </c>
      <c t="s" r="L2" s="2">
        <v>78</v>
      </c>
      <c t="s" r="M2" s="2">
        <v>132</v>
      </c>
      <c t="s" r="N2" s="2">
        <v>133</v>
      </c>
    </row>
    <row r="3" spans="1:14">
      <c t="s" r="A3" s="3">
        <v>417</v>
      </c>
    </row>
    <row r="4" spans="1:14">
      <c t="s" r="A4" s="4">
        <v>418</v>
      </c>
      <c t="n" r="J4" s="6">
        <v>1500</v>
      </c>
      <c t="n" r="K4" s="6">
        <v>0</v>
      </c>
      <c t="n" r="L4" s="6">
        <v>0</v>
      </c>
    </row>
    <row r="5" spans="1:14">
      <c t="s" r="A5" s="3">
        <v>419</v>
      </c>
    </row>
    <row r="6" spans="1:14">
      <c t="s" r="A6" s="4">
        <v>420</v>
      </c>
      <c t="n" r="B6" s="7">
        <v>-253239</v>
      </c>
      <c t="n" r="C6" s="7">
        <v>60617</v>
      </c>
      <c t="n" r="D6" s="7">
        <v>31550</v>
      </c>
      <c t="n" r="E6" s="7">
        <v>30761</v>
      </c>
      <c t="n" r="F6" s="7">
        <v>-45031</v>
      </c>
      <c t="n" r="G6" s="7">
        <v>91173</v>
      </c>
      <c t="n" r="H6" s="7">
        <v>72303</v>
      </c>
      <c t="n" r="I6" s="7">
        <v>38579</v>
      </c>
      <c t="n" r="J6" s="7">
        <v>-130311</v>
      </c>
      <c t="n" r="K6" s="7">
        <v>157024</v>
      </c>
      <c t="n" r="L6" s="7">
        <v>189314</v>
      </c>
    </row>
    <row r="7" spans="1:14">
      <c t="s" r="A7" s="4">
        <v>421</v>
      </c>
      <c t="n" r="K7" s="6">
        <v>4327</v>
      </c>
      <c t="n" r="L7" s="6">
        <v>9432</v>
      </c>
    </row>
    <row r="8" spans="1:14">
      <c t="s" r="A8" s="4">
        <v>422</v>
      </c>
      <c t="n" r="J8" s="7">
        <v>-130311</v>
      </c>
      <c t="n" r="K8" s="7">
        <v>161351</v>
      </c>
      <c t="n" r="L8" s="7">
        <v>198746</v>
      </c>
    </row>
    <row r="9" spans="1:14">
      <c t="s" r="A9" s="3">
        <v>423</v>
      </c>
    </row>
    <row r="10" spans="1:14">
      <c t="s" r="A10" s="4">
        <v>98</v>
      </c>
      <c t="n" r="J10" s="6">
        <v>242017</v>
      </c>
      <c t="n" r="K10" s="6">
        <v>232547</v>
      </c>
      <c t="n" r="L10" s="6">
        <v>220916</v>
      </c>
    </row>
    <row r="11" spans="1:14">
      <c t="s" r="A11" s="4">
        <v>424</v>
      </c>
      <c t="n" r="K11" s="6">
        <v>1828</v>
      </c>
      <c t="n" r="L11" s="6">
        <v>1392</v>
      </c>
    </row>
    <row r="12" spans="1:14">
      <c t="s" r="A12" s="4">
        <v>425</v>
      </c>
      <c t="n" r="K12" s="6">
        <v>7703</v>
      </c>
      <c t="n" r="L12" s="6">
        <v>16688</v>
      </c>
    </row>
    <row r="13" spans="1:14">
      <c t="s" r="A13" s="4">
        <v>426</v>
      </c>
      <c t="n" r="J13" s="6">
        <v>242017</v>
      </c>
      <c t="n" r="K13" s="6">
        <v>242078</v>
      </c>
      <c t="n" r="L13" s="6">
        <v>238996</v>
      </c>
    </row>
    <row r="14" spans="1:14">
      <c t="s" r="A14" s="3">
        <v>427</v>
      </c>
    </row>
    <row r="15" spans="1:14">
      <c t="s" r="A15" s="4">
        <v>97</v>
      </c>
      <c t="n" r="B15" s="9">
        <v>-1.04</v>
      </c>
      <c t="n" r="C15" s="9">
        <v>0.25</v>
      </c>
      <c t="n" r="D15" s="9">
        <v>0.13</v>
      </c>
      <c t="n" r="E15" s="9">
        <v>0.13</v>
      </c>
      <c t="n" r="F15" s="9">
        <v>-0.19</v>
      </c>
      <c t="n" r="G15" s="9">
        <v>0.38</v>
      </c>
      <c t="n" r="H15" s="9">
        <v>0.32</v>
      </c>
      <c t="n" r="I15" s="9">
        <v>0.17</v>
      </c>
      <c t="n" r="J15" s="9">
        <v>-0.54</v>
      </c>
      <c t="n" r="K15" s="9">
        <v>0.68</v>
      </c>
      <c t="n" r="L15" s="9">
        <v>0.86</v>
      </c>
    </row>
    <row r="16" spans="1:14">
      <c t="s" r="A16" s="4">
        <v>99</v>
      </c>
      <c t="n" r="B16" s="9">
        <v>-1.04</v>
      </c>
      <c t="n" r="C16" s="9">
        <v>0.25</v>
      </c>
      <c t="n" r="D16" s="9">
        <v>0.13</v>
      </c>
      <c t="n" r="E16" s="9">
        <v>0.13</v>
      </c>
      <c t="n" r="F16" s="9">
        <v>-0.19</v>
      </c>
      <c t="n" r="G16" s="9">
        <v>0.38</v>
      </c>
      <c t="n" r="H16" s="9">
        <v>0.31</v>
      </c>
      <c t="n" r="I16" s="9">
        <v>0.17</v>
      </c>
      <c t="n" r="J16" s="9">
        <v>-0.54</v>
      </c>
      <c t="n" r="K16" s="9">
        <v>0.67</v>
      </c>
      <c t="n" r="L16" s="9">
        <v>0.83</v>
      </c>
    </row>
    <row r="17" spans="1:14">
      <c t="s" r="A17" s="4">
        <v>134</v>
      </c>
    </row>
    <row r="18" spans="1:14">
      <c t="s" r="A18" s="3">
        <v>427</v>
      </c>
    </row>
    <row r="19" spans="1:14">
      <c t="s" r="A19" s="4">
        <v>135</v>
      </c>
      <c t="s" r="B19" s="4">
        <v>136</v>
      </c>
      <c t="s" r="F19" s="4">
        <v>136</v>
      </c>
      <c t="s" r="J19" s="4">
        <v>136</v>
      </c>
      <c t="s" r="K19" s="4">
        <v>136</v>
      </c>
      <c t="s" r="L19" s="4">
        <v>136</v>
      </c>
      <c t="s" r="M19" s="4">
        <v>136</v>
      </c>
      <c t="s" r="N19" s="4">
        <v>13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8</v>
      </c>
      <c t="s" r="B1" s="2">
        <v>1</v>
      </c>
    </row>
    <row r="2" spans="1:3">
      <c t="s" r="B2" s="2">
        <v>2</v>
      </c>
      <c t="s" r="C2" s="2">
        <v>30</v>
      </c>
    </row>
    <row r="3" spans="1:3">
      <c t="s" r="A3" s="3">
        <v>429</v>
      </c>
    </row>
    <row r="4" spans="1:3">
      <c t="s" r="A4" s="4">
        <v>430</v>
      </c>
      <c t="n" r="B4" s="6">
        <v>1</v>
      </c>
    </row>
    <row r="5" spans="1:3">
      <c t="s" r="A5" s="4">
        <v>143</v>
      </c>
    </row>
    <row r="6" spans="1:3">
      <c t="s" r="A6" s="3">
        <v>429</v>
      </c>
    </row>
    <row r="7" spans="1:3">
      <c t="s" r="A7" s="4">
        <v>431</v>
      </c>
      <c t="s" r="B7" s="4">
        <v>432</v>
      </c>
      <c t="s" r="C7" s="4">
        <v>4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21"/>
    <col customWidth="1" max="3" min="3" width="23"/>
    <col customWidth="1" max="4" min="4" width="21"/>
    <col customWidth="1" max="5" min="5" width="21"/>
  </cols>
  <sheetData>
    <row r="1" spans="1:5">
      <c t="s" r="A1" s="1">
        <v>434</v>
      </c>
      <c t="s" r="B1" s="2">
        <v>435</v>
      </c>
      <c t="s" r="C1" s="2">
        <v>436</v>
      </c>
      <c t="s" r="D1" s="2">
        <v>437</v>
      </c>
      <c t="s" r="E1" s="2">
        <v>438</v>
      </c>
    </row>
    <row r="2" spans="1:5">
      <c t="s" r="A2" s="4">
        <v>439</v>
      </c>
    </row>
    <row r="3" spans="1:5">
      <c t="s" r="A3" s="3">
        <v>440</v>
      </c>
    </row>
    <row r="4" spans="1:5">
      <c t="s" r="A4" s="4">
        <v>441</v>
      </c>
      <c t="n" r="B4" s="7">
        <v>30000000</v>
      </c>
    </row>
    <row r="5" spans="1:5">
      <c t="s" r="A5" s="4">
        <v>442</v>
      </c>
      <c t="n" r="B5" s="6">
        <v>2</v>
      </c>
    </row>
    <row r="6" spans="1:5">
      <c t="s" r="A6" s="4">
        <v>443</v>
      </c>
      <c t="n" r="B6" s="7">
        <v>45000000</v>
      </c>
    </row>
    <row r="7" spans="1:5">
      <c t="s" r="A7" s="4">
        <v>444</v>
      </c>
    </row>
    <row r="8" spans="1:5">
      <c t="s" r="A8" s="3">
        <v>440</v>
      </c>
    </row>
    <row r="9" spans="1:5">
      <c t="s" r="A9" s="4">
        <v>445</v>
      </c>
      <c t="s" r="C9" s="4">
        <v>446</v>
      </c>
    </row>
    <row r="10" spans="1:5">
      <c t="s" r="A10" s="4">
        <v>443</v>
      </c>
      <c t="n" r="C10" s="7">
        <v>1625000000</v>
      </c>
    </row>
    <row r="11" spans="1:5">
      <c t="s" r="A11" s="4">
        <v>447</v>
      </c>
      <c t="n" r="C11" s="7">
        <v>44400000</v>
      </c>
    </row>
    <row r="12" spans="1:5">
      <c t="s" r="A12" s="4">
        <v>448</v>
      </c>
      <c t="n" r="C12" s="10">
        <v>3.4</v>
      </c>
    </row>
    <row r="13" spans="1:5">
      <c t="s" r="A13" s="3">
        <v>449</v>
      </c>
    </row>
    <row r="14" spans="1:5">
      <c t="s" r="A14" s="4">
        <v>79</v>
      </c>
      <c t="n" r="D14" s="7">
        <v>10355774000</v>
      </c>
      <c t="n" r="E14" s="7">
        <v>9193344000</v>
      </c>
    </row>
    <row r="15" spans="1:5">
      <c t="s" r="A15" s="4">
        <v>450</v>
      </c>
      <c t="n" r="D15" s="7">
        <v>264779000</v>
      </c>
      <c t="n" r="E15" s="7">
        <v>155357000</v>
      </c>
    </row>
    <row r="16" spans="1:5">
      <c t="s" r="A16" s="4">
        <v>451</v>
      </c>
    </row>
    <row r="17" spans="1:5">
      <c t="s" r="A17" s="3">
        <v>440</v>
      </c>
    </row>
    <row r="18" spans="1:5">
      <c t="s" r="A18" s="4">
        <v>452</v>
      </c>
      <c t="n" r="C18" s="7">
        <v>12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53</v>
      </c>
      <c t="s" r="B1" s="2">
        <v>2</v>
      </c>
      <c t="s" r="C1" s="2">
        <v>413</v>
      </c>
      <c t="s" r="D1" s="2">
        <v>30</v>
      </c>
      <c t="s" r="E1" s="2">
        <v>414</v>
      </c>
      <c t="s" r="F1" s="2">
        <v>454</v>
      </c>
    </row>
    <row r="2" spans="1:6">
      <c t="s" r="A2" s="3">
        <v>455</v>
      </c>
    </row>
    <row r="3" spans="1:6">
      <c t="s" r="A3" s="4">
        <v>456</v>
      </c>
      <c t="n" r="B3" s="7">
        <v>2628134</v>
      </c>
      <c t="n" r="D3" s="7">
        <v>3024166</v>
      </c>
    </row>
    <row r="4" spans="1:6">
      <c t="s" r="A4" s="4">
        <v>457</v>
      </c>
      <c t="n" r="B4" s="6">
        <v>33478</v>
      </c>
      <c t="n" r="D4" s="6">
        <v>42317</v>
      </c>
    </row>
    <row r="5" spans="1:6">
      <c t="s" r="A5" s="4">
        <v>458</v>
      </c>
      <c t="n" r="B5" s="6">
        <v>2594656</v>
      </c>
      <c t="n" r="D5" s="6">
        <v>2981849</v>
      </c>
    </row>
    <row r="6" spans="1:6">
      <c t="s" r="A6" s="4">
        <v>459</v>
      </c>
      <c t="n" r="B6" s="6">
        <v>16680</v>
      </c>
      <c t="n" r="D6" s="6">
        <v>46460</v>
      </c>
    </row>
    <row r="7" spans="1:6">
      <c t="s" r="A7" s="4">
        <v>53</v>
      </c>
      <c t="n" r="B7" s="6">
        <v>2577976</v>
      </c>
      <c t="n" r="D7" s="6">
        <v>2935389</v>
      </c>
    </row>
    <row r="8" spans="1:6">
      <c t="s" r="A8" s="3">
        <v>460</v>
      </c>
    </row>
    <row r="9" spans="1:6">
      <c t="s" r="A9" s="4">
        <v>42</v>
      </c>
      <c t="n" r="B9" s="6">
        <v>16936</v>
      </c>
      <c t="n" r="D9" s="6">
        <v>35852</v>
      </c>
    </row>
    <row r="10" spans="1:6">
      <c t="s" r="A10" s="4">
        <v>53</v>
      </c>
      <c t="n" r="B10" s="6">
        <v>2577976</v>
      </c>
      <c t="n" r="D10" s="6">
        <v>2935389</v>
      </c>
    </row>
    <row r="11" spans="1:6">
      <c t="s" r="A11" s="4">
        <v>461</v>
      </c>
    </row>
    <row r="12" spans="1:6">
      <c t="s" r="A12" s="3">
        <v>455</v>
      </c>
    </row>
    <row r="13" spans="1:6">
      <c t="s" r="A13" s="4">
        <v>53</v>
      </c>
      <c t="n" r="D13" s="6">
        <v>-42300</v>
      </c>
    </row>
    <row r="14" spans="1:6">
      <c t="s" r="A14" s="3">
        <v>460</v>
      </c>
    </row>
    <row r="15" spans="1:6">
      <c t="s" r="A15" s="4">
        <v>42</v>
      </c>
      <c t="n" r="D15" s="6">
        <v>-42300</v>
      </c>
    </row>
    <row r="16" spans="1:6">
      <c t="s" r="A16" s="4">
        <v>53</v>
      </c>
      <c t="n" r="D16" s="6">
        <v>-42300</v>
      </c>
    </row>
    <row r="17" spans="1:6">
      <c t="s" r="A17" s="4">
        <v>462</v>
      </c>
    </row>
    <row r="18" spans="1:6">
      <c t="s" r="A18" s="3">
        <v>455</v>
      </c>
    </row>
    <row r="19" spans="1:6">
      <c t="s" r="A19" s="4">
        <v>456</v>
      </c>
      <c t="n" r="B19" s="6">
        <v>237500</v>
      </c>
      <c t="n" r="D19" s="6">
        <v>250000</v>
      </c>
    </row>
    <row r="20" spans="1:6">
      <c t="s" r="A20" s="4">
        <v>463</v>
      </c>
    </row>
    <row r="21" spans="1:6">
      <c t="s" r="A21" s="3">
        <v>455</v>
      </c>
    </row>
    <row r="22" spans="1:6">
      <c t="s" r="A22" s="4">
        <v>456</v>
      </c>
      <c t="n" r="B22" s="6">
        <v>400000</v>
      </c>
      <c t="n" r="D22" s="7">
        <v>400000</v>
      </c>
    </row>
    <row r="23" spans="1:6">
      <c t="s" r="A23" s="4">
        <v>458</v>
      </c>
      <c t="n" r="B23" s="7">
        <v>400000</v>
      </c>
    </row>
    <row r="24" spans="1:6">
      <c t="s" r="A24" s="4">
        <v>135</v>
      </c>
      <c t="s" r="B24" s="4">
        <v>464</v>
      </c>
      <c t="s" r="D24" s="4">
        <v>464</v>
      </c>
    </row>
    <row r="25" spans="1:6">
      <c t="s" r="A25" s="4">
        <v>465</v>
      </c>
    </row>
    <row r="26" spans="1:6">
      <c t="s" r="A26" s="3">
        <v>455</v>
      </c>
    </row>
    <row r="27" spans="1:6">
      <c t="s" r="A27" s="4">
        <v>456</v>
      </c>
      <c t="n" r="D27" s="7">
        <v>350000</v>
      </c>
    </row>
    <row r="28" spans="1:6">
      <c t="s" r="A28" s="4">
        <v>135</v>
      </c>
      <c t="s" r="B28" s="4">
        <v>466</v>
      </c>
      <c t="s" r="C28" s="4">
        <v>466</v>
      </c>
      <c t="s" r="D28" s="4">
        <v>466</v>
      </c>
    </row>
    <row r="29" spans="1:6">
      <c t="s" r="A29" s="4">
        <v>467</v>
      </c>
    </row>
    <row r="30" spans="1:6">
      <c t="s" r="A30" s="3">
        <v>455</v>
      </c>
    </row>
    <row r="31" spans="1:6">
      <c t="s" r="A31" s="4">
        <v>456</v>
      </c>
      <c t="n" r="B31" s="7">
        <v>700000</v>
      </c>
      <c t="n" r="D31" s="7">
        <v>700000</v>
      </c>
    </row>
    <row r="32" spans="1:6">
      <c t="s" r="A32" s="4">
        <v>458</v>
      </c>
      <c t="n" r="B32" s="7">
        <v>700000</v>
      </c>
    </row>
    <row r="33" spans="1:6">
      <c t="s" r="A33" s="4">
        <v>135</v>
      </c>
      <c t="s" r="B33" s="4">
        <v>136</v>
      </c>
      <c t="s" r="D33" s="4">
        <v>136</v>
      </c>
      <c t="s" r="E33" s="4">
        <v>136</v>
      </c>
    </row>
    <row r="34" spans="1:6">
      <c t="s" r="A34" s="4">
        <v>468</v>
      </c>
    </row>
    <row r="35" spans="1:6">
      <c t="s" r="A35" s="3">
        <v>455</v>
      </c>
    </row>
    <row r="36" spans="1:6">
      <c t="s" r="A36" s="4">
        <v>456</v>
      </c>
      <c t="n" r="B36" s="7">
        <v>350000</v>
      </c>
      <c t="n" r="D36" s="7">
        <v>350000</v>
      </c>
    </row>
    <row r="37" spans="1:6">
      <c t="s" r="A37" s="4">
        <v>458</v>
      </c>
      <c t="n" r="B37" s="7">
        <v>350000</v>
      </c>
    </row>
    <row r="38" spans="1:6">
      <c t="s" r="A38" s="4">
        <v>135</v>
      </c>
      <c t="s" r="B38" s="4">
        <v>469</v>
      </c>
      <c t="s" r="D38" s="4">
        <v>469</v>
      </c>
    </row>
    <row r="39" spans="1:6">
      <c t="s" r="A39" s="4">
        <v>470</v>
      </c>
    </row>
    <row r="40" spans="1:6">
      <c t="s" r="A40" s="3">
        <v>455</v>
      </c>
    </row>
    <row r="41" spans="1:6">
      <c t="s" r="A41" s="4">
        <v>456</v>
      </c>
      <c t="n" r="B41" s="7">
        <v>400000</v>
      </c>
      <c t="n" r="D41" s="7">
        <v>400000</v>
      </c>
    </row>
    <row r="42" spans="1:6">
      <c t="s" r="A42" s="4">
        <v>458</v>
      </c>
      <c t="n" r="B42" s="7">
        <v>400000</v>
      </c>
    </row>
    <row r="43" spans="1:6">
      <c t="s" r="A43" s="4">
        <v>135</v>
      </c>
      <c t="s" r="B43" s="4">
        <v>471</v>
      </c>
      <c t="s" r="D43" s="4">
        <v>471</v>
      </c>
      <c t="s" r="F43" s="4">
        <v>471</v>
      </c>
    </row>
    <row r="44" spans="1:6">
      <c t="s" r="A44" s="4">
        <v>472</v>
      </c>
    </row>
    <row r="45" spans="1:6">
      <c t="s" r="A45" s="3">
        <v>455</v>
      </c>
    </row>
    <row r="46" spans="1:6">
      <c t="s" r="A46" s="4">
        <v>456</v>
      </c>
      <c t="n" r="B46" s="7">
        <v>500000</v>
      </c>
      <c t="n" r="D46" s="7">
        <v>500000</v>
      </c>
    </row>
    <row r="47" spans="1:6">
      <c t="s" r="A47" s="4">
        <v>458</v>
      </c>
      <c t="n" r="B47" s="7">
        <v>500000</v>
      </c>
    </row>
    <row r="48" spans="1:6">
      <c t="s" r="A48" s="4">
        <v>135</v>
      </c>
      <c t="s" r="B48" s="4">
        <v>473</v>
      </c>
      <c t="s" r="D48" s="4">
        <v>473</v>
      </c>
      <c t="s" r="E48" s="4">
        <v>473</v>
      </c>
    </row>
    <row r="49" spans="1:6">
      <c t="s" r="A49" s="4">
        <v>474</v>
      </c>
    </row>
    <row r="50" spans="1:6">
      <c t="s" r="A50" s="3">
        <v>455</v>
      </c>
    </row>
    <row r="51" spans="1:6">
      <c t="s" r="A51" s="4">
        <v>456</v>
      </c>
      <c t="n" r="B51" s="7">
        <v>40634</v>
      </c>
      <c t="n" r="D51" s="7">
        <v>741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14"/>
  </cols>
  <sheetData>
    <row r="1" spans="1:12">
      <c t="s" r="A1" s="1">
        <v>475</v>
      </c>
      <c t="s" r="B1" s="2">
        <v>476</v>
      </c>
      <c t="s" r="C1" s="2">
        <v>477</v>
      </c>
      <c t="s" r="D1" s="2">
        <v>478</v>
      </c>
      <c t="s" r="E1" s="2">
        <v>479</v>
      </c>
      <c t="s" r="F1" s="2">
        <v>480</v>
      </c>
      <c t="s" r="G1" s="2">
        <v>481</v>
      </c>
      <c t="s" r="H1" s="2">
        <v>437</v>
      </c>
      <c t="s" r="I1" s="2">
        <v>438</v>
      </c>
      <c t="s" r="J1" s="2">
        <v>413</v>
      </c>
      <c t="s" r="K1" s="2">
        <v>482</v>
      </c>
      <c t="s" r="L1" s="2">
        <v>132</v>
      </c>
    </row>
    <row r="2" spans="1:12">
      <c t="s" r="A2" s="3">
        <v>455</v>
      </c>
    </row>
    <row r="3" spans="1:12">
      <c t="s" r="A3" s="4">
        <v>483</v>
      </c>
      <c t="n" r="G3" s="7">
        <v>612534</v>
      </c>
      <c t="n" r="H3" s="7">
        <v>635578</v>
      </c>
      <c t="n" r="I3" s="7">
        <v>517978</v>
      </c>
    </row>
    <row r="4" spans="1:12">
      <c t="s" r="A4" s="4">
        <v>484</v>
      </c>
    </row>
    <row r="5" spans="1:12">
      <c t="s" r="A5" s="3">
        <v>455</v>
      </c>
    </row>
    <row r="6" spans="1:12">
      <c t="s" r="A6" s="4">
        <v>485</v>
      </c>
      <c t="n" r="I6" s="7">
        <v>2600</v>
      </c>
    </row>
    <row r="7" spans="1:12">
      <c t="s" r="A7" s="4">
        <v>483</v>
      </c>
      <c t="n" r="E7" s="7">
        <v>198300</v>
      </c>
      <c t="n" r="F7" s="7">
        <v>301700</v>
      </c>
    </row>
    <row r="8" spans="1:12">
      <c t="s" r="A8" s="4">
        <v>135</v>
      </c>
      <c t="s" r="F8" s="4">
        <v>486</v>
      </c>
    </row>
    <row r="9" spans="1:12">
      <c t="s" r="A9" s="4">
        <v>463</v>
      </c>
    </row>
    <row r="10" spans="1:12">
      <c t="s" r="A10" s="3">
        <v>455</v>
      </c>
    </row>
    <row r="11" spans="1:12">
      <c t="s" r="A11" s="4">
        <v>135</v>
      </c>
      <c t="s" r="G11" s="4">
        <v>464</v>
      </c>
      <c t="s" r="H11" s="4">
        <v>464</v>
      </c>
    </row>
    <row r="12" spans="1:12">
      <c t="s" r="A12" s="4">
        <v>465</v>
      </c>
    </row>
    <row r="13" spans="1:12">
      <c t="s" r="A13" s="3">
        <v>455</v>
      </c>
    </row>
    <row r="14" spans="1:12">
      <c t="s" r="A14" s="4">
        <v>487</v>
      </c>
      <c t="n" r="B14" s="7">
        <v>16700</v>
      </c>
    </row>
    <row r="15" spans="1:12">
      <c t="s" r="A15" s="4">
        <v>488</v>
      </c>
      <c t="s" r="B15" s="4">
        <v>489</v>
      </c>
    </row>
    <row r="16" spans="1:12">
      <c t="s" r="A16" s="4">
        <v>483</v>
      </c>
      <c t="n" r="B16" s="7">
        <v>350000</v>
      </c>
    </row>
    <row r="17" spans="1:12">
      <c t="s" r="A17" s="4">
        <v>135</v>
      </c>
      <c t="s" r="G17" s="4">
        <v>466</v>
      </c>
      <c t="s" r="H17" s="4">
        <v>466</v>
      </c>
      <c t="s" r="J17" s="4">
        <v>466</v>
      </c>
    </row>
    <row r="18" spans="1:12">
      <c t="s" r="A18" s="4">
        <v>467</v>
      </c>
    </row>
    <row r="19" spans="1:12">
      <c t="s" r="A19" s="3">
        <v>455</v>
      </c>
    </row>
    <row r="20" spans="1:12">
      <c t="s" r="A20" s="4">
        <v>490</v>
      </c>
      <c t="n" r="K20" s="7">
        <v>700000</v>
      </c>
    </row>
    <row r="21" spans="1:12">
      <c t="s" r="A21" s="4">
        <v>135</v>
      </c>
      <c t="s" r="G21" s="4">
        <v>136</v>
      </c>
      <c t="s" r="H21" s="4">
        <v>136</v>
      </c>
      <c t="s" r="K21" s="4">
        <v>136</v>
      </c>
    </row>
    <row r="22" spans="1:12">
      <c t="s" r="A22" s="4">
        <v>468</v>
      </c>
    </row>
    <row r="23" spans="1:12">
      <c t="s" r="A23" s="3">
        <v>455</v>
      </c>
    </row>
    <row r="24" spans="1:12">
      <c t="s" r="A24" s="4">
        <v>135</v>
      </c>
      <c t="s" r="G24" s="4">
        <v>469</v>
      </c>
      <c t="s" r="H24" s="4">
        <v>469</v>
      </c>
    </row>
    <row r="25" spans="1:12">
      <c t="s" r="A25" s="4">
        <v>470</v>
      </c>
    </row>
    <row r="26" spans="1:12">
      <c t="s" r="A26" s="3">
        <v>455</v>
      </c>
    </row>
    <row r="27" spans="1:12">
      <c t="s" r="A27" s="4">
        <v>490</v>
      </c>
      <c t="n" r="F27" s="7">
        <v>400000</v>
      </c>
    </row>
    <row r="28" spans="1:12">
      <c t="s" r="A28" s="4">
        <v>135</v>
      </c>
      <c t="s" r="F28" s="4">
        <v>471</v>
      </c>
      <c t="s" r="G28" s="4">
        <v>471</v>
      </c>
      <c t="s" r="H28" s="4">
        <v>471</v>
      </c>
    </row>
    <row r="29" spans="1:12">
      <c t="s" r="A29" s="4">
        <v>472</v>
      </c>
    </row>
    <row r="30" spans="1:12">
      <c t="s" r="A30" s="3">
        <v>455</v>
      </c>
    </row>
    <row r="31" spans="1:12">
      <c t="s" r="A31" s="4">
        <v>490</v>
      </c>
      <c t="n" r="K31" s="7">
        <v>500000</v>
      </c>
    </row>
    <row r="32" spans="1:12">
      <c t="s" r="A32" s="4">
        <v>135</v>
      </c>
      <c t="s" r="G32" s="4">
        <v>473</v>
      </c>
      <c t="s" r="H32" s="4">
        <v>473</v>
      </c>
      <c t="s" r="K32" s="4">
        <v>473</v>
      </c>
    </row>
    <row r="33" spans="1:12">
      <c t="s" r="A33" s="4">
        <v>134</v>
      </c>
    </row>
    <row r="34" spans="1:12">
      <c t="s" r="A34" s="3">
        <v>455</v>
      </c>
    </row>
    <row r="35" spans="1:12">
      <c t="s" r="A35" s="4">
        <v>483</v>
      </c>
      <c t="n" r="C35" s="7">
        <v>15700</v>
      </c>
    </row>
    <row r="36" spans="1:12">
      <c t="s" r="A36" s="4">
        <v>135</v>
      </c>
      <c t="s" r="D36" s="4">
        <v>136</v>
      </c>
      <c t="s" r="G36" s="4">
        <v>136</v>
      </c>
      <c t="s" r="H36" s="4">
        <v>136</v>
      </c>
      <c t="s" r="I36" s="4">
        <v>136</v>
      </c>
      <c t="s" r="L36" s="4">
        <v>136</v>
      </c>
    </row>
    <row r="37" spans="1:12">
      <c t="s" r="A37" s="4">
        <v>491</v>
      </c>
      <c t="n" r="D37" s="7">
        <v>271800</v>
      </c>
    </row>
    <row r="38" spans="1:12">
      <c t="s" r="A38" s="4">
        <v>492</v>
      </c>
      <c t="n" r="D38" s="11">
        <v>0.584731</v>
      </c>
    </row>
    <row r="39" spans="1:12">
      <c t="s" r="A39" s="4">
        <v>493</v>
      </c>
      <c t="n" r="D39" s="9">
        <v>17.1</v>
      </c>
    </row>
    <row r="40" spans="1:12">
      <c t="s" r="A40" s="4">
        <v>494</v>
      </c>
      <c t="n" r="D40" s="6">
        <v>158934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95</v>
      </c>
      <c t="s" r="B1" s="2">
        <v>1</v>
      </c>
    </row>
    <row r="2" spans="1:4">
      <c t="s" r="B2" s="2">
        <v>496</v>
      </c>
      <c t="s" r="C2" s="2">
        <v>437</v>
      </c>
      <c t="s" r="D2" s="2">
        <v>438</v>
      </c>
    </row>
    <row r="3" spans="1:4">
      <c t="s" r="A3" s="3">
        <v>455</v>
      </c>
    </row>
    <row r="4" spans="1:4">
      <c t="s" r="A4" s="4">
        <v>483</v>
      </c>
      <c t="n" r="B4" s="7">
        <v>612534</v>
      </c>
      <c t="n" r="C4" s="7">
        <v>635578</v>
      </c>
      <c t="n" r="D4" s="7">
        <v>517978</v>
      </c>
    </row>
    <row r="5" spans="1:4">
      <c t="s" r="A5" s="4">
        <v>497</v>
      </c>
      <c t="n" r="B5" s="6">
        <v>603291</v>
      </c>
    </row>
    <row r="6" spans="1:4">
      <c t="s" r="A6" s="4">
        <v>498</v>
      </c>
    </row>
    <row r="7" spans="1:4">
      <c t="s" r="A7" s="3">
        <v>455</v>
      </c>
    </row>
    <row r="8" spans="1:4">
      <c t="s" r="A8" s="4">
        <v>499</v>
      </c>
      <c t="n" r="B8" s="6">
        <v>1200000</v>
      </c>
    </row>
    <row r="9" spans="1:4">
      <c t="s" r="A9" s="4">
        <v>500</v>
      </c>
      <c t="n" r="B9" s="6">
        <v>750000</v>
      </c>
    </row>
    <row r="10" spans="1:4">
      <c t="s" r="A10" s="4">
        <v>501</v>
      </c>
      <c t="n" r="B10" s="6">
        <v>1200000</v>
      </c>
    </row>
    <row r="11" spans="1:4">
      <c t="s" r="A11" s="4">
        <v>502</v>
      </c>
      <c t="n" r="B11" s="6">
        <v>12800</v>
      </c>
    </row>
    <row r="12" spans="1:4">
      <c t="s" r="A12" s="4">
        <v>503</v>
      </c>
      <c t="n" r="B12" s="7">
        <v>0</v>
      </c>
    </row>
    <row r="13" spans="1:4">
      <c t="s" r="A13" s="4">
        <v>504</v>
      </c>
      <c t="n" r="B13" s="12">
        <v>4.76</v>
      </c>
    </row>
    <row r="14" spans="1:4">
      <c t="s" r="A14" s="4">
        <v>505</v>
      </c>
      <c t="n" r="B14" s="12">
        <v>2.99</v>
      </c>
    </row>
    <row r="15" spans="1:4">
      <c t="s" r="A15" s="4">
        <v>506</v>
      </c>
      <c t="n" r="B15" s="6">
        <v>12</v>
      </c>
    </row>
    <row r="16" spans="1:4">
      <c t="s" r="A16" s="4">
        <v>507</v>
      </c>
    </row>
    <row r="17" spans="1:4">
      <c t="s" r="A17" s="3">
        <v>455</v>
      </c>
    </row>
    <row r="18" spans="1:4">
      <c t="s" r="A18" s="4">
        <v>508</v>
      </c>
      <c t="s" r="B18" s="4">
        <v>509</v>
      </c>
    </row>
    <row r="19" spans="1:4">
      <c t="s" r="A19" s="4">
        <v>504</v>
      </c>
      <c t="n" r="B19" s="12">
        <v>2.5</v>
      </c>
    </row>
    <row r="20" spans="1:4">
      <c t="s" r="A20" s="4">
        <v>505</v>
      </c>
      <c t="n" r="B20" s="12">
        <v>3.5</v>
      </c>
    </row>
    <row r="21" spans="1:4">
      <c t="s" r="A21" s="4">
        <v>510</v>
      </c>
    </row>
    <row r="22" spans="1:4">
      <c t="s" r="A22" s="3">
        <v>455</v>
      </c>
    </row>
    <row r="23" spans="1:4">
      <c t="s" r="A23" s="4">
        <v>511</v>
      </c>
      <c t="s" r="B23" s="4">
        <v>512</v>
      </c>
    </row>
    <row r="24" spans="1:4">
      <c t="s" r="A24" s="4">
        <v>513</v>
      </c>
    </row>
    <row r="25" spans="1:4">
      <c t="s" r="A25" s="3">
        <v>455</v>
      </c>
    </row>
    <row r="26" spans="1:4">
      <c t="s" r="A26" s="4">
        <v>508</v>
      </c>
      <c t="s" r="B26" s="4">
        <v>514</v>
      </c>
    </row>
    <row r="27" spans="1:4">
      <c t="s" r="A27" s="4">
        <v>505</v>
      </c>
      <c t="n" r="B27" s="6">
        <v>5</v>
      </c>
    </row>
    <row r="28" spans="1:4">
      <c t="s" r="A28" s="4">
        <v>515</v>
      </c>
    </row>
    <row r="29" spans="1:4">
      <c t="s" r="A29" s="3">
        <v>455</v>
      </c>
    </row>
    <row r="30" spans="1:4">
      <c t="s" r="A30" s="4">
        <v>511</v>
      </c>
      <c t="s" r="B30" s="4">
        <v>516</v>
      </c>
    </row>
    <row r="31" spans="1:4">
      <c t="s" r="A31" s="4">
        <v>517</v>
      </c>
    </row>
    <row r="32" spans="1:4">
      <c t="s" r="A32" s="3">
        <v>455</v>
      </c>
    </row>
    <row r="33" spans="1:4">
      <c t="s" r="A33" s="4">
        <v>511</v>
      </c>
      <c t="s" r="B33" s="4">
        <v>512</v>
      </c>
    </row>
    <row r="34" spans="1:4">
      <c t="s" r="A34" s="4">
        <v>462</v>
      </c>
    </row>
    <row r="35" spans="1:4">
      <c t="s" r="A35" s="3">
        <v>455</v>
      </c>
    </row>
    <row r="36" spans="1:4">
      <c t="s" r="A36" s="4">
        <v>490</v>
      </c>
      <c t="n" r="B36" s="7">
        <v>250000</v>
      </c>
    </row>
    <row r="37" spans="1:4">
      <c t="s" r="A37" s="4">
        <v>483</v>
      </c>
      <c t="n" r="B37" s="6">
        <v>226900</v>
      </c>
    </row>
    <row r="38" spans="1:4">
      <c t="s" r="A38" s="4">
        <v>497</v>
      </c>
      <c t="n" r="B38" s="7">
        <v>190600</v>
      </c>
    </row>
    <row r="39" spans="1:4">
      <c t="s" r="A39" s="4">
        <v>518</v>
      </c>
      <c t="s" r="B39" s="4">
        <v>519</v>
      </c>
    </row>
    <row r="40" spans="1:4">
      <c t="s" r="A40" s="4">
        <v>520</v>
      </c>
    </row>
    <row r="41" spans="1:4">
      <c t="s" r="A41" s="3">
        <v>455</v>
      </c>
    </row>
    <row r="42" spans="1:4">
      <c t="s" r="A42" s="4">
        <v>521</v>
      </c>
      <c t="s" r="B42" s="4">
        <v>5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70"/>
    <col customWidth="1" max="2" min="2" width="14"/>
    <col customWidth="1" max="3" min="3" width="28"/>
    <col customWidth="1" max="4" min="4" width="14"/>
    <col customWidth="1" max="5" min="5" width="21"/>
    <col customWidth="1" max="6" min="6" width="14"/>
    <col customWidth="1" max="7" min="7" width="14"/>
  </cols>
  <sheetData>
    <row r="1" spans="1:7">
      <c t="s" r="A1" s="1">
        <v>523</v>
      </c>
      <c t="s" r="B1" s="2">
        <v>524</v>
      </c>
      <c t="s" r="C1" s="2">
        <v>525</v>
      </c>
      <c t="s" r="D1" s="2">
        <v>413</v>
      </c>
      <c t="s" r="E1" s="2">
        <v>437</v>
      </c>
      <c t="s" r="F1" s="2">
        <v>414</v>
      </c>
      <c t="s" r="G1" s="2">
        <v>454</v>
      </c>
    </row>
    <row r="2" spans="1:7">
      <c t="s" r="A2" s="3">
        <v>455</v>
      </c>
    </row>
    <row r="3" spans="1:7">
      <c t="s" r="A3" s="4">
        <v>526</v>
      </c>
      <c t="n" r="C3" s="7">
        <v>2594656</v>
      </c>
      <c t="n" r="E3" s="7">
        <v>2981849</v>
      </c>
    </row>
    <row r="4" spans="1:7">
      <c t="s" r="A4" s="4">
        <v>527</v>
      </c>
    </row>
    <row r="5" spans="1:7">
      <c t="s" r="A5" s="3">
        <v>455</v>
      </c>
    </row>
    <row r="6" spans="1:7">
      <c t="s" r="A6" s="4">
        <v>528</v>
      </c>
      <c t="n" r="C6" s="6">
        <v>5</v>
      </c>
    </row>
    <row r="7" spans="1:7">
      <c t="s" r="A7" s="4">
        <v>529</v>
      </c>
    </row>
    <row r="8" spans="1:7">
      <c t="s" r="A8" s="3">
        <v>455</v>
      </c>
    </row>
    <row r="9" spans="1:7">
      <c t="s" r="A9" s="4">
        <v>530</v>
      </c>
      <c t="s" r="C9" s="4">
        <v>531</v>
      </c>
    </row>
    <row r="10" spans="1:7">
      <c t="s" r="A10" s="4">
        <v>463</v>
      </c>
    </row>
    <row r="11" spans="1:7">
      <c t="s" r="A11" s="3">
        <v>455</v>
      </c>
    </row>
    <row r="12" spans="1:7">
      <c t="s" r="A12" s="4">
        <v>526</v>
      </c>
      <c t="n" r="C12" s="7">
        <v>400000</v>
      </c>
    </row>
    <row r="13" spans="1:7">
      <c t="s" r="A13" s="4">
        <v>135</v>
      </c>
      <c t="s" r="C13" s="4">
        <v>464</v>
      </c>
      <c t="s" r="E13" s="4">
        <v>464</v>
      </c>
    </row>
    <row r="14" spans="1:7">
      <c t="s" r="A14" s="4">
        <v>532</v>
      </c>
    </row>
    <row r="15" spans="1:7">
      <c t="s" r="A15" s="3">
        <v>455</v>
      </c>
    </row>
    <row r="16" spans="1:7">
      <c t="s" r="A16" s="4">
        <v>488</v>
      </c>
      <c t="s" r="C16" s="4">
        <v>533</v>
      </c>
    </row>
    <row r="17" spans="1:7">
      <c t="s" r="A17" s="4">
        <v>534</v>
      </c>
    </row>
    <row r="18" spans="1:7">
      <c t="s" r="A18" s="3">
        <v>455</v>
      </c>
    </row>
    <row r="19" spans="1:7">
      <c t="s" r="A19" s="4">
        <v>488</v>
      </c>
      <c t="s" r="C19" s="4">
        <v>535</v>
      </c>
    </row>
    <row r="20" spans="1:7">
      <c t="s" r="A20" s="4">
        <v>536</v>
      </c>
    </row>
    <row r="21" spans="1:7">
      <c t="s" r="A21" s="3">
        <v>455</v>
      </c>
    </row>
    <row r="22" spans="1:7">
      <c t="s" r="A22" s="4">
        <v>488</v>
      </c>
      <c t="s" r="C22" s="4">
        <v>446</v>
      </c>
    </row>
    <row r="23" spans="1:7">
      <c t="s" r="A23" s="4">
        <v>465</v>
      </c>
    </row>
    <row r="24" spans="1:7">
      <c t="s" r="A24" s="3">
        <v>455</v>
      </c>
    </row>
    <row r="25" spans="1:7">
      <c t="s" r="A25" s="4">
        <v>135</v>
      </c>
      <c t="s" r="C25" s="4">
        <v>466</v>
      </c>
      <c t="s" r="D25" s="4">
        <v>466</v>
      </c>
      <c t="s" r="E25" s="4">
        <v>466</v>
      </c>
    </row>
    <row r="26" spans="1:7">
      <c t="s" r="A26" s="4">
        <v>488</v>
      </c>
      <c t="s" r="B26" s="4">
        <v>489</v>
      </c>
    </row>
    <row r="27" spans="1:7">
      <c t="s" r="A27" s="4">
        <v>467</v>
      </c>
    </row>
    <row r="28" spans="1:7">
      <c t="s" r="A28" s="3">
        <v>455</v>
      </c>
    </row>
    <row r="29" spans="1:7">
      <c t="s" r="A29" s="4">
        <v>526</v>
      </c>
      <c t="n" r="C29" s="7">
        <v>700000</v>
      </c>
    </row>
    <row r="30" spans="1:7">
      <c t="s" r="A30" s="4">
        <v>135</v>
      </c>
      <c t="s" r="C30" s="4">
        <v>136</v>
      </c>
      <c t="s" r="E30" s="4">
        <v>136</v>
      </c>
      <c t="s" r="F30" s="4">
        <v>136</v>
      </c>
    </row>
    <row r="31" spans="1:7">
      <c t="s" r="A31" s="4">
        <v>537</v>
      </c>
    </row>
    <row r="32" spans="1:7">
      <c t="s" r="A32" s="3">
        <v>455</v>
      </c>
    </row>
    <row r="33" spans="1:7">
      <c t="s" r="A33" s="4">
        <v>488</v>
      </c>
      <c t="s" r="C33" s="4">
        <v>538</v>
      </c>
    </row>
    <row r="34" spans="1:7">
      <c t="s" r="A34" s="4">
        <v>539</v>
      </c>
    </row>
    <row r="35" spans="1:7">
      <c t="s" r="A35" s="3">
        <v>455</v>
      </c>
    </row>
    <row r="36" spans="1:7">
      <c t="s" r="A36" s="4">
        <v>488</v>
      </c>
      <c t="s" r="C36" s="4">
        <v>540</v>
      </c>
    </row>
    <row r="37" spans="1:7">
      <c t="s" r="A37" s="4">
        <v>541</v>
      </c>
    </row>
    <row r="38" spans="1:7">
      <c t="s" r="A38" s="3">
        <v>455</v>
      </c>
    </row>
    <row r="39" spans="1:7">
      <c t="s" r="A39" s="4">
        <v>488</v>
      </c>
      <c t="s" r="C39" s="4">
        <v>542</v>
      </c>
    </row>
    <row r="40" spans="1:7">
      <c t="s" r="A40" s="4">
        <v>543</v>
      </c>
    </row>
    <row r="41" spans="1:7">
      <c t="s" r="A41" s="3">
        <v>455</v>
      </c>
    </row>
    <row r="42" spans="1:7">
      <c t="s" r="A42" s="4">
        <v>488</v>
      </c>
      <c t="s" r="C42" s="4">
        <v>446</v>
      </c>
    </row>
    <row r="43" spans="1:7">
      <c t="s" r="A43" s="4">
        <v>468</v>
      </c>
    </row>
    <row r="44" spans="1:7">
      <c t="s" r="A44" s="3">
        <v>455</v>
      </c>
    </row>
    <row r="45" spans="1:7">
      <c t="s" r="A45" s="4">
        <v>526</v>
      </c>
      <c t="n" r="C45" s="7">
        <v>350000</v>
      </c>
    </row>
    <row r="46" spans="1:7">
      <c t="s" r="A46" s="4">
        <v>135</v>
      </c>
      <c t="s" r="C46" s="4">
        <v>469</v>
      </c>
      <c t="s" r="E46" s="4">
        <v>469</v>
      </c>
    </row>
    <row r="47" spans="1:7">
      <c t="s" r="A47" s="4">
        <v>544</v>
      </c>
    </row>
    <row r="48" spans="1:7">
      <c t="s" r="A48" s="3">
        <v>455</v>
      </c>
    </row>
    <row r="49" spans="1:7">
      <c t="s" r="A49" s="4">
        <v>488</v>
      </c>
      <c t="s" r="C49" s="4">
        <v>545</v>
      </c>
    </row>
    <row r="50" spans="1:7">
      <c t="s" r="A50" s="4">
        <v>546</v>
      </c>
    </row>
    <row r="51" spans="1:7">
      <c t="s" r="A51" s="3">
        <v>455</v>
      </c>
    </row>
    <row r="52" spans="1:7">
      <c t="s" r="A52" s="4">
        <v>488</v>
      </c>
      <c t="s" r="C52" s="4">
        <v>547</v>
      </c>
    </row>
    <row r="53" spans="1:7">
      <c t="s" r="A53" s="4">
        <v>548</v>
      </c>
    </row>
    <row r="54" spans="1:7">
      <c t="s" r="A54" s="3">
        <v>455</v>
      </c>
    </row>
    <row r="55" spans="1:7">
      <c t="s" r="A55" s="4">
        <v>488</v>
      </c>
      <c t="s" r="C55" s="4">
        <v>549</v>
      </c>
    </row>
    <row r="56" spans="1:7">
      <c t="s" r="A56" s="4">
        <v>550</v>
      </c>
    </row>
    <row r="57" spans="1:7">
      <c t="s" r="A57" s="3">
        <v>455</v>
      </c>
    </row>
    <row r="58" spans="1:7">
      <c t="s" r="A58" s="4">
        <v>488</v>
      </c>
      <c t="s" r="C58" s="4">
        <v>446</v>
      </c>
    </row>
    <row r="59" spans="1:7">
      <c t="s" r="A59" s="4">
        <v>470</v>
      </c>
    </row>
    <row r="60" spans="1:7">
      <c t="s" r="A60" s="3">
        <v>455</v>
      </c>
    </row>
    <row r="61" spans="1:7">
      <c t="s" r="A61" s="4">
        <v>526</v>
      </c>
      <c t="n" r="C61" s="7">
        <v>400000</v>
      </c>
    </row>
    <row r="62" spans="1:7">
      <c t="s" r="A62" s="4">
        <v>135</v>
      </c>
      <c t="s" r="C62" s="4">
        <v>471</v>
      </c>
      <c t="s" r="E62" s="4">
        <v>471</v>
      </c>
      <c t="s" r="G62" s="4">
        <v>471</v>
      </c>
    </row>
    <row r="63" spans="1:7">
      <c t="s" r="A63" s="4">
        <v>551</v>
      </c>
    </row>
    <row r="64" spans="1:7">
      <c t="s" r="A64" s="3">
        <v>455</v>
      </c>
    </row>
    <row r="65" spans="1:7">
      <c t="s" r="A65" s="4">
        <v>488</v>
      </c>
      <c t="s" r="C65" s="4">
        <v>552</v>
      </c>
    </row>
    <row r="66" spans="1:7">
      <c t="s" r="A66" s="4">
        <v>553</v>
      </c>
    </row>
    <row r="67" spans="1:7">
      <c t="s" r="A67" s="3">
        <v>455</v>
      </c>
    </row>
    <row r="68" spans="1:7">
      <c t="s" r="A68" s="4">
        <v>488</v>
      </c>
      <c t="s" r="C68" s="4">
        <v>554</v>
      </c>
    </row>
    <row r="69" spans="1:7">
      <c t="s" r="A69" s="4">
        <v>555</v>
      </c>
    </row>
    <row r="70" spans="1:7">
      <c t="s" r="A70" s="3">
        <v>455</v>
      </c>
    </row>
    <row r="71" spans="1:7">
      <c t="s" r="A71" s="4">
        <v>488</v>
      </c>
      <c t="s" r="C71" s="4">
        <v>556</v>
      </c>
    </row>
    <row r="72" spans="1:7">
      <c t="s" r="A72" s="4">
        <v>557</v>
      </c>
    </row>
    <row r="73" spans="1:7">
      <c t="s" r="A73" s="3">
        <v>455</v>
      </c>
    </row>
    <row r="74" spans="1:7">
      <c t="s" r="A74" s="4">
        <v>488</v>
      </c>
      <c t="s" r="C74" s="4">
        <v>558</v>
      </c>
    </row>
    <row r="75" spans="1:7">
      <c t="s" r="A75" s="4">
        <v>559</v>
      </c>
    </row>
    <row r="76" spans="1:7">
      <c t="s" r="A76" s="3">
        <v>455</v>
      </c>
    </row>
    <row r="77" spans="1:7">
      <c t="s" r="A77" s="4">
        <v>488</v>
      </c>
      <c t="s" r="C77" s="4">
        <v>446</v>
      </c>
    </row>
    <row r="78" spans="1:7">
      <c t="s" r="A78" s="4">
        <v>472</v>
      </c>
    </row>
    <row r="79" spans="1:7">
      <c t="s" r="A79" s="3">
        <v>455</v>
      </c>
    </row>
    <row r="80" spans="1:7">
      <c t="s" r="A80" s="4">
        <v>526</v>
      </c>
      <c t="n" r="C80" s="7">
        <v>500000</v>
      </c>
    </row>
    <row r="81" spans="1:7">
      <c t="s" r="A81" s="4">
        <v>135</v>
      </c>
      <c t="s" r="C81" s="4">
        <v>473</v>
      </c>
      <c t="s" r="E81" s="4">
        <v>473</v>
      </c>
      <c t="s" r="F81" s="4">
        <v>473</v>
      </c>
    </row>
    <row r="82" spans="1:7">
      <c t="s" r="A82" s="4">
        <v>560</v>
      </c>
    </row>
    <row r="83" spans="1:7">
      <c t="s" r="A83" s="3">
        <v>455</v>
      </c>
    </row>
    <row r="84" spans="1:7">
      <c t="s" r="A84" s="4">
        <v>488</v>
      </c>
      <c t="s" r="C84" s="4">
        <v>561</v>
      </c>
    </row>
    <row r="85" spans="1:7">
      <c t="s" r="A85" s="4">
        <v>562</v>
      </c>
    </row>
    <row r="86" spans="1:7">
      <c t="s" r="A86" s="3">
        <v>455</v>
      </c>
    </row>
    <row r="87" spans="1:7">
      <c t="s" r="A87" s="4">
        <v>488</v>
      </c>
      <c t="s" r="C87" s="4">
        <v>563</v>
      </c>
    </row>
    <row r="88" spans="1:7">
      <c t="s" r="A88" s="4">
        <v>564</v>
      </c>
    </row>
    <row r="89" spans="1:7">
      <c t="s" r="A89" s="3">
        <v>455</v>
      </c>
    </row>
    <row r="90" spans="1:7">
      <c t="s" r="A90" s="4">
        <v>488</v>
      </c>
      <c t="s" r="C90" s="4">
        <v>565</v>
      </c>
    </row>
    <row r="91" spans="1:7">
      <c t="s" r="A91" s="4">
        <v>566</v>
      </c>
    </row>
    <row r="92" spans="1:7">
      <c t="s" r="A92" s="3">
        <v>455</v>
      </c>
    </row>
    <row r="93" spans="1:7">
      <c t="s" r="A93" s="4">
        <v>488</v>
      </c>
      <c t="s" r="C93" s="4">
        <v>567</v>
      </c>
    </row>
    <row r="94" spans="1:7">
      <c t="s" r="A94" s="4">
        <v>568</v>
      </c>
    </row>
    <row r="95" spans="1:7">
      <c t="s" r="A95" s="3">
        <v>455</v>
      </c>
    </row>
    <row r="96" spans="1:7">
      <c t="s" r="A96" s="4">
        <v>488</v>
      </c>
      <c t="s" r="C96" s="4">
        <v>4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569</v>
      </c>
      <c t="s" r="B1" s="2">
        <v>1</v>
      </c>
    </row>
    <row r="2" spans="1:3">
      <c t="s" r="B2" s="2">
        <v>570</v>
      </c>
      <c t="s" r="C2" s="2">
        <v>437</v>
      </c>
    </row>
    <row r="3" spans="1:3">
      <c t="s" r="A3" s="3">
        <v>455</v>
      </c>
    </row>
    <row r="4" spans="1:3">
      <c t="s" r="A4" s="4">
        <v>571</v>
      </c>
      <c t="n" r="B4" s="7">
        <v>2628134</v>
      </c>
      <c t="n" r="C4" s="7">
        <v>3024166</v>
      </c>
    </row>
    <row r="5" spans="1:3">
      <c t="s" r="A5" s="4">
        <v>572</v>
      </c>
    </row>
    <row r="6" spans="1:3">
      <c t="s" r="A6" s="3">
        <v>455</v>
      </c>
    </row>
    <row r="7" spans="1:3">
      <c t="s" r="A7" s="4">
        <v>135</v>
      </c>
      <c t="s" r="B7" s="4">
        <v>573</v>
      </c>
    </row>
    <row r="8" spans="1:3">
      <c t="s" r="A8" s="4">
        <v>574</v>
      </c>
      <c t="s" r="B8" s="4">
        <v>432</v>
      </c>
    </row>
    <row r="9" spans="1:3">
      <c t="s" r="A9" s="4">
        <v>571</v>
      </c>
      <c t="n" r="B9" s="7">
        <v>24000</v>
      </c>
      <c t="n" r="C9" s="6">
        <v>25700</v>
      </c>
    </row>
    <row r="10" spans="1:3">
      <c t="s" r="A10" s="4">
        <v>575</v>
      </c>
    </row>
    <row r="11" spans="1:3">
      <c t="s" r="A11" s="3">
        <v>455</v>
      </c>
    </row>
    <row r="12" spans="1:3">
      <c t="s" r="A12" s="4">
        <v>135</v>
      </c>
      <c t="s" r="B12" s="4">
        <v>576</v>
      </c>
    </row>
    <row r="13" spans="1:3">
      <c t="s" r="A13" s="4">
        <v>571</v>
      </c>
      <c t="n" r="B13" s="7">
        <v>4900</v>
      </c>
      <c t="n" r="C13" s="6">
        <v>5400</v>
      </c>
    </row>
    <row r="14" spans="1:3">
      <c t="s" r="A14" s="4">
        <v>498</v>
      </c>
    </row>
    <row r="15" spans="1:3">
      <c t="s" r="A15" s="3">
        <v>455</v>
      </c>
    </row>
    <row r="16" spans="1:3">
      <c t="s" r="A16" s="4">
        <v>577</v>
      </c>
      <c t="n" r="B16" s="6">
        <v>1200000</v>
      </c>
    </row>
    <row r="17" spans="1:3">
      <c t="s" r="A17" s="4">
        <v>499</v>
      </c>
      <c t="n" r="B17" s="6">
        <v>1200000</v>
      </c>
    </row>
    <row r="18" spans="1:3">
      <c t="s" r="A18" s="4">
        <v>578</v>
      </c>
    </row>
    <row r="19" spans="1:3">
      <c t="s" r="A19" s="3">
        <v>455</v>
      </c>
    </row>
    <row r="20" spans="1:3">
      <c t="s" r="A20" s="4">
        <v>577</v>
      </c>
      <c t="n" r="B20" s="7">
        <v>3000</v>
      </c>
    </row>
    <row r="21" spans="1:3">
      <c t="s" r="A21" s="4">
        <v>579</v>
      </c>
    </row>
    <row r="22" spans="1:3">
      <c t="s" r="A22" s="3">
        <v>455</v>
      </c>
    </row>
    <row r="23" spans="1:3">
      <c t="s" r="A23" s="4">
        <v>580</v>
      </c>
      <c t="n" r="B23" s="6">
        <v>1</v>
      </c>
    </row>
    <row r="24" spans="1:3">
      <c t="s" r="A24" s="4">
        <v>581</v>
      </c>
    </row>
    <row r="25" spans="1:3">
      <c t="s" r="A25" s="3">
        <v>455</v>
      </c>
    </row>
    <row r="26" spans="1:3">
      <c t="s" r="A26" s="4">
        <v>571</v>
      </c>
      <c t="n" r="B26" s="7">
        <v>0</v>
      </c>
    </row>
    <row r="27" spans="1:3">
      <c t="s" r="A27" s="4">
        <v>499</v>
      </c>
      <c t="n" r="B27" s="7">
        <v>40000</v>
      </c>
    </row>
    <row r="28" spans="1:3">
      <c t="s" r="A28" s="4">
        <v>582</v>
      </c>
    </row>
    <row r="29" spans="1:3">
      <c t="s" r="A29" s="3">
        <v>455</v>
      </c>
    </row>
    <row r="30" spans="1:3">
      <c t="s" r="A30" s="4">
        <v>580</v>
      </c>
      <c t="n" r="B30" s="6">
        <v>1</v>
      </c>
    </row>
    <row r="31" spans="1:3">
      <c t="s" r="A31" s="4">
        <v>583</v>
      </c>
    </row>
    <row r="32" spans="1:3">
      <c t="s" r="A32" s="3">
        <v>455</v>
      </c>
    </row>
    <row r="33" spans="1:3">
      <c t="s" r="A33" s="4">
        <v>574</v>
      </c>
      <c t="s" r="B33" s="4">
        <v>345</v>
      </c>
    </row>
    <row r="34" spans="1:3">
      <c t="s" r="A34" s="4">
        <v>571</v>
      </c>
      <c t="n" r="B34" s="7">
        <v>10100</v>
      </c>
      <c t="n" r="C34" s="7">
        <v>10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s>
  <sheetData>
    <row r="1" spans="1:4">
      <c t="s" r="A1" s="1">
        <v>584</v>
      </c>
      <c t="s" r="B1" s="2">
        <v>1</v>
      </c>
    </row>
    <row r="2" spans="1:4">
      <c t="s" r="B2" s="2">
        <v>2</v>
      </c>
      <c t="s" r="C2" s="2">
        <v>30</v>
      </c>
      <c t="s" r="D2" s="2">
        <v>78</v>
      </c>
    </row>
    <row r="3" spans="1:4">
      <c t="s" r="A3" s="3">
        <v>585</v>
      </c>
    </row>
    <row r="4" spans="1:4">
      <c t="n" r="A4" s="6">
        <v>2016</v>
      </c>
      <c t="n" r="B4" s="7">
        <v>16680000</v>
      </c>
    </row>
    <row r="5" spans="1:4">
      <c t="n" r="A5" s="6">
        <v>2017</v>
      </c>
      <c t="n" r="B5" s="6">
        <v>15796000</v>
      </c>
    </row>
    <row r="6" spans="1:4">
      <c t="n" r="A6" s="6">
        <v>2018</v>
      </c>
      <c t="n" r="B6" s="6">
        <v>15601000</v>
      </c>
    </row>
    <row r="7" spans="1:4">
      <c t="n" r="A7" s="6">
        <v>2019</v>
      </c>
      <c t="n" r="B7" s="6">
        <v>603291000</v>
      </c>
    </row>
    <row r="8" spans="1:4">
      <c t="n" r="A8" s="6">
        <v>2020</v>
      </c>
      <c t="n" r="B8" s="6">
        <v>3491000</v>
      </c>
    </row>
    <row r="9" spans="1:4">
      <c t="s" r="A9" s="4">
        <v>380</v>
      </c>
      <c t="n" r="B9" s="6">
        <v>1973275000</v>
      </c>
    </row>
    <row r="10" spans="1:4">
      <c t="s" r="A10" s="4">
        <v>456</v>
      </c>
      <c t="n" r="B10" s="6">
        <v>2628134000</v>
      </c>
      <c t="n" r="C10" s="7">
        <v>3024166000</v>
      </c>
    </row>
    <row r="11" spans="1:4">
      <c t="s" r="A11" s="3">
        <v>586</v>
      </c>
    </row>
    <row r="12" spans="1:4">
      <c t="s" r="A12" s="4">
        <v>587</v>
      </c>
      <c t="n" r="B12" s="6">
        <v>154400000</v>
      </c>
      <c t="n" r="C12" s="6">
        <v>139700000</v>
      </c>
      <c t="n" r="D12" s="7">
        <v>132300000</v>
      </c>
    </row>
    <row r="13" spans="1:4">
      <c t="s" r="A13" s="4">
        <v>588</v>
      </c>
      <c t="n" r="B13" s="6">
        <v>457000</v>
      </c>
      <c t="n" r="C13" s="6">
        <v>2500000</v>
      </c>
      <c t="n" r="D13" s="6">
        <v>4600000</v>
      </c>
    </row>
    <row r="14" spans="1:4">
      <c t="s" r="A14" s="4">
        <v>589</v>
      </c>
      <c t="n" r="B14" s="7">
        <v>160200000</v>
      </c>
      <c t="n" r="C14" s="7">
        <v>114300000</v>
      </c>
      <c t="n" r="D14" s="7">
        <v>129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8"/>
    <col customWidth="1" max="6" min="6" width="25"/>
    <col customWidth="1" max="7" min="7" width="35"/>
    <col customWidth="1" max="8" min="8" width="12"/>
  </cols>
  <sheetData>
    <row r="1" spans="1:8">
      <c t="s" r="A1" s="1">
        <v>102</v>
      </c>
      <c t="s" r="B1" s="2">
        <v>103</v>
      </c>
      <c t="s" r="C1" s="2">
        <v>104</v>
      </c>
      <c t="s" r="D1" s="2">
        <v>105</v>
      </c>
      <c t="s" r="E1" s="2">
        <v>106</v>
      </c>
      <c t="s" r="F1" s="2">
        <v>107</v>
      </c>
      <c t="s" r="G1" s="2">
        <v>108</v>
      </c>
      <c t="s" r="H1" s="2">
        <v>109</v>
      </c>
    </row>
    <row r="2" spans="1:8">
      <c t="s" r="A2" s="4">
        <v>110</v>
      </c>
      <c t="n" r="B2" s="7">
        <v>637</v>
      </c>
      <c t="n" r="C2" s="7">
        <v>-720479</v>
      </c>
      <c t="n" r="D2" s="7">
        <v>1037687</v>
      </c>
      <c t="n" r="E2" s="7">
        <v>2087620</v>
      </c>
      <c t="n" r="F2" s="7">
        <v>-27623</v>
      </c>
      <c t="n" r="G2" s="7">
        <v>98814</v>
      </c>
      <c t="n" r="H2" s="7">
        <v>2377842</v>
      </c>
    </row>
    <row r="3" spans="1:8">
      <c t="s" r="A3" s="4">
        <v>111</v>
      </c>
      <c t="n" r="B3" s="6">
        <v>219523000</v>
      </c>
    </row>
    <row r="4" spans="1:8">
      <c t="s" r="A4" s="4">
        <v>111</v>
      </c>
      <c t="n" r="C4" s="6">
        <v>36070000</v>
      </c>
    </row>
    <row r="5" spans="1:8">
      <c t="s" r="A5" s="3">
        <v>112</v>
      </c>
    </row>
    <row r="6" spans="1:8">
      <c t="s" r="A6" s="4">
        <v>113</v>
      </c>
      <c t="n" r="B6" s="6">
        <v>3132000</v>
      </c>
    </row>
    <row r="7" spans="1:8">
      <c t="s" r="A7" s="4">
        <v>114</v>
      </c>
      <c t="n" r="B7" s="7">
        <v>8</v>
      </c>
      <c t="n" r="C7" s="7">
        <v>-160</v>
      </c>
      <c t="n" r="D7" s="6">
        <v>37660</v>
      </c>
      <c t="n" r="H7" s="6">
        <v>37508</v>
      </c>
    </row>
    <row r="8" spans="1:8">
      <c t="s" r="A8" s="4">
        <v>115</v>
      </c>
      <c t="n" r="E8" s="6">
        <v>-97375</v>
      </c>
      <c t="n" r="H8" s="6">
        <v>-97375</v>
      </c>
    </row>
    <row r="9" spans="1:8">
      <c t="s" r="A9" s="4">
        <v>116</v>
      </c>
      <c t="n" r="C9" s="6">
        <v>4</v>
      </c>
      <c t="n" r="H9" s="6">
        <v>4</v>
      </c>
    </row>
    <row r="10" spans="1:8">
      <c t="s" r="A10" s="4">
        <v>117</v>
      </c>
      <c t="n" r="D10" s="6">
        <v>-2232</v>
      </c>
      <c t="n" r="F10" s="6">
        <v>2232</v>
      </c>
    </row>
    <row r="11" spans="1:8">
      <c t="s" r="A11" s="4">
        <v>118</v>
      </c>
      <c t="n" r="F11" s="6">
        <v>160</v>
      </c>
      <c t="n" r="G11" s="6">
        <v>17700</v>
      </c>
      <c t="n" r="H11" s="6">
        <v>160</v>
      </c>
    </row>
    <row r="12" spans="1:8">
      <c t="s" r="A12" s="4">
        <v>119</v>
      </c>
      <c t="n" r="F12" s="6">
        <v>-439</v>
      </c>
      <c t="n" r="H12" s="6">
        <v>-439</v>
      </c>
    </row>
    <row r="13" spans="1:8">
      <c t="s" r="A13" s="4">
        <v>120</v>
      </c>
      <c t="n" r="C13" s="7">
        <v>2106</v>
      </c>
      <c t="n" r="D13" s="6">
        <v>12579</v>
      </c>
      <c t="n" r="E13" s="6">
        <v>-46</v>
      </c>
      <c t="n" r="H13" s="6">
        <v>14639</v>
      </c>
    </row>
    <row r="14" spans="1:8">
      <c t="s" r="A14" s="4">
        <v>121</v>
      </c>
      <c t="n" r="B14" s="6">
        <v>212000</v>
      </c>
      <c t="n" r="C14" s="6">
        <v>-97000</v>
      </c>
    </row>
    <row r="15" spans="1:8">
      <c t="s" r="A15" s="4">
        <v>122</v>
      </c>
      <c t="n" r="E15" s="6">
        <v>189314</v>
      </c>
      <c t="n" r="F15" s="6">
        <v>-25798</v>
      </c>
      <c t="n" r="H15" s="6">
        <v>163516</v>
      </c>
    </row>
    <row r="16" spans="1:8">
      <c t="s" r="A16" s="4">
        <v>123</v>
      </c>
      <c t="n" r="B16" s="7">
        <v>645</v>
      </c>
      <c t="n" r="C16" s="7">
        <v>-718529</v>
      </c>
      <c t="n" r="D16" s="6">
        <v>1085694</v>
      </c>
      <c t="n" r="E16" s="6">
        <v>2179513</v>
      </c>
      <c t="n" r="F16" s="6">
        <v>-51468</v>
      </c>
      <c t="n" r="G16" s="6">
        <v>116514</v>
      </c>
      <c t="n" r="H16" s="6">
        <v>2495855</v>
      </c>
    </row>
    <row r="17" spans="1:8">
      <c t="s" r="A17" s="4">
        <v>124</v>
      </c>
      <c t="n" r="B17" s="6">
        <v>222867000</v>
      </c>
    </row>
    <row r="18" spans="1:8">
      <c t="s" r="A18" s="4">
        <v>124</v>
      </c>
      <c t="n" r="C18" s="6">
        <v>35973000</v>
      </c>
    </row>
    <row r="19" spans="1:8">
      <c t="s" r="A19" s="3">
        <v>112</v>
      </c>
    </row>
    <row r="20" spans="1:8">
      <c t="s" r="A20" s="4">
        <v>113</v>
      </c>
      <c t="n" r="B20" s="6">
        <v>1770000</v>
      </c>
      <c t="n" r="C20" s="6">
        <v>8000</v>
      </c>
    </row>
    <row r="21" spans="1:8">
      <c t="s" r="A21" s="4">
        <v>114</v>
      </c>
      <c t="n" r="B21" s="7">
        <v>5</v>
      </c>
      <c t="n" r="C21" s="7">
        <v>-164</v>
      </c>
      <c t="n" r="D21" s="6">
        <v>32466</v>
      </c>
      <c t="n" r="H21" s="6">
        <v>32307</v>
      </c>
    </row>
    <row r="22" spans="1:8">
      <c t="s" r="A22" s="4">
        <v>115</v>
      </c>
      <c t="n" r="E22" s="6">
        <v>-108630</v>
      </c>
      <c t="n" r="H22" s="6">
        <v>-108630</v>
      </c>
    </row>
    <row r="23" spans="1:8">
      <c t="s" r="A23" s="4">
        <v>116</v>
      </c>
      <c t="n" r="C23" s="7">
        <v>317451</v>
      </c>
      <c t="n" r="D23" s="6">
        <v>-45650</v>
      </c>
      <c t="n" r="H23" s="6">
        <v>271801</v>
      </c>
    </row>
    <row r="24" spans="1:8">
      <c t="s" r="A24" s="4">
        <v>125</v>
      </c>
      <c t="n" r="B24" s="6">
        <v>15893000</v>
      </c>
      <c t="n" r="C24" s="6">
        <v>-15893000</v>
      </c>
    </row>
    <row r="25" spans="1:8">
      <c t="s" r="A25" s="4">
        <v>118</v>
      </c>
      <c t="n" r="F25" s="6">
        <v>97</v>
      </c>
      <c t="n" r="G25" s="6">
        <v>9826</v>
      </c>
      <c t="n" r="H25" s="6">
        <v>97</v>
      </c>
    </row>
    <row r="26" spans="1:8">
      <c t="s" r="A26" s="4">
        <v>119</v>
      </c>
      <c t="n" r="F26" s="6">
        <v>-743</v>
      </c>
      <c t="n" r="H26" s="6">
        <v>-743</v>
      </c>
    </row>
    <row r="27" spans="1:8">
      <c t="s" r="A27" s="4">
        <v>120</v>
      </c>
      <c t="n" r="B27" s="7">
        <v>-15</v>
      </c>
      <c t="n" r="C27" s="7">
        <v>2344</v>
      </c>
      <c t="n" r="D27" s="6">
        <v>10925</v>
      </c>
      <c t="n" r="E27" s="6">
        <v>-64</v>
      </c>
      <c t="n" r="H27" s="6">
        <v>13190</v>
      </c>
    </row>
    <row r="28" spans="1:8">
      <c t="s" r="A28" s="4">
        <v>121</v>
      </c>
      <c t="n" r="B28" s="6">
        <v>919000</v>
      </c>
      <c t="n" r="C28" s="6">
        <v>-117000</v>
      </c>
    </row>
    <row r="29" spans="1:8">
      <c t="s" r="A29" s="4">
        <v>122</v>
      </c>
      <c t="n" r="E29" s="6">
        <v>157024</v>
      </c>
      <c t="n" r="F29" s="6">
        <v>-65374</v>
      </c>
      <c t="n" r="H29" s="6">
        <v>91650</v>
      </c>
    </row>
    <row r="30" spans="1:8">
      <c t="s" r="A30" s="4">
        <v>126</v>
      </c>
      <c t="n" r="B30" s="7">
        <v>635</v>
      </c>
      <c t="n" r="C30" s="7">
        <v>-398898</v>
      </c>
      <c t="n" r="D30" s="6">
        <v>1083435</v>
      </c>
      <c t="n" r="E30" s="6">
        <v>2227843</v>
      </c>
      <c t="n" r="F30" s="6">
        <v>-117488</v>
      </c>
      <c t="n" r="G30" s="6">
        <v>126340</v>
      </c>
      <c t="n" r="H30" s="7">
        <v>2795527</v>
      </c>
    </row>
    <row r="31" spans="1:8">
      <c t="s" r="A31" s="4">
        <v>127</v>
      </c>
      <c t="n" r="B31" s="6">
        <v>241449000</v>
      </c>
      <c t="n" r="H31" s="6">
        <v>241449423</v>
      </c>
    </row>
    <row r="32" spans="1:8">
      <c t="s" r="A32" s="4">
        <v>127</v>
      </c>
      <c t="n" r="C32" s="6">
        <v>19971000</v>
      </c>
      <c t="n" r="H32" s="6">
        <v>19970703</v>
      </c>
    </row>
    <row r="33" spans="1:8">
      <c t="s" r="A33" s="3">
        <v>112</v>
      </c>
    </row>
    <row r="34" spans="1:8">
      <c t="s" r="A34" s="4">
        <v>113</v>
      </c>
      <c t="n" r="B34" s="6">
        <v>737000</v>
      </c>
      <c t="n" r="C34" s="6">
        <v>10000</v>
      </c>
    </row>
    <row r="35" spans="1:8">
      <c t="s" r="A35" s="4">
        <v>114</v>
      </c>
      <c t="n" r="B35" s="7">
        <v>1</v>
      </c>
      <c t="n" r="C35" s="7">
        <v>-211</v>
      </c>
      <c t="n" r="D35" s="6">
        <v>10975</v>
      </c>
      <c t="n" r="H35" s="7">
        <v>10765</v>
      </c>
    </row>
    <row r="36" spans="1:8">
      <c t="s" r="A36" s="4">
        <v>115</v>
      </c>
      <c t="n" r="E36" s="6">
        <v>-133227</v>
      </c>
      <c t="n" r="H36" s="6">
        <v>-133227</v>
      </c>
    </row>
    <row r="37" spans="1:8">
      <c t="s" r="A37" s="4">
        <v>128</v>
      </c>
      <c t="n" r="E37" s="6">
        <v>1082</v>
      </c>
      <c t="n" r="F37" s="6">
        <v>-1082</v>
      </c>
    </row>
    <row r="38" spans="1:8">
      <c t="s" r="A38" s="4">
        <v>119</v>
      </c>
      <c t="n" r="F38" s="6">
        <v>-1187</v>
      </c>
      <c t="n" r="H38" s="6">
        <v>-1187</v>
      </c>
    </row>
    <row r="39" spans="1:8">
      <c t="s" r="A39" s="4">
        <v>120</v>
      </c>
      <c t="n" r="B39" s="7">
        <v>2</v>
      </c>
      <c t="n" r="C39" s="7">
        <v>2654</v>
      </c>
      <c t="n" r="D39" s="6">
        <v>15843</v>
      </c>
      <c t="n" r="E39" s="6">
        <v>-96</v>
      </c>
      <c t="n" r="H39" s="6">
        <v>18403</v>
      </c>
    </row>
    <row r="40" spans="1:8">
      <c t="s" r="A40" s="4">
        <v>121</v>
      </c>
      <c t="n" r="B40" s="6">
        <v>904000</v>
      </c>
      <c t="n" r="C40" s="6">
        <v>-133000</v>
      </c>
    </row>
    <row r="41" spans="1:8">
      <c t="s" r="A41" s="4">
        <v>122</v>
      </c>
      <c t="n" r="E41" s="6">
        <v>-130311</v>
      </c>
      <c t="n" r="F41" s="6">
        <v>-14859</v>
      </c>
      <c t="n" r="H41" s="6">
        <v>-145170</v>
      </c>
    </row>
    <row r="42" spans="1:8">
      <c t="s" r="A42" s="4">
        <v>129</v>
      </c>
      <c t="n" r="B42" s="7">
        <v>638</v>
      </c>
      <c t="n" r="C42" s="7">
        <v>-396455</v>
      </c>
      <c t="n" r="D42" s="7">
        <v>1110253</v>
      </c>
      <c t="n" r="E42" s="7">
        <v>1965291</v>
      </c>
      <c t="n" r="F42" s="7">
        <v>-134616</v>
      </c>
      <c t="n" r="G42" s="7">
        <v>126340</v>
      </c>
      <c t="n" r="H42" s="7">
        <v>2545111</v>
      </c>
    </row>
    <row r="43" spans="1:8">
      <c t="s" r="A43" s="4">
        <v>130</v>
      </c>
      <c t="n" r="B43" s="6">
        <v>243090000</v>
      </c>
      <c t="n" r="H43" s="6">
        <v>243089514</v>
      </c>
    </row>
    <row r="44" spans="1:8">
      <c t="s" r="A44" s="4">
        <v>130</v>
      </c>
      <c t="n" r="C44" s="6">
        <v>19848000</v>
      </c>
      <c t="n" r="H44" s="6">
        <v>198476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30</v>
      </c>
      <c t="s" r="D2" s="2">
        <v>78</v>
      </c>
    </row>
    <row r="3" spans="1:4">
      <c t="s" r="A3" s="3">
        <v>591</v>
      </c>
    </row>
    <row r="4" spans="1:4">
      <c t="s" r="A4" s="4">
        <v>592</v>
      </c>
      <c t="n" r="B4" s="7">
        <v>5200</v>
      </c>
    </row>
    <row r="5" spans="1:4">
      <c t="s" r="A5" s="3">
        <v>593</v>
      </c>
    </row>
    <row r="6" spans="1:4">
      <c t="s" r="A6" s="4">
        <v>594</v>
      </c>
      <c t="n" r="B6" s="6">
        <v>-9900</v>
      </c>
      <c t="n" r="C6" s="7">
        <v>120500</v>
      </c>
      <c t="n" r="D6" s="7">
        <v>72400</v>
      </c>
    </row>
    <row r="7" spans="1:4">
      <c t="s" r="A7" s="3">
        <v>93</v>
      </c>
    </row>
    <row r="8" spans="1:4">
      <c t="s" r="A8" s="4">
        <v>595</v>
      </c>
      <c t="n" r="B8" s="6">
        <v>6391</v>
      </c>
      <c t="n" r="C8" s="6">
        <v>94312</v>
      </c>
      <c t="n" r="D8" s="6">
        <v>72599</v>
      </c>
    </row>
    <row r="9" spans="1:4">
      <c t="s" r="A9" s="4">
        <v>596</v>
      </c>
      <c t="n" r="B9" s="6">
        <v>-103338</v>
      </c>
      <c t="n" r="C9" s="6">
        <v>-21159</v>
      </c>
      <c t="n" r="D9" s="6">
        <v>26715</v>
      </c>
    </row>
    <row r="10" spans="1:4">
      <c t="s" r="A10" s="4">
        <v>597</v>
      </c>
      <c t="n" r="B10" s="7">
        <v>-96947</v>
      </c>
      <c t="n" r="C10" s="7">
        <v>73153</v>
      </c>
      <c t="n" r="D10" s="7">
        <v>99314</v>
      </c>
    </row>
    <row r="11" spans="1:4">
      <c t="s" r="A11" s="3">
        <v>598</v>
      </c>
    </row>
    <row r="12" spans="1:4">
      <c t="s" r="A12" s="4">
        <v>599</v>
      </c>
      <c t="s" r="B12" s="4">
        <v>531</v>
      </c>
      <c t="s" r="C12" s="4">
        <v>531</v>
      </c>
      <c t="s" r="D12" s="4">
        <v>531</v>
      </c>
    </row>
    <row r="13" spans="1:4">
      <c t="s" r="A13" s="4">
        <v>600</v>
      </c>
      <c t="s" r="B13" s="4">
        <v>601</v>
      </c>
      <c t="s" r="C13" s="4">
        <v>602</v>
      </c>
      <c t="s" r="D13" s="4">
        <v>603</v>
      </c>
    </row>
    <row r="14" spans="1:4">
      <c t="s" r="A14" s="4">
        <v>604</v>
      </c>
      <c t="s" r="C14" s="4">
        <v>605</v>
      </c>
      <c t="s" r="D14" s="4">
        <v>606</v>
      </c>
    </row>
    <row r="15" spans="1:4">
      <c t="s" r="A15" s="4">
        <v>607</v>
      </c>
      <c t="s" r="B15" s="4">
        <v>608</v>
      </c>
      <c t="s" r="C15" s="4">
        <v>609</v>
      </c>
      <c t="s" r="D15" s="4">
        <v>610</v>
      </c>
    </row>
    <row r="16" spans="1:4">
      <c t="s" r="A16" s="4">
        <v>611</v>
      </c>
      <c t="s" r="C16" s="4">
        <v>612</v>
      </c>
      <c t="s" r="D16" s="4">
        <v>613</v>
      </c>
    </row>
    <row r="17" spans="1:4">
      <c t="s" r="A17" s="4">
        <v>614</v>
      </c>
      <c t="s" r="B17" s="4">
        <v>615</v>
      </c>
      <c t="s" r="C17" s="4">
        <v>616</v>
      </c>
      <c t="s" r="D17" s="4">
        <v>617</v>
      </c>
    </row>
    <row r="18" spans="1:4">
      <c t="s" r="A18" s="4">
        <v>618</v>
      </c>
      <c t="s" r="B18" s="4">
        <v>619</v>
      </c>
      <c t="s" r="C18" s="4">
        <v>620</v>
      </c>
      <c t="s" r="D18" s="4">
        <v>621</v>
      </c>
    </row>
    <row r="19" spans="1:4">
      <c t="s" r="A19" s="3">
        <v>622</v>
      </c>
    </row>
    <row r="20" spans="1:4">
      <c t="s" r="A20" s="4">
        <v>623</v>
      </c>
      <c t="n" r="B20" s="7">
        <v>21205</v>
      </c>
      <c t="n" r="C20" s="7">
        <v>22780</v>
      </c>
    </row>
    <row r="21" spans="1:4">
      <c t="s" r="A21" s="4">
        <v>35</v>
      </c>
      <c t="n" r="B21" s="6">
        <v>21559</v>
      </c>
      <c t="n" r="C21" s="6">
        <v>20546</v>
      </c>
    </row>
    <row r="22" spans="1:4">
      <c t="s" r="A22" s="4">
        <v>624</v>
      </c>
      <c t="n" r="B22" s="6">
        <v>61148</v>
      </c>
      <c t="n" r="C22" s="6">
        <v>33347</v>
      </c>
    </row>
    <row r="23" spans="1:4">
      <c t="s" r="A23" s="4">
        <v>207</v>
      </c>
      <c t="n" r="B23" s="6">
        <v>28553</v>
      </c>
    </row>
    <row r="24" spans="1:4">
      <c t="s" r="A24" s="4">
        <v>318</v>
      </c>
      <c t="n" r="B24" s="6">
        <v>8684</v>
      </c>
      <c t="n" r="C24" s="6">
        <v>5571</v>
      </c>
    </row>
    <row r="25" spans="1:4">
      <c t="s" r="A25" s="4">
        <v>625</v>
      </c>
      <c t="n" r="B25" s="6">
        <v>141149</v>
      </c>
      <c t="n" r="C25" s="6">
        <v>82244</v>
      </c>
    </row>
    <row r="26" spans="1:4">
      <c t="s" r="A26" s="4">
        <v>626</v>
      </c>
      <c t="n" r="B26" s="6">
        <v>-26835</v>
      </c>
      <c t="n" r="C26" s="6">
        <v>-21586</v>
      </c>
    </row>
    <row r="27" spans="1:4">
      <c t="s" r="A27" s="4">
        <v>627</v>
      </c>
      <c t="n" r="B27" s="6">
        <v>114314</v>
      </c>
      <c t="n" r="C27" s="6">
        <v>60658</v>
      </c>
    </row>
    <row r="28" spans="1:4">
      <c t="s" r="A28" s="3">
        <v>628</v>
      </c>
    </row>
    <row r="29" spans="1:4">
      <c t="s" r="A29" s="4">
        <v>348</v>
      </c>
      <c t="n" r="B29" s="6">
        <v>-511596</v>
      </c>
      <c t="n" r="C29" s="6">
        <v>-449939</v>
      </c>
    </row>
    <row r="30" spans="1:4">
      <c t="s" r="A30" s="4">
        <v>629</v>
      </c>
      <c t="n" r="C30" s="6">
        <v>-108840</v>
      </c>
    </row>
    <row r="31" spans="1:4">
      <c t="s" r="A31" s="4">
        <v>318</v>
      </c>
      <c t="n" r="B31" s="6">
        <v>-3488</v>
      </c>
      <c t="n" r="C31" s="6">
        <v>-8361</v>
      </c>
    </row>
    <row r="32" spans="1:4">
      <c t="s" r="A32" s="4">
        <v>630</v>
      </c>
      <c t="n" r="B32" s="6">
        <v>-515084</v>
      </c>
      <c t="n" r="C32" s="6">
        <v>-567140</v>
      </c>
    </row>
    <row r="33" spans="1:4">
      <c t="s" r="A33" s="4">
        <v>631</v>
      </c>
      <c t="n" r="B33" s="6">
        <v>-400770</v>
      </c>
      <c t="n" r="C33" s="6">
        <v>-506482</v>
      </c>
    </row>
    <row r="34" spans="1:4">
      <c t="s" r="A34" s="3">
        <v>460</v>
      </c>
    </row>
    <row r="35" spans="1:4">
      <c t="s" r="A35" s="4">
        <v>632</v>
      </c>
      <c t="n" r="B35" s="6">
        <v>400770</v>
      </c>
      <c t="n" r="C35" s="6">
        <v>506482</v>
      </c>
    </row>
    <row r="36" spans="1:4">
      <c t="s" r="A36" s="4">
        <v>633</v>
      </c>
    </row>
    <row r="37" spans="1:4">
      <c t="s" r="A37" s="3">
        <v>460</v>
      </c>
    </row>
    <row r="38" spans="1:4">
      <c t="s" r="A38" s="4">
        <v>634</v>
      </c>
      <c t="n" r="C38" s="6">
        <v>-35500</v>
      </c>
    </row>
    <row r="39" spans="1:4">
      <c t="s" r="A39" s="4">
        <v>632</v>
      </c>
      <c t="n" r="C39" s="7">
        <v>-35500</v>
      </c>
    </row>
    <row r="40" spans="1:4">
      <c t="s" r="A40" s="4">
        <v>635</v>
      </c>
    </row>
    <row r="41" spans="1:4">
      <c t="s" r="A41" s="3">
        <v>628</v>
      </c>
    </row>
    <row r="42" spans="1:4">
      <c t="s" r="A42" s="4">
        <v>636</v>
      </c>
      <c t="n" r="B42" s="6">
        <v>409800</v>
      </c>
    </row>
    <row r="43" spans="1:4">
      <c t="s" r="A43" s="4">
        <v>637</v>
      </c>
    </row>
    <row r="44" spans="1:4">
      <c t="s" r="A44" s="3">
        <v>591</v>
      </c>
    </row>
    <row r="45" spans="1:4">
      <c t="s" r="A45" s="4">
        <v>624</v>
      </c>
      <c t="n" r="B45" s="7">
        <v>69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38</v>
      </c>
      <c t="s" r="B1" s="2">
        <v>1</v>
      </c>
    </row>
    <row r="2" spans="1:4">
      <c t="s" r="B2" s="2">
        <v>2</v>
      </c>
      <c t="s" r="C2" s="2">
        <v>30</v>
      </c>
      <c t="s" r="D2" s="2">
        <v>78</v>
      </c>
    </row>
    <row r="3" spans="1:4">
      <c t="s" r="A3" s="3">
        <v>639</v>
      </c>
    </row>
    <row r="4" spans="1:4">
      <c t="s" r="A4" s="4">
        <v>640</v>
      </c>
      <c t="n" r="B4" s="7">
        <v>17338000</v>
      </c>
      <c t="n" r="C4" s="7">
        <v>26564000</v>
      </c>
      <c t="n" r="D4" s="7">
        <v>22245000</v>
      </c>
    </row>
    <row r="5" spans="1:4">
      <c t="s" r="A5" s="4">
        <v>641</v>
      </c>
      <c t="n" r="C5" s="6">
        <v>1050000</v>
      </c>
      <c t="n" r="D5" s="6">
        <v>1050000</v>
      </c>
    </row>
    <row r="6" spans="1:4">
      <c t="s" r="A6" s="4">
        <v>642</v>
      </c>
      <c t="n" r="B6" s="6">
        <v>81000</v>
      </c>
      <c t="n" r="C6" s="6">
        <v>653000</v>
      </c>
      <c t="n" r="D6" s="6">
        <v>3760000</v>
      </c>
    </row>
    <row r="7" spans="1:4">
      <c t="s" r="A7" s="4">
        <v>643</v>
      </c>
      <c t="n" r="B7" s="6">
        <v>-719000</v>
      </c>
      <c t="n" r="C7" s="6">
        <v>-2298000</v>
      </c>
      <c t="n" r="D7" s="6">
        <v>-491000</v>
      </c>
    </row>
    <row r="8" spans="1:4">
      <c t="s" r="A8" s="4">
        <v>644</v>
      </c>
      <c t="n" r="B8" s="6">
        <v>-70000</v>
      </c>
      <c t="n" r="C8" s="6">
        <v>-8631000</v>
      </c>
    </row>
    <row r="9" spans="1:4">
      <c t="s" r="A9" s="4">
        <v>645</v>
      </c>
      <c t="n" r="B9" s="6">
        <v>-639000</v>
      </c>
    </row>
    <row r="10" spans="1:4">
      <c t="s" r="A10" s="4">
        <v>646</v>
      </c>
      <c t="n" r="B10" s="6">
        <v>15991000</v>
      </c>
      <c t="n" r="C10" s="7">
        <v>17338000</v>
      </c>
      <c t="n" r="D10" s="7">
        <v>26564000</v>
      </c>
    </row>
    <row r="11" spans="1:4">
      <c t="s" r="A11" s="4">
        <v>647</v>
      </c>
      <c t="n" r="B11" s="6">
        <v>11700000</v>
      </c>
    </row>
    <row r="12" spans="1:4">
      <c t="s" r="A12" s="4">
        <v>648</v>
      </c>
      <c t="n" r="B12" s="6">
        <v>100000</v>
      </c>
    </row>
    <row r="13" spans="1:4">
      <c t="s" r="A13" s="4">
        <v>649</v>
      </c>
      <c t="n" r="B13" s="6">
        <v>5200000</v>
      </c>
    </row>
    <row r="14" spans="1:4">
      <c t="s" r="A14" s="4">
        <v>356</v>
      </c>
    </row>
    <row r="15" spans="1:4">
      <c t="s" r="A15" s="3">
        <v>639</v>
      </c>
    </row>
    <row r="16" spans="1:4">
      <c t="s" r="A16" s="4">
        <v>650</v>
      </c>
      <c t="n" r="B16" s="6">
        <v>0</v>
      </c>
    </row>
    <row r="17" spans="1:4">
      <c t="s" r="A17" s="4">
        <v>359</v>
      </c>
    </row>
    <row r="18" spans="1:4">
      <c t="s" r="A18" s="3">
        <v>639</v>
      </c>
    </row>
    <row r="19" spans="1:4">
      <c t="s" r="A19" s="4">
        <v>650</v>
      </c>
      <c t="n" r="B19" s="7">
        <v>7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1</v>
      </c>
      <c t="s" r="B1" s="2">
        <v>1</v>
      </c>
    </row>
    <row r="2" spans="1:4">
      <c t="s" r="B2" s="2">
        <v>2</v>
      </c>
      <c t="s" r="C2" s="2">
        <v>30</v>
      </c>
      <c t="s" r="D2" s="2">
        <v>78</v>
      </c>
    </row>
    <row r="3" spans="1:4">
      <c t="s" r="A3" s="3">
        <v>171</v>
      </c>
    </row>
    <row r="4" spans="1:4">
      <c t="s" r="A4" s="4">
        <v>652</v>
      </c>
      <c t="n" r="B4" s="7">
        <v>133227</v>
      </c>
      <c t="n" r="C4" s="7">
        <v>108630</v>
      </c>
      <c t="n" r="D4" s="7">
        <v>97375</v>
      </c>
    </row>
    <row r="5" spans="1:4">
      <c t="s" r="A5" s="4">
        <v>101</v>
      </c>
      <c t="n" r="B5" s="9">
        <v>0.55</v>
      </c>
      <c t="n" r="C5" s="9">
        <v>0.46</v>
      </c>
      <c t="n" r="D5" s="9">
        <v>0.44</v>
      </c>
    </row>
    <row r="6" spans="1:4">
      <c t="s" r="A6" s="4">
        <v>653</v>
      </c>
      <c t="n" r="B6" s="7">
        <v>127569</v>
      </c>
      <c t="n" r="C6" s="7">
        <v>105379</v>
      </c>
      <c t="n" r="D6" s="7">
        <v>94812</v>
      </c>
    </row>
    <row r="7" spans="1:4">
      <c t="s" r="A7" s="3">
        <v>104</v>
      </c>
    </row>
    <row r="8" spans="1:4">
      <c t="s" r="A8" s="4">
        <v>654</v>
      </c>
      <c t="n" r="B8" s="10">
        <v>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4"/>
  </cols>
  <sheetData>
    <row r="1" spans="1:6">
      <c t="s" r="A1" s="1">
        <v>655</v>
      </c>
      <c t="s" r="B1" s="2">
        <v>656</v>
      </c>
      <c t="s" r="C1" s="2">
        <v>1</v>
      </c>
    </row>
    <row r="2" spans="1:6">
      <c t="s" r="B2" s="2">
        <v>657</v>
      </c>
      <c t="s" r="C2" s="2">
        <v>2</v>
      </c>
      <c t="s" r="D2" s="2">
        <v>30</v>
      </c>
      <c t="s" r="E2" s="2">
        <v>78</v>
      </c>
      <c t="s" r="F2" s="2">
        <v>658</v>
      </c>
    </row>
    <row r="3" spans="1:6">
      <c t="s" r="A3" s="4">
        <v>659</v>
      </c>
    </row>
    <row r="4" spans="1:6">
      <c t="s" r="A4" s="3">
        <v>660</v>
      </c>
    </row>
    <row r="5" spans="1:6">
      <c t="s" r="A5" s="4">
        <v>661</v>
      </c>
      <c t="n" r="C5" s="6">
        <v>51000</v>
      </c>
      <c t="n" r="D5" s="6">
        <v>54000</v>
      </c>
      <c t="n" r="E5" s="6">
        <v>53000</v>
      </c>
    </row>
    <row r="6" spans="1:6">
      <c t="s" r="A6" s="3">
        <v>662</v>
      </c>
    </row>
    <row r="7" spans="1:6">
      <c t="s" r="A7" s="4">
        <v>661</v>
      </c>
      <c t="n" r="C7" s="6">
        <v>51000</v>
      </c>
      <c t="n" r="D7" s="6">
        <v>54000</v>
      </c>
      <c t="n" r="E7" s="6">
        <v>53000</v>
      </c>
    </row>
    <row r="8" spans="1:6">
      <c t="s" r="A8" s="4">
        <v>663</v>
      </c>
    </row>
    <row r="9" spans="1:6">
      <c t="s" r="A9" s="3">
        <v>173</v>
      </c>
    </row>
    <row r="10" spans="1:6">
      <c t="s" r="A10" s="4">
        <v>664</v>
      </c>
      <c t="n" r="C10" s="6">
        <v>0</v>
      </c>
    </row>
    <row r="11" spans="1:6">
      <c t="s" r="A11" s="4">
        <v>665</v>
      </c>
    </row>
    <row r="12" spans="1:6">
      <c t="s" r="A12" s="3">
        <v>173</v>
      </c>
    </row>
    <row r="13" spans="1:6">
      <c t="s" r="A13" s="4">
        <v>664</v>
      </c>
      <c t="n" r="B13" s="6">
        <v>12500000</v>
      </c>
    </row>
    <row r="14" spans="1:6">
      <c t="s" r="A14" s="4">
        <v>666</v>
      </c>
      <c t="n" r="C14" s="6">
        <v>1</v>
      </c>
    </row>
    <row r="15" spans="1:6">
      <c t="s" r="A15" s="4">
        <v>667</v>
      </c>
      <c t="n" r="C15" s="12">
        <v>2.09</v>
      </c>
    </row>
    <row r="16" spans="1:6">
      <c t="s" r="A16" s="4">
        <v>668</v>
      </c>
      <c t="n" r="C16" s="6">
        <v>9100000</v>
      </c>
    </row>
    <row r="17" spans="1:6">
      <c t="s" r="A17" s="4">
        <v>669</v>
      </c>
    </row>
    <row r="18" spans="1:6">
      <c t="s" r="A18" s="3">
        <v>173</v>
      </c>
    </row>
    <row r="19" spans="1:6">
      <c t="s" r="A19" s="4">
        <v>670</v>
      </c>
      <c t="s" r="C19" s="4">
        <v>446</v>
      </c>
    </row>
    <row r="20" spans="1:6">
      <c t="s" r="A20" s="4">
        <v>671</v>
      </c>
      <c t="s" r="C20" s="4">
        <v>672</v>
      </c>
    </row>
    <row r="21" spans="1:6">
      <c t="s" r="A21" s="3">
        <v>660</v>
      </c>
    </row>
    <row r="22" spans="1:6">
      <c t="s" r="A22" s="4">
        <v>661</v>
      </c>
      <c t="n" r="C22" s="6">
        <v>1589309</v>
      </c>
      <c t="n" r="D22" s="6">
        <v>1121416</v>
      </c>
      <c t="n" r="E22" s="6">
        <v>1293140</v>
      </c>
    </row>
    <row r="23" spans="1:6">
      <c t="s" r="A23" s="3">
        <v>662</v>
      </c>
    </row>
    <row r="24" spans="1:6">
      <c t="s" r="A24" s="4">
        <v>673</v>
      </c>
      <c t="n" r="C24" s="6">
        <v>2011226</v>
      </c>
      <c t="n" r="D24" s="6">
        <v>2279643</v>
      </c>
      <c t="n" r="E24" s="6">
        <v>1269307</v>
      </c>
    </row>
    <row r="25" spans="1:6">
      <c t="s" r="A25" s="4">
        <v>661</v>
      </c>
      <c t="n" r="C25" s="6">
        <v>1589309</v>
      </c>
      <c t="n" r="D25" s="6">
        <v>1121416</v>
      </c>
      <c t="n" r="E25" s="6">
        <v>1293140</v>
      </c>
    </row>
    <row r="26" spans="1:6">
      <c t="s" r="A26" s="4">
        <v>674</v>
      </c>
      <c t="n" r="C26" s="6">
        <v>-1197403</v>
      </c>
      <c t="n" r="D26" s="6">
        <v>-1245489</v>
      </c>
      <c t="n" r="E26" s="6">
        <v>-170398</v>
      </c>
    </row>
    <row r="27" spans="1:6">
      <c t="s" r="A27" s="4">
        <v>675</v>
      </c>
      <c t="n" r="C27" s="6">
        <v>-124428</v>
      </c>
      <c t="n" r="D27" s="6">
        <v>-144344</v>
      </c>
      <c t="n" r="E27" s="6">
        <v>-112406</v>
      </c>
    </row>
    <row r="28" spans="1:6">
      <c t="s" r="A28" s="4">
        <v>676</v>
      </c>
      <c t="n" r="C28" s="6">
        <v>2278704</v>
      </c>
      <c t="n" r="D28" s="6">
        <v>2011226</v>
      </c>
      <c t="n" r="E28" s="6">
        <v>2279643</v>
      </c>
    </row>
    <row r="29" spans="1:6">
      <c t="s" r="A29" s="3">
        <v>677</v>
      </c>
    </row>
    <row r="30" spans="1:6">
      <c t="s" r="A30" s="4">
        <v>678</v>
      </c>
      <c t="n" r="C30" s="9">
        <v>19.85</v>
      </c>
      <c t="n" r="D30" s="9">
        <v>14.97</v>
      </c>
      <c t="n" r="E30" s="9">
        <v>11.87</v>
      </c>
    </row>
    <row r="31" spans="1:6">
      <c t="s" r="A31" s="4">
        <v>679</v>
      </c>
      <c t="n" r="C31" s="12">
        <v>16.7</v>
      </c>
      <c t="n" r="D31" s="12">
        <v>21.82</v>
      </c>
      <c t="n" r="E31" s="12">
        <v>18.16</v>
      </c>
    </row>
    <row r="32" spans="1:6">
      <c t="s" r="A32" s="4">
        <v>680</v>
      </c>
      <c t="n" r="C32" s="12">
        <v>18.13</v>
      </c>
      <c t="n" r="D32" s="12">
        <v>13.2</v>
      </c>
      <c t="n" r="E32" s="12">
        <v>17.74</v>
      </c>
    </row>
    <row r="33" spans="1:6">
      <c t="s" r="A33" s="4">
        <v>681</v>
      </c>
      <c t="n" r="C33" s="12">
        <v>19.89</v>
      </c>
      <c t="n" r="D33" s="12">
        <v>15.51</v>
      </c>
      <c t="n" r="E33" s="12">
        <v>12.48</v>
      </c>
    </row>
    <row r="34" spans="1:6">
      <c t="s" r="A34" s="4">
        <v>682</v>
      </c>
      <c t="n" r="C34" s="9">
        <v>18.55</v>
      </c>
      <c t="n" r="D34" s="9">
        <v>19.85</v>
      </c>
      <c t="n" r="E34" s="9">
        <v>14.97</v>
      </c>
    </row>
    <row r="35" spans="1:6">
      <c t="s" r="A35" s="3">
        <v>683</v>
      </c>
    </row>
    <row r="36" spans="1:6">
      <c t="s" r="A36" s="4">
        <v>683</v>
      </c>
      <c t="n" r="C36" s="7">
        <v>40720</v>
      </c>
      <c t="n" r="D36" s="7">
        <v>39702</v>
      </c>
      <c t="n" r="E36" s="7">
        <v>44544</v>
      </c>
      <c t="n" r="F36" s="7">
        <v>17428</v>
      </c>
    </row>
    <row r="37" spans="1:6">
      <c t="s" r="A37" s="3">
        <v>684</v>
      </c>
    </row>
    <row r="38" spans="1:6">
      <c t="s" r="A38" s="4">
        <v>684</v>
      </c>
      <c t="n" r="C38" s="7">
        <v>27615</v>
      </c>
      <c t="n" r="D38" s="6">
        <v>25171</v>
      </c>
      <c t="n" r="E38" s="6">
        <v>22197</v>
      </c>
      <c t="n" r="F38" s="7">
        <v>12318</v>
      </c>
    </row>
    <row r="39" spans="1:6">
      <c t="s" r="A39" s="4">
        <v>685</v>
      </c>
      <c t="s" r="C39" s="4">
        <v>686</v>
      </c>
    </row>
    <row r="40" spans="1:6">
      <c t="s" r="A40" s="4">
        <v>687</v>
      </c>
      <c t="n" r="C40" s="7">
        <v>21400</v>
      </c>
      <c t="n" r="D40" s="7">
        <v>24600</v>
      </c>
      <c t="n" r="E40" s="7">
        <v>3300</v>
      </c>
    </row>
    <row r="41" spans="1:6">
      <c t="s" r="A41" s="4">
        <v>688</v>
      </c>
      <c t="n" r="C41" s="6">
        <v>427000</v>
      </c>
      <c t="n" r="D41" s="6">
        <v>444000</v>
      </c>
      <c t="n" r="E41" s="6">
        <v>63000</v>
      </c>
    </row>
    <row r="42" spans="1:6">
      <c t="s" r="A42" s="4">
        <v>689</v>
      </c>
    </row>
    <row r="43" spans="1:6">
      <c t="s" r="A43" s="3">
        <v>173</v>
      </c>
    </row>
    <row r="44" spans="1:6">
      <c t="s" r="A44" s="4">
        <v>690</v>
      </c>
      <c t="s" r="C44" s="4">
        <v>691</v>
      </c>
    </row>
    <row r="45" spans="1:6">
      <c t="s" r="A45" s="4">
        <v>692</v>
      </c>
    </row>
    <row r="46" spans="1:6">
      <c t="s" r="A46" s="3">
        <v>173</v>
      </c>
    </row>
    <row r="47" spans="1:6">
      <c t="s" r="A47" s="4">
        <v>670</v>
      </c>
      <c t="s" r="C47" s="4">
        <v>446</v>
      </c>
    </row>
    <row r="48" spans="1:6">
      <c t="s" r="A48" s="4">
        <v>690</v>
      </c>
      <c t="s" r="C48" s="4">
        <v>693</v>
      </c>
    </row>
    <row r="49" spans="1:6">
      <c t="s" r="A49" s="4">
        <v>694</v>
      </c>
      <c t="s" r="C49" s="4">
        <v>446</v>
      </c>
    </row>
    <row r="50" spans="1:6">
      <c t="s" r="A50" s="4">
        <v>695</v>
      </c>
    </row>
    <row r="51" spans="1:6">
      <c t="s" r="A51" s="3">
        <v>173</v>
      </c>
    </row>
    <row r="52" spans="1:6">
      <c t="s" r="A52" s="4">
        <v>696</v>
      </c>
      <c t="s" r="C52" s="4">
        <v>697</v>
      </c>
    </row>
    <row r="53" spans="1:6">
      <c t="s" r="A53" s="4">
        <v>698</v>
      </c>
    </row>
    <row r="54" spans="1:6">
      <c t="s" r="A54" s="3">
        <v>173</v>
      </c>
    </row>
    <row r="55" spans="1:6">
      <c t="s" r="A55" s="4">
        <v>699</v>
      </c>
      <c t="s" r="C55" s="4">
        <v>324</v>
      </c>
    </row>
    <row r="56" spans="1:6">
      <c t="s" r="A56" s="4">
        <v>700</v>
      </c>
    </row>
    <row r="57" spans="1:6">
      <c t="s" r="A57" s="3">
        <v>173</v>
      </c>
    </row>
    <row r="58" spans="1:6">
      <c t="s" r="A58" s="4">
        <v>701</v>
      </c>
      <c t="s" r="C58" s="4">
        <v>702</v>
      </c>
    </row>
    <row r="59" spans="1:6">
      <c t="s" r="A59" s="4">
        <v>703</v>
      </c>
    </row>
    <row r="60" spans="1:6">
      <c t="s" r="A60" s="3">
        <v>173</v>
      </c>
    </row>
    <row r="61" spans="1:6">
      <c t="s" r="A61" s="4">
        <v>701</v>
      </c>
      <c t="s" r="C61" s="4">
        <v>446</v>
      </c>
    </row>
    <row r="62" spans="1:6">
      <c t="s" r="A62" s="4">
        <v>704</v>
      </c>
    </row>
    <row r="63" spans="1:6">
      <c t="s" r="A63" s="3">
        <v>173</v>
      </c>
    </row>
    <row r="64" spans="1:6">
      <c t="s" r="A64" s="4">
        <v>705</v>
      </c>
      <c t="s" r="C64" s="4">
        <v>706</v>
      </c>
    </row>
    <row r="65" spans="1:6">
      <c t="s" r="A65" s="4">
        <v>707</v>
      </c>
      <c t="s" r="C65" s="4">
        <v>708</v>
      </c>
    </row>
    <row r="66" spans="1:6">
      <c t="s" r="A66" s="4">
        <v>709</v>
      </c>
    </row>
    <row r="67" spans="1:6">
      <c t="s" r="A67" s="3">
        <v>173</v>
      </c>
    </row>
    <row r="68" spans="1:6">
      <c t="s" r="A68" s="4">
        <v>690</v>
      </c>
      <c t="s" r="C68" s="4">
        <v>691</v>
      </c>
    </row>
    <row r="69" spans="1:6">
      <c t="s" r="A69" s="4">
        <v>710</v>
      </c>
      <c t="s" r="C69" s="4">
        <v>691</v>
      </c>
    </row>
    <row r="70" spans="1:6">
      <c t="s" r="A70" s="4">
        <v>711</v>
      </c>
    </row>
    <row r="71" spans="1:6">
      <c t="s" r="A71" s="3">
        <v>660</v>
      </c>
    </row>
    <row r="72" spans="1:6">
      <c t="s" r="A72" s="4">
        <v>712</v>
      </c>
      <c t="n" r="C72" s="6">
        <v>173319</v>
      </c>
    </row>
    <row r="73" spans="1:6">
      <c t="s" r="A73" s="4">
        <v>713</v>
      </c>
      <c t="n" r="C73" s="6">
        <v>164653</v>
      </c>
    </row>
    <row r="74" spans="1:6">
      <c t="s" r="A74" s="4">
        <v>714</v>
      </c>
    </row>
    <row r="75" spans="1:6">
      <c t="s" r="A75" s="3">
        <v>660</v>
      </c>
    </row>
    <row r="76" spans="1:6">
      <c t="s" r="A76" s="4">
        <v>715</v>
      </c>
      <c t="n" r="C76" s="6">
        <v>54885</v>
      </c>
    </row>
    <row r="77" spans="1:6">
      <c t="s" r="A77" s="4">
        <v>716</v>
      </c>
    </row>
    <row r="78" spans="1:6">
      <c t="s" r="A78" s="3">
        <v>660</v>
      </c>
    </row>
    <row r="79" spans="1:6">
      <c t="s" r="A79" s="4">
        <v>715</v>
      </c>
      <c t="n" r="C79" s="6">
        <v>54884</v>
      </c>
    </row>
    <row r="80" spans="1:6">
      <c t="s" r="A80" s="4">
        <v>717</v>
      </c>
    </row>
    <row r="81" spans="1:6">
      <c t="s" r="A81" s="3">
        <v>660</v>
      </c>
    </row>
    <row r="82" spans="1:6">
      <c t="s" r="A82" s="4">
        <v>715</v>
      </c>
      <c t="n" r="C82" s="6">
        <v>54884</v>
      </c>
    </row>
    <row r="83" spans="1:6">
      <c t="s" r="A83" s="4">
        <v>718</v>
      </c>
    </row>
    <row r="84" spans="1:6">
      <c t="s" r="A84" s="3">
        <v>660</v>
      </c>
    </row>
    <row r="85" spans="1:6">
      <c t="s" r="A85" s="4">
        <v>712</v>
      </c>
      <c t="n" r="C85" s="6">
        <v>173319</v>
      </c>
    </row>
    <row r="86" spans="1:6">
      <c t="s" r="A86" s="4">
        <v>713</v>
      </c>
      <c t="n" r="C86" s="6">
        <v>159454</v>
      </c>
    </row>
    <row r="87" spans="1:6">
      <c t="s" r="A87" s="4">
        <v>719</v>
      </c>
    </row>
    <row r="88" spans="1:6">
      <c t="s" r="A88" s="3">
        <v>660</v>
      </c>
    </row>
    <row r="89" spans="1:6">
      <c t="s" r="A89" s="4">
        <v>715</v>
      </c>
      <c t="n" r="C89" s="6">
        <v>53152</v>
      </c>
    </row>
    <row r="90" spans="1:6">
      <c t="s" r="A90" s="4">
        <v>720</v>
      </c>
    </row>
    <row r="91" spans="1:6">
      <c t="s" r="A91" s="3">
        <v>660</v>
      </c>
    </row>
    <row r="92" spans="1:6">
      <c t="s" r="A92" s="4">
        <v>715</v>
      </c>
      <c t="n" r="C92" s="6">
        <v>53151</v>
      </c>
    </row>
    <row r="93" spans="1:6">
      <c t="s" r="A93" s="4">
        <v>721</v>
      </c>
    </row>
    <row r="94" spans="1:6">
      <c t="s" r="A94" s="3">
        <v>660</v>
      </c>
    </row>
    <row r="95" spans="1:6">
      <c t="s" r="A95" s="4">
        <v>715</v>
      </c>
      <c t="n" r="C95" s="6">
        <v>53151</v>
      </c>
    </row>
    <row r="96" spans="1:6">
      <c t="s" r="A96" s="4">
        <v>722</v>
      </c>
    </row>
    <row r="97" spans="1:6">
      <c t="s" r="A97" s="3">
        <v>660</v>
      </c>
    </row>
    <row r="98" spans="1:6">
      <c t="s" r="A98" s="4">
        <v>712</v>
      </c>
      <c t="n" r="C98" s="6">
        <v>173319</v>
      </c>
    </row>
    <row r="99" spans="1:6">
      <c t="s" r="A99" s="4">
        <v>713</v>
      </c>
      <c t="n" r="C99" s="6">
        <v>149056</v>
      </c>
    </row>
    <row r="100" spans="1:6">
      <c t="s" r="A100" s="4">
        <v>723</v>
      </c>
    </row>
    <row r="101" spans="1:6">
      <c t="s" r="A101" s="3">
        <v>660</v>
      </c>
    </row>
    <row r="102" spans="1:6">
      <c t="s" r="A102" s="4">
        <v>715</v>
      </c>
      <c t="n" r="C102" s="6">
        <v>49686</v>
      </c>
    </row>
    <row r="103" spans="1:6">
      <c t="s" r="A103" s="4">
        <v>724</v>
      </c>
    </row>
    <row r="104" spans="1:6">
      <c t="s" r="A104" s="3">
        <v>660</v>
      </c>
    </row>
    <row r="105" spans="1:6">
      <c t="s" r="A105" s="4">
        <v>715</v>
      </c>
      <c t="n" r="C105" s="6">
        <v>49686</v>
      </c>
    </row>
    <row r="106" spans="1:6">
      <c t="s" r="A106" s="4">
        <v>725</v>
      </c>
    </row>
    <row r="107" spans="1:6">
      <c t="s" r="A107" s="3">
        <v>660</v>
      </c>
    </row>
    <row r="108" spans="1:6">
      <c t="s" r="A108" s="4">
        <v>715</v>
      </c>
      <c t="n" r="C108" s="6">
        <v>49684</v>
      </c>
    </row>
    <row r="109" spans="1:6">
      <c t="s" r="A109" s="4">
        <v>726</v>
      </c>
    </row>
    <row r="110" spans="1:6">
      <c t="s" r="A110" s="3">
        <v>660</v>
      </c>
    </row>
    <row r="111" spans="1:6">
      <c t="s" r="A111" s="4">
        <v>712</v>
      </c>
      <c t="n" r="C111" s="6">
        <v>269531</v>
      </c>
    </row>
    <row r="112" spans="1:6">
      <c t="s" r="A112" s="4">
        <v>727</v>
      </c>
    </row>
    <row r="113" spans="1:6">
      <c t="s" r="A113" s="3">
        <v>660</v>
      </c>
    </row>
    <row r="114" spans="1:6">
      <c t="s" r="A114" s="4">
        <v>712</v>
      </c>
      <c t="n" r="C114" s="6">
        <v>30175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8</v>
      </c>
      <c t="s" r="B1" s="2">
        <v>1</v>
      </c>
    </row>
    <row r="2" spans="1:4">
      <c t="s" r="B2" s="2">
        <v>2</v>
      </c>
      <c t="s" r="C2" s="2">
        <v>30</v>
      </c>
      <c t="s" r="D2" s="2">
        <v>78</v>
      </c>
    </row>
    <row r="3" spans="1:4">
      <c t="s" r="A3" s="3">
        <v>729</v>
      </c>
    </row>
    <row r="4" spans="1:4">
      <c t="s" r="A4" s="4">
        <v>661</v>
      </c>
      <c t="n" r="B4" s="6">
        <v>0</v>
      </c>
      <c t="n" r="C4" s="6">
        <v>0</v>
      </c>
      <c t="n" r="D4" s="6">
        <v>0</v>
      </c>
    </row>
    <row r="5" spans="1:4">
      <c t="s" r="A5" s="3">
        <v>730</v>
      </c>
    </row>
    <row r="6" spans="1:4">
      <c t="s" r="A6" s="4">
        <v>731</v>
      </c>
      <c t="n" r="B6" s="6">
        <v>1398515</v>
      </c>
      <c t="n" r="C6" s="6">
        <v>3257170</v>
      </c>
      <c t="n" r="D6" s="6">
        <v>7073709</v>
      </c>
    </row>
    <row r="7" spans="1:4">
      <c t="s" r="A7" s="4">
        <v>732</v>
      </c>
      <c t="n" r="B7" s="6">
        <v>-753159</v>
      </c>
      <c t="n" r="C7" s="6">
        <v>-1773872</v>
      </c>
      <c t="n" r="D7" s="6">
        <v>-3134953</v>
      </c>
    </row>
    <row r="8" spans="1:4">
      <c t="s" r="A8" s="4">
        <v>675</v>
      </c>
      <c t="n" r="B8" s="6">
        <v>-49411</v>
      </c>
      <c t="n" r="C8" s="6">
        <v>-84783</v>
      </c>
      <c t="n" r="D8" s="6">
        <v>-681586</v>
      </c>
    </row>
    <row r="9" spans="1:4">
      <c t="s" r="A9" s="4">
        <v>733</v>
      </c>
      <c t="n" r="B9" s="6">
        <v>595945</v>
      </c>
      <c t="n" r="C9" s="6">
        <v>1398515</v>
      </c>
      <c t="n" r="D9" s="6">
        <v>3257170</v>
      </c>
    </row>
    <row r="10" spans="1:4">
      <c t="s" r="A10" s="3">
        <v>734</v>
      </c>
    </row>
    <row r="11" spans="1:4">
      <c t="s" r="A11" s="4">
        <v>735</v>
      </c>
      <c t="n" r="B11" s="9">
        <v>14.62</v>
      </c>
      <c t="n" r="C11" s="9">
        <v>14.84</v>
      </c>
      <c t="n" r="D11" s="9">
        <v>14.56</v>
      </c>
    </row>
    <row r="12" spans="1:4">
      <c t="s" r="A12" s="4">
        <v>736</v>
      </c>
      <c t="n" r="B12" s="12">
        <v>14.75</v>
      </c>
      <c t="n" r="C12" s="12">
        <v>15.01</v>
      </c>
      <c t="n" r="D12" s="12">
        <v>11.02</v>
      </c>
    </row>
    <row r="13" spans="1:4">
      <c t="s" r="A13" s="4">
        <v>681</v>
      </c>
      <c t="n" r="B13" s="12">
        <v>15.02</v>
      </c>
      <c t="n" r="C13" s="12">
        <v>14.98</v>
      </c>
      <c t="n" r="D13" s="12">
        <v>29.52</v>
      </c>
    </row>
    <row r="14" spans="1:4">
      <c t="s" r="A14" s="4">
        <v>737</v>
      </c>
      <c t="n" r="B14" s="12">
        <v>14.43</v>
      </c>
      <c t="n" r="C14" s="12">
        <v>14.62</v>
      </c>
      <c t="n" r="D14" s="12">
        <v>14.84</v>
      </c>
    </row>
    <row r="15" spans="1:4">
      <c t="s" r="A15" s="3">
        <v>738</v>
      </c>
    </row>
    <row r="16" spans="1:4">
      <c t="s" r="A16" s="4">
        <v>735</v>
      </c>
      <c t="n" r="B16" s="12">
        <v>5.61</v>
      </c>
      <c t="n" r="C16" s="12">
        <v>5.58</v>
      </c>
      <c t="n" r="D16" s="12">
        <v>5.3</v>
      </c>
    </row>
    <row r="17" spans="1:4">
      <c t="s" r="A17" s="4">
        <v>736</v>
      </c>
      <c t="n" r="B17" s="12">
        <v>5.75</v>
      </c>
      <c t="n" r="C17" s="12">
        <v>5.57</v>
      </c>
      <c t="n" r="D17" s="12">
        <v>4.19</v>
      </c>
    </row>
    <row r="18" spans="1:4">
      <c t="s" r="A18" s="4">
        <v>681</v>
      </c>
      <c t="n" r="B18" s="12">
        <v>5.87</v>
      </c>
      <c t="n" r="C18" s="12">
        <v>5.45</v>
      </c>
      <c t="n" r="D18" s="12">
        <v>9.01</v>
      </c>
    </row>
    <row r="19" spans="1:4">
      <c t="s" r="A19" s="4">
        <v>737</v>
      </c>
      <c t="n" r="B19" s="9">
        <v>5.41</v>
      </c>
      <c t="n" r="C19" s="9">
        <v>5.61</v>
      </c>
      <c t="n" r="D19" s="9">
        <v>5.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739</v>
      </c>
      <c t="s" r="B1" s="2">
        <v>1</v>
      </c>
    </row>
    <row r="2" spans="1:2">
      <c t="s" r="B2" s="2">
        <v>740</v>
      </c>
    </row>
    <row r="3" spans="1:2">
      <c t="s" r="A3" s="4">
        <v>741</v>
      </c>
    </row>
    <row r="4" spans="1:2">
      <c t="s" r="A4" s="3">
        <v>742</v>
      </c>
    </row>
    <row r="5" spans="1:2">
      <c t="s" r="A5" s="4">
        <v>743</v>
      </c>
      <c t="n" r="B5" s="7">
        <v>10</v>
      </c>
    </row>
    <row r="6" spans="1:2">
      <c t="s" r="A6" s="4">
        <v>744</v>
      </c>
      <c t="n" r="B6" s="7">
        <v>15</v>
      </c>
    </row>
    <row r="7" spans="1:2">
      <c t="s" r="A7" s="4">
        <v>745</v>
      </c>
      <c t="n" r="B7" s="6">
        <v>333954</v>
      </c>
    </row>
    <row r="8" spans="1:2">
      <c t="s" r="A8" s="4">
        <v>746</v>
      </c>
      <c t="s" r="B8" s="4">
        <v>747</v>
      </c>
    </row>
    <row r="9" spans="1:2">
      <c t="s" r="A9" s="4">
        <v>748</v>
      </c>
      <c t="n" r="B9" s="9">
        <v>12.54</v>
      </c>
    </row>
    <row r="10" spans="1:2">
      <c t="s" r="A10" s="4">
        <v>749</v>
      </c>
    </row>
    <row r="11" spans="1:2">
      <c t="s" r="A11" s="3">
        <v>742</v>
      </c>
    </row>
    <row r="12" spans="1:2">
      <c t="s" r="A12" s="4">
        <v>743</v>
      </c>
      <c t="n" r="B12" s="6">
        <v>15</v>
      </c>
    </row>
    <row r="13" spans="1:2">
      <c t="s" r="A13" s="4">
        <v>744</v>
      </c>
      <c t="n" r="B13" s="7">
        <v>20</v>
      </c>
    </row>
    <row r="14" spans="1:2">
      <c t="s" r="A14" s="4">
        <v>745</v>
      </c>
      <c t="n" r="B14" s="6">
        <v>261991</v>
      </c>
    </row>
    <row r="15" spans="1:2">
      <c t="s" r="A15" s="4">
        <v>746</v>
      </c>
      <c t="s" r="B15" s="4">
        <v>750</v>
      </c>
    </row>
    <row r="16" spans="1:2">
      <c t="s" r="A16" s="4">
        <v>748</v>
      </c>
      <c t="n" r="B16" s="9">
        <v>16.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1</v>
      </c>
      <c t="s" r="B1" s="2">
        <v>1</v>
      </c>
    </row>
    <row r="2" spans="1:4">
      <c t="s" r="B2" s="2">
        <v>2</v>
      </c>
      <c t="s" r="C2" s="2">
        <v>30</v>
      </c>
      <c t="s" r="D2" s="2">
        <v>78</v>
      </c>
    </row>
    <row r="3" spans="1:4">
      <c t="s" r="A3" s="3">
        <v>752</v>
      </c>
    </row>
    <row r="4" spans="1:4">
      <c t="s" r="A4" s="4">
        <v>753</v>
      </c>
      <c t="n" r="B4" s="7">
        <v>27100000</v>
      </c>
      <c t="n" r="C4" s="7">
        <v>22800000</v>
      </c>
      <c t="n" r="D4" s="7">
        <v>15200000</v>
      </c>
    </row>
    <row r="5" spans="1:4">
      <c t="s" r="A5" s="4">
        <v>754</v>
      </c>
    </row>
    <row r="6" spans="1:4">
      <c t="s" r="A6" s="3">
        <v>729</v>
      </c>
    </row>
    <row r="7" spans="1:4">
      <c t="s" r="A7" s="4">
        <v>755</v>
      </c>
      <c t="n" r="B7" s="6">
        <v>4000000</v>
      </c>
      <c t="n" r="C7" s="7">
        <v>9300000</v>
      </c>
      <c t="n" r="D7" s="7">
        <v>18700000</v>
      </c>
    </row>
    <row r="8" spans="1:4">
      <c t="s" r="A8" s="4">
        <v>756</v>
      </c>
      <c t="n" r="B8" s="6">
        <v>2000000</v>
      </c>
    </row>
    <row r="9" spans="1:4">
      <c t="s" r="A9" s="4">
        <v>757</v>
      </c>
      <c t="n" r="B9" s="7">
        <v>0</v>
      </c>
    </row>
    <row r="10" spans="1:4">
      <c t="s" r="A10" s="3">
        <v>752</v>
      </c>
    </row>
    <row r="11" spans="1:4">
      <c t="s" r="A11" s="4">
        <v>661</v>
      </c>
      <c t="n" r="B11" s="6">
        <v>0</v>
      </c>
      <c t="n" r="C11" s="6">
        <v>0</v>
      </c>
      <c t="n" r="D11" s="6">
        <v>0</v>
      </c>
    </row>
    <row r="12" spans="1:4">
      <c t="s" r="A12" s="4">
        <v>758</v>
      </c>
    </row>
    <row r="13" spans="1:4">
      <c t="s" r="A13" s="3">
        <v>729</v>
      </c>
    </row>
    <row r="14" spans="1:4">
      <c t="s" r="A14" s="4">
        <v>759</v>
      </c>
      <c t="n" r="B14" s="6">
        <v>2500000</v>
      </c>
    </row>
    <row r="15" spans="1:4">
      <c t="s" r="A15" s="4">
        <v>760</v>
      </c>
      <c t="n" r="B15" s="6">
        <v>2300000</v>
      </c>
    </row>
    <row r="16" spans="1:4">
      <c t="s" r="A16" s="4">
        <v>761</v>
      </c>
    </row>
    <row r="17" spans="1:4">
      <c t="s" r="A17" s="3">
        <v>752</v>
      </c>
    </row>
    <row r="18" spans="1:4">
      <c t="s" r="A18" s="4">
        <v>661</v>
      </c>
      <c t="n" r="B18" s="6">
        <v>0</v>
      </c>
    </row>
    <row r="19" spans="1:4">
      <c t="s" r="A19" s="4">
        <v>762</v>
      </c>
    </row>
    <row r="20" spans="1:4">
      <c t="s" r="A20" s="3">
        <v>752</v>
      </c>
    </row>
    <row r="21" spans="1:4">
      <c t="s" r="A21" s="4">
        <v>661</v>
      </c>
      <c t="n" r="B21" s="6">
        <v>221900</v>
      </c>
    </row>
    <row r="22" spans="1:4">
      <c t="s" r="A22" s="4">
        <v>763</v>
      </c>
      <c t="n" r="B22" s="7">
        <v>3800000</v>
      </c>
    </row>
    <row r="23" spans="1:4">
      <c t="s" r="A23" s="4">
        <v>764</v>
      </c>
    </row>
    <row r="24" spans="1:4">
      <c t="s" r="A24" s="3">
        <v>752</v>
      </c>
    </row>
    <row r="25" spans="1:4">
      <c t="s" r="A25" s="4">
        <v>661</v>
      </c>
      <c t="n" r="B25" s="6">
        <v>9500</v>
      </c>
    </row>
    <row r="26" spans="1:4">
      <c t="s" r="A26" s="4">
        <v>763</v>
      </c>
      <c t="n" r="B26" s="7">
        <v>157000</v>
      </c>
    </row>
    <row r="27" spans="1:4">
      <c t="s" r="A27" s="4">
        <v>765</v>
      </c>
    </row>
    <row r="28" spans="1:4">
      <c t="s" r="A28" s="3">
        <v>729</v>
      </c>
    </row>
    <row r="29" spans="1:4">
      <c t="s" r="A29" s="4">
        <v>766</v>
      </c>
      <c t="s" r="B29" s="4">
        <v>706</v>
      </c>
    </row>
    <row r="30" spans="1:4">
      <c t="s" r="A30" s="4">
        <v>767</v>
      </c>
    </row>
    <row r="31" spans="1:4">
      <c t="s" r="A31" s="3">
        <v>729</v>
      </c>
    </row>
    <row r="32" spans="1:4">
      <c t="s" r="A32" s="4">
        <v>690</v>
      </c>
      <c t="s" r="B32" s="4">
        <v>691</v>
      </c>
    </row>
    <row r="33" spans="1:4">
      <c t="s" r="A33" s="4">
        <v>768</v>
      </c>
    </row>
    <row r="34" spans="1:4">
      <c t="s" r="A34" s="3">
        <v>752</v>
      </c>
    </row>
    <row r="35" spans="1:4">
      <c t="s" r="A35" s="4">
        <v>769</v>
      </c>
      <c t="n" r="B35" s="7">
        <v>10400</v>
      </c>
    </row>
    <row r="36" spans="1:4">
      <c t="s" r="A36" s="4">
        <v>770</v>
      </c>
      <c t="s" r="B36" s="4">
        <v>771</v>
      </c>
    </row>
    <row r="37" spans="1:4">
      <c t="s" r="A37" s="4">
        <v>753</v>
      </c>
      <c t="n" r="B37" s="7">
        <v>468000</v>
      </c>
      <c t="n" r="C37" s="7">
        <v>376000</v>
      </c>
      <c t="n" r="D37" s="7">
        <v>35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772</v>
      </c>
      <c t="s" r="B1" s="2">
        <v>1</v>
      </c>
    </row>
    <row r="2" spans="1:4">
      <c t="s" r="B2" s="2">
        <v>773</v>
      </c>
      <c t="s" r="C2" s="2">
        <v>437</v>
      </c>
      <c t="s" r="D2" s="2">
        <v>438</v>
      </c>
    </row>
    <row r="3" spans="1:4">
      <c t="s" r="A3" s="4">
        <v>774</v>
      </c>
    </row>
    <row r="4" spans="1:4">
      <c t="s" r="A4" s="3">
        <v>775</v>
      </c>
    </row>
    <row r="5" spans="1:4">
      <c t="s" r="A5" s="4">
        <v>776</v>
      </c>
      <c t="n" r="B5" s="7">
        <v>3353000</v>
      </c>
      <c t="n" r="C5" s="7">
        <v>-1923000</v>
      </c>
      <c t="n" r="D5" s="7">
        <v>-7317000</v>
      </c>
    </row>
    <row r="6" spans="1:4">
      <c t="s" r="A6" s="4">
        <v>777</v>
      </c>
    </row>
    <row r="7" spans="1:4">
      <c t="s" r="A7" s="3">
        <v>778</v>
      </c>
    </row>
    <row r="8" spans="1:4">
      <c t="s" r="A8" s="4">
        <v>779</v>
      </c>
      <c t="n" r="B8" s="6">
        <v>1765000</v>
      </c>
      <c t="n" r="C8" s="6">
        <v>5312000</v>
      </c>
    </row>
    <row r="9" spans="1:4">
      <c t="s" r="A9" s="4">
        <v>780</v>
      </c>
      <c t="n" r="B9" s="6">
        <v>3925000</v>
      </c>
      <c t="n" r="C9" s="6">
        <v>1539000</v>
      </c>
    </row>
    <row r="10" spans="1:4">
      <c t="s" r="A10" s="4">
        <v>781</v>
      </c>
    </row>
    <row r="11" spans="1:4">
      <c t="s" r="A11" s="3">
        <v>778</v>
      </c>
    </row>
    <row r="12" spans="1:4">
      <c t="s" r="A12" s="4">
        <v>782</v>
      </c>
      <c t="n" r="B12" s="6">
        <v>3400000</v>
      </c>
      <c t="n" r="C12" s="6">
        <v>7600000</v>
      </c>
    </row>
    <row r="13" spans="1:4">
      <c t="s" r="A13" s="4">
        <v>783</v>
      </c>
    </row>
    <row r="14" spans="1:4">
      <c t="s" r="A14" s="3">
        <v>775</v>
      </c>
    </row>
    <row r="15" spans="1:4">
      <c t="s" r="A15" s="4">
        <v>784</v>
      </c>
      <c t="n" r="B15" s="6">
        <v>90000</v>
      </c>
      <c t="n" r="C15" s="6">
        <v>206000</v>
      </c>
      <c t="n" r="D15" s="6">
        <v>-206000</v>
      </c>
    </row>
    <row r="16" spans="1:4">
      <c t="s" r="A16" s="4">
        <v>785</v>
      </c>
      <c t="n" r="B16" s="6">
        <v>-991000</v>
      </c>
      <c t="n" r="C16" s="6">
        <v>649000</v>
      </c>
      <c t="n" r="D16" s="6">
        <v>398000</v>
      </c>
    </row>
    <row r="17" spans="1:4">
      <c t="s" r="A17" s="4">
        <v>786</v>
      </c>
    </row>
    <row r="18" spans="1:4">
      <c t="s" r="A18" s="3">
        <v>775</v>
      </c>
    </row>
    <row r="19" spans="1:4">
      <c t="s" r="A19" s="4">
        <v>787</v>
      </c>
      <c t="n" r="B19" s="6">
        <v>-4254000</v>
      </c>
      <c t="n" r="C19" s="6">
        <v>2778000</v>
      </c>
      <c t="n" r="D19" s="6">
        <v>7509000</v>
      </c>
    </row>
    <row r="20" spans="1:4">
      <c t="s" r="A20" s="4">
        <v>788</v>
      </c>
    </row>
    <row r="21" spans="1:4">
      <c t="s" r="A21" s="3">
        <v>778</v>
      </c>
    </row>
    <row r="22" spans="1:4">
      <c t="s" r="A22" s="4">
        <v>779</v>
      </c>
      <c t="n" r="B22" s="6">
        <v>857000</v>
      </c>
      <c t="n" r="C22" s="6">
        <v>3180000</v>
      </c>
    </row>
    <row r="23" spans="1:4">
      <c t="s" r="A23" s="4">
        <v>780</v>
      </c>
      <c t="n" r="B23" s="6">
        <v>2860000</v>
      </c>
      <c t="n" r="C23" s="6">
        <v>913000</v>
      </c>
    </row>
    <row r="24" spans="1:4">
      <c t="s" r="A24" s="4">
        <v>789</v>
      </c>
    </row>
    <row r="25" spans="1:4">
      <c t="s" r="A25" s="3">
        <v>775</v>
      </c>
    </row>
    <row r="26" spans="1:4">
      <c t="s" r="A26" s="4">
        <v>787</v>
      </c>
      <c t="n" r="B26" s="6">
        <v>16261000</v>
      </c>
      <c t="n" r="C26" s="6">
        <v>14988000</v>
      </c>
      <c t="n" r="D26" s="6">
        <v>2097000</v>
      </c>
    </row>
    <row r="27" spans="1:4">
      <c t="s" r="A27" s="4">
        <v>790</v>
      </c>
    </row>
    <row r="28" spans="1:4">
      <c t="s" r="A28" s="3">
        <v>778</v>
      </c>
    </row>
    <row r="29" spans="1:4">
      <c t="s" r="A29" s="4">
        <v>779</v>
      </c>
      <c t="n" r="B29" s="6">
        <v>908000</v>
      </c>
      <c t="n" r="C29" s="6">
        <v>2132000</v>
      </c>
    </row>
    <row r="30" spans="1:4">
      <c t="s" r="A30" s="4">
        <v>780</v>
      </c>
      <c t="n" r="B30" s="7">
        <v>1065000</v>
      </c>
      <c t="n" r="C30" s="6">
        <v>626000</v>
      </c>
    </row>
    <row r="31" spans="1:4">
      <c t="s" r="A31" s="4">
        <v>791</v>
      </c>
    </row>
    <row r="32" spans="1:4">
      <c t="s" r="A32" s="3">
        <v>792</v>
      </c>
    </row>
    <row r="33" spans="1:4">
      <c t="s" r="A33" s="4">
        <v>793</v>
      </c>
      <c t="n" r="B33" s="6">
        <v>2475</v>
      </c>
    </row>
    <row r="34" spans="1:4">
      <c t="s" r="A34" s="4">
        <v>794</v>
      </c>
    </row>
    <row r="35" spans="1:4">
      <c t="s" r="A35" s="3">
        <v>792</v>
      </c>
    </row>
    <row r="36" spans="1:4">
      <c t="s" r="A36" s="4">
        <v>793</v>
      </c>
      <c t="n" r="B36" s="6">
        <v>2825</v>
      </c>
    </row>
    <row r="37" spans="1:4">
      <c t="s" r="A37" s="4">
        <v>795</v>
      </c>
    </row>
    <row r="38" spans="1:4">
      <c t="s" r="A38" s="3">
        <v>792</v>
      </c>
    </row>
    <row r="39" spans="1:4">
      <c t="s" r="A39" s="4">
        <v>793</v>
      </c>
      <c t="n" r="B39" s="6">
        <v>8985</v>
      </c>
    </row>
    <row r="40" spans="1:4">
      <c t="s" r="A40" s="4">
        <v>796</v>
      </c>
    </row>
    <row r="41" spans="1:4">
      <c t="s" r="A41" s="3">
        <v>792</v>
      </c>
    </row>
    <row r="42" spans="1:4">
      <c t="s" r="A42" s="4">
        <v>793</v>
      </c>
      <c t="n" r="B42" s="6">
        <v>14144</v>
      </c>
    </row>
    <row r="43" spans="1:4">
      <c t="s" r="A43" s="4">
        <v>797</v>
      </c>
    </row>
    <row r="44" spans="1:4">
      <c t="s" r="A44" s="3">
        <v>792</v>
      </c>
    </row>
    <row r="45" spans="1:4">
      <c t="s" r="A45" s="4">
        <v>798</v>
      </c>
      <c t="n" r="B45" s="6">
        <v>343</v>
      </c>
    </row>
    <row r="46" spans="1:4">
      <c t="s" r="A46" s="4">
        <v>799</v>
      </c>
    </row>
    <row r="47" spans="1:4">
      <c t="s" r="A47" s="3">
        <v>775</v>
      </c>
    </row>
    <row r="48" spans="1:4">
      <c t="s" r="A48" s="4">
        <v>776</v>
      </c>
      <c t="n" r="B48" s="7">
        <v>2084000</v>
      </c>
      <c t="n" r="C48" s="6">
        <v>1488000</v>
      </c>
      <c t="n" r="D48" s="6">
        <v>120000</v>
      </c>
    </row>
    <row r="49" spans="1:4">
      <c t="s" r="A49" s="4">
        <v>800</v>
      </c>
    </row>
    <row r="50" spans="1:4">
      <c t="s" r="A50" s="3">
        <v>775</v>
      </c>
    </row>
    <row r="51" spans="1:4">
      <c t="s" r="A51" s="4">
        <v>776</v>
      </c>
      <c t="n" r="B51" s="7">
        <v>1269000</v>
      </c>
      <c t="n" r="C51" s="7">
        <v>-3411000</v>
      </c>
      <c t="n" r="D51" s="7">
        <v>-743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801</v>
      </c>
      <c t="s" r="B1" s="2">
        <v>2</v>
      </c>
      <c t="s" r="C1" s="2">
        <v>30</v>
      </c>
    </row>
    <row r="2" spans="1:3">
      <c t="s" r="A2" s="3">
        <v>802</v>
      </c>
    </row>
    <row r="3" spans="1:3">
      <c t="s" r="A3" s="4">
        <v>526</v>
      </c>
      <c t="n" r="B3" s="7">
        <v>2594656</v>
      </c>
      <c t="n" r="C3" s="7">
        <v>2981849</v>
      </c>
    </row>
    <row r="4" spans="1:3">
      <c t="s" r="A4" s="4">
        <v>777</v>
      </c>
    </row>
    <row r="5" spans="1:3">
      <c t="s" r="A5" s="3">
        <v>802</v>
      </c>
    </row>
    <row r="6" spans="1:3">
      <c t="s" r="A6" s="4">
        <v>803</v>
      </c>
      <c t="n" r="B6" s="6">
        <v>1765</v>
      </c>
      <c t="n" r="C6" s="6">
        <v>5312</v>
      </c>
    </row>
    <row r="7" spans="1:3">
      <c t="s" r="A7" s="4">
        <v>804</v>
      </c>
      <c t="n" r="B7" s="6">
        <v>3925</v>
      </c>
      <c t="n" r="C7" s="6">
        <v>1539</v>
      </c>
    </row>
    <row r="8" spans="1:3">
      <c t="s" r="A8" s="4">
        <v>805</v>
      </c>
    </row>
    <row r="9" spans="1:3">
      <c t="s" r="A9" s="3">
        <v>802</v>
      </c>
    </row>
    <row r="10" spans="1:3">
      <c t="s" r="A10" s="4">
        <v>806</v>
      </c>
      <c t="n" r="B10" s="6">
        <v>2700000</v>
      </c>
      <c t="n" r="C10" s="6">
        <v>3100000</v>
      </c>
    </row>
    <row r="11" spans="1:3">
      <c t="s" r="A11" s="4">
        <v>807</v>
      </c>
    </row>
    <row r="12" spans="1:3">
      <c t="s" r="A12" s="3">
        <v>802</v>
      </c>
    </row>
    <row r="13" spans="1:3">
      <c t="s" r="A13" s="4">
        <v>803</v>
      </c>
      <c t="n" r="B13" s="6">
        <v>1765</v>
      </c>
      <c t="n" r="C13" s="6">
        <v>5312</v>
      </c>
    </row>
    <row r="14" spans="1:3">
      <c t="s" r="A14" s="4">
        <v>804</v>
      </c>
      <c t="n" r="B14" s="6">
        <v>3925</v>
      </c>
      <c t="n" r="C14" s="6">
        <v>1539</v>
      </c>
    </row>
    <row r="15" spans="1:3">
      <c t="s" r="A15" s="4">
        <v>808</v>
      </c>
    </row>
    <row r="16" spans="1:3">
      <c t="s" r="A16" s="3">
        <v>802</v>
      </c>
    </row>
    <row r="17" spans="1:3">
      <c t="s" r="A17" s="4">
        <v>803</v>
      </c>
      <c t="n" r="B17" s="6">
        <v>1765</v>
      </c>
      <c t="n" r="C17" s="6">
        <v>5312</v>
      </c>
    </row>
    <row r="18" spans="1:3">
      <c t="s" r="A18" s="4">
        <v>804</v>
      </c>
      <c t="n" r="B18" s="7">
        <v>3925</v>
      </c>
      <c t="n" r="C18" s="7">
        <v>15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8"/>
  </cols>
  <sheetData>
    <row r="1" spans="1:2">
      <c t="s" r="A1" s="1">
        <v>809</v>
      </c>
      <c t="s" r="B1" s="2">
        <v>1</v>
      </c>
    </row>
    <row r="2" spans="1:2">
      <c t="s" r="B2" s="2">
        <v>810</v>
      </c>
    </row>
    <row r="3" spans="1:2">
      <c t="s" r="A3" s="3">
        <v>811</v>
      </c>
    </row>
    <row r="4" spans="1:2">
      <c t="s" r="A4" s="4">
        <v>812</v>
      </c>
      <c t="n" r="B4" s="6">
        <v>2</v>
      </c>
    </row>
    <row r="5" spans="1:2">
      <c t="s" r="A5" s="4">
        <v>813</v>
      </c>
      <c t="n" r="B5" s="6">
        <v>8</v>
      </c>
    </row>
    <row r="6" spans="1:2">
      <c t="s" r="A6" s="3">
        <v>814</v>
      </c>
    </row>
    <row r="7" spans="1:2">
      <c t="s" r="A7" s="4">
        <v>815</v>
      </c>
      <c t="n" r="B7" s="7">
        <v>69600</v>
      </c>
    </row>
    <row r="8" spans="1:2">
      <c t="s" r="A8" s="4">
        <v>816</v>
      </c>
    </row>
    <row r="9" spans="1:2">
      <c t="s" r="A9" s="3">
        <v>814</v>
      </c>
    </row>
    <row r="10" spans="1:2">
      <c t="n" r="A10" s="6">
        <v>2016</v>
      </c>
      <c t="n" r="B10" s="6">
        <v>224850</v>
      </c>
    </row>
    <row r="11" spans="1:2">
      <c t="n" r="A11" s="6">
        <v>2017</v>
      </c>
      <c t="n" r="B11" s="6">
        <v>32120</v>
      </c>
    </row>
    <row r="12" spans="1:2">
      <c t="n" r="A12" s="6">
        <v>2018</v>
      </c>
      <c t="n" r="B12" s="6">
        <v>18636</v>
      </c>
    </row>
    <row r="13" spans="1:2">
      <c t="n" r="A13" s="6">
        <v>2019</v>
      </c>
      <c t="n" r="B13" s="6">
        <v>20059</v>
      </c>
    </row>
    <row r="14" spans="1:2">
      <c t="n" r="A14" s="6">
        <v>2020</v>
      </c>
      <c t="n" r="B14" s="6">
        <v>17099</v>
      </c>
    </row>
    <row r="15" spans="1:2">
      <c t="s" r="A15" s="4">
        <v>380</v>
      </c>
      <c t="n" r="B15" s="6">
        <v>66600</v>
      </c>
    </row>
    <row r="16" spans="1:2">
      <c t="s" r="A16" s="4">
        <v>109</v>
      </c>
      <c t="n" r="B16" s="7">
        <v>379364</v>
      </c>
    </row>
    <row r="17" spans="1:2">
      <c t="s" r="A17" s="4">
        <v>817</v>
      </c>
      <c t="s" r="B17" s="4">
        <v>324</v>
      </c>
    </row>
    <row r="18" spans="1:2">
      <c t="s" r="A18" s="4">
        <v>818</v>
      </c>
    </row>
    <row r="19" spans="1:2">
      <c t="s" r="A19" s="3">
        <v>811</v>
      </c>
    </row>
    <row r="20" spans="1:2">
      <c t="s" r="A20" s="4">
        <v>819</v>
      </c>
      <c t="s" r="B20" s="4">
        <v>820</v>
      </c>
    </row>
    <row r="21" spans="1:2">
      <c t="s" r="A21" s="4">
        <v>821</v>
      </c>
      <c t="s" r="B21" s="4">
        <v>822</v>
      </c>
    </row>
    <row r="22" spans="1:2">
      <c t="s" r="A22" s="4">
        <v>823</v>
      </c>
      <c t="s" r="B22" s="4">
        <v>8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r="1" spans="1:6">
      <c t="s" r="A1" s="1">
        <v>131</v>
      </c>
      <c t="s" r="B1" s="2">
        <v>2</v>
      </c>
      <c t="s" r="C1" s="2">
        <v>30</v>
      </c>
      <c t="s" r="D1" s="2">
        <v>132</v>
      </c>
      <c t="s" r="E1" s="2">
        <v>133</v>
      </c>
      <c t="s" r="F1" s="2">
        <v>78</v>
      </c>
    </row>
    <row r="2" spans="1:6">
      <c t="s" r="A2" s="4">
        <v>134</v>
      </c>
    </row>
    <row r="3" spans="1:6">
      <c t="s" r="A3" s="4">
        <v>135</v>
      </c>
      <c t="s" r="B3" s="4">
        <v>136</v>
      </c>
      <c t="s" r="C3" s="4">
        <v>136</v>
      </c>
      <c t="s" r="D3" s="4">
        <v>136</v>
      </c>
      <c t="s" r="E3" s="4">
        <v>136</v>
      </c>
      <c t="s" r="F3" s="4">
        <v>1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825</v>
      </c>
      <c t="s" r="B1" s="2">
        <v>1</v>
      </c>
    </row>
    <row r="2" spans="1:4">
      <c t="s" r="B2" s="2">
        <v>2</v>
      </c>
      <c t="s" r="C2" s="2">
        <v>30</v>
      </c>
      <c t="s" r="D2" s="2">
        <v>78</v>
      </c>
    </row>
    <row r="3" spans="1:4">
      <c t="s" r="A3" s="3">
        <v>277</v>
      </c>
    </row>
    <row r="4" spans="1:4">
      <c t="s" r="A4" s="4">
        <v>826</v>
      </c>
      <c t="n" r="B4" s="7">
        <v>187178</v>
      </c>
      <c t="n" r="C4" s="7">
        <v>274385</v>
      </c>
      <c t="n" r="D4" s="7">
        <v>285823</v>
      </c>
    </row>
    <row r="5" spans="1:4">
      <c t="s" r="A5" s="4">
        <v>34</v>
      </c>
      <c t="n" r="B5" s="6">
        <v>34272</v>
      </c>
      <c t="n" r="C5" s="6">
        <v>42990</v>
      </c>
    </row>
    <row r="6" spans="1:4">
      <c t="s" r="A6" s="4">
        <v>827</v>
      </c>
      <c t="n" r="B6" s="6">
        <v>114501</v>
      </c>
      <c t="n" r="C6" s="6">
        <v>111785</v>
      </c>
      <c t="n" r="D6" s="6">
        <v>186843</v>
      </c>
    </row>
    <row r="7" spans="1:4">
      <c t="s" r="A7" s="4">
        <v>276</v>
      </c>
    </row>
    <row r="8" spans="1:4">
      <c t="s" r="A8" s="3">
        <v>277</v>
      </c>
    </row>
    <row r="9" spans="1:4">
      <c t="s" r="A9" s="4">
        <v>826</v>
      </c>
      <c t="n" r="B9" s="7">
        <v>162742</v>
      </c>
      <c t="n" r="C9" s="7">
        <v>234608</v>
      </c>
      <c t="n" r="D9" s="7">
        <v>236075</v>
      </c>
    </row>
    <row r="10" spans="1:4">
      <c t="s" r="A10" s="4">
        <v>828</v>
      </c>
      <c t="s" r="B10" s="4">
        <v>516</v>
      </c>
      <c t="s" r="C10" s="4">
        <v>829</v>
      </c>
      <c t="s" r="D10" s="4">
        <v>829</v>
      </c>
    </row>
    <row r="11" spans="1:4">
      <c t="s" r="A11" s="4">
        <v>34</v>
      </c>
      <c t="n" r="B11" s="7">
        <v>30627</v>
      </c>
      <c t="n" r="C11" s="7">
        <v>35447</v>
      </c>
      <c t="n" r="D11" s="7">
        <v>51760</v>
      </c>
    </row>
    <row r="12" spans="1:4">
      <c t="s" r="A12" s="4">
        <v>830</v>
      </c>
      <c t="n" r="B12" s="6">
        <v>11429</v>
      </c>
      <c t="n" r="C12" s="6">
        <v>7639</v>
      </c>
      <c t="n" r="D12" s="6">
        <v>5562</v>
      </c>
    </row>
    <row r="13" spans="1:4">
      <c t="s" r="A13" s="4">
        <v>45</v>
      </c>
      <c t="n" r="B13" s="6">
        <v>431</v>
      </c>
      <c t="n" r="C13" s="6">
        <v>236</v>
      </c>
      <c t="n" r="D13" s="6">
        <v>391</v>
      </c>
    </row>
    <row r="14" spans="1:4">
      <c t="s" r="A14" s="4">
        <v>280</v>
      </c>
    </row>
    <row r="15" spans="1:4">
      <c t="s" r="A15" s="3">
        <v>277</v>
      </c>
    </row>
    <row r="16" spans="1:4">
      <c t="s" r="A16" s="4">
        <v>826</v>
      </c>
      <c t="n" r="B16" s="6">
        <v>24436</v>
      </c>
      <c t="n" r="C16" s="6">
        <v>39777</v>
      </c>
      <c t="n" r="D16" s="6">
        <v>49748</v>
      </c>
    </row>
    <row r="17" spans="1:4">
      <c t="s" r="A17" s="4">
        <v>34</v>
      </c>
      <c t="n" r="B17" s="6">
        <v>3645</v>
      </c>
      <c t="n" r="C17" s="6">
        <v>7543</v>
      </c>
      <c t="n" r="D17" s="6">
        <v>4632</v>
      </c>
    </row>
    <row r="18" spans="1:4">
      <c t="s" r="A18" s="4">
        <v>830</v>
      </c>
      <c t="n" r="B18" s="6">
        <v>178102</v>
      </c>
      <c t="n" r="C18" s="6">
        <v>279177</v>
      </c>
      <c t="n" r="D18" s="6">
        <v>111048</v>
      </c>
    </row>
    <row r="19" spans="1:4">
      <c t="s" r="A19" s="4">
        <v>45</v>
      </c>
      <c t="n" r="B19" s="7">
        <v>6199</v>
      </c>
      <c t="n" r="C19" s="7">
        <v>21029</v>
      </c>
      <c t="n" r="D19" s="7">
        <v>99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831</v>
      </c>
      <c t="s" r="B1" s="2">
        <v>1</v>
      </c>
    </row>
    <row r="2" spans="1:4">
      <c t="s" r="B2" s="2">
        <v>2</v>
      </c>
      <c t="s" r="C2" s="2">
        <v>30</v>
      </c>
      <c t="s" r="D2" s="2">
        <v>78</v>
      </c>
    </row>
    <row r="3" spans="1:4">
      <c t="s" r="A3" s="3">
        <v>183</v>
      </c>
    </row>
    <row r="4" spans="1:4">
      <c t="s" r="A4" s="4">
        <v>832</v>
      </c>
      <c t="n" r="B4" s="7">
        <v>21</v>
      </c>
      <c t="n" r="C4" s="13">
        <v>39.4</v>
      </c>
      <c t="n" r="D4" s="13">
        <v>25.2</v>
      </c>
    </row>
    <row r="5" spans="1:4">
      <c t="s" r="A5" s="4">
        <v>833</v>
      </c>
      <c t="s" r="B5" s="4">
        <v>834</v>
      </c>
      <c t="s" r="C5" s="4">
        <v>834</v>
      </c>
      <c t="s" r="D5" s="4">
        <v>834</v>
      </c>
    </row>
    <row r="6" spans="1:4">
      <c t="s" r="A6" s="4">
        <v>835</v>
      </c>
      <c t="n" r="B6" s="13">
        <v>17.7</v>
      </c>
      <c t="n" r="C6" s="13">
        <v>36.3</v>
      </c>
      <c t="n" r="D6" s="13">
        <v>23.1</v>
      </c>
    </row>
    <row r="7" spans="1:4">
      <c t="s" r="A7" s="4">
        <v>836</v>
      </c>
      <c t="n" r="B7" s="13">
        <v>14.1</v>
      </c>
      <c t="n" r="C7" s="7">
        <v>29</v>
      </c>
      <c t="n" r="D7" s="13">
        <v>1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t="s" r="A1" s="1">
        <v>837</v>
      </c>
      <c t="s" r="B1" s="2">
        <v>1</v>
      </c>
    </row>
    <row r="2" spans="1:4">
      <c t="s" r="B2" s="2">
        <v>2</v>
      </c>
      <c t="s" r="C2" s="2">
        <v>30</v>
      </c>
      <c t="s" r="D2" s="2">
        <v>78</v>
      </c>
    </row>
    <row r="3" spans="1:4">
      <c t="s" r="A3" s="3">
        <v>185</v>
      </c>
    </row>
    <row r="4" spans="1:4">
      <c t="s" r="A4" s="4">
        <v>838</v>
      </c>
      <c t="n" r="B4" s="7">
        <v>15100</v>
      </c>
      <c t="n" r="C4" s="7">
        <v>16000</v>
      </c>
      <c t="n" r="D4" s="7">
        <v>13500</v>
      </c>
    </row>
    <row r="5" spans="1:4">
      <c t="s" r="A5" s="3">
        <v>839</v>
      </c>
    </row>
    <row r="6" spans="1:4">
      <c t="n" r="A6" s="6">
        <v>2016</v>
      </c>
      <c t="n" r="B6" s="6">
        <v>14699</v>
      </c>
    </row>
    <row r="7" spans="1:4">
      <c t="n" r="A7" s="6">
        <v>2017</v>
      </c>
      <c t="n" r="B7" s="6">
        <v>9614</v>
      </c>
    </row>
    <row r="8" spans="1:4">
      <c t="n" r="A8" s="6">
        <v>2018</v>
      </c>
      <c t="n" r="B8" s="6">
        <v>7429</v>
      </c>
    </row>
    <row r="9" spans="1:4">
      <c t="n" r="A9" s="6">
        <v>2019</v>
      </c>
      <c t="n" r="B9" s="6">
        <v>6609</v>
      </c>
    </row>
    <row r="10" spans="1:4">
      <c t="n" r="A10" s="6">
        <v>2020</v>
      </c>
      <c t="n" r="B10" s="6">
        <v>4623</v>
      </c>
    </row>
    <row r="11" spans="1:4">
      <c t="s" r="A11" s="4">
        <v>380</v>
      </c>
      <c t="n" r="B11" s="6">
        <v>6686</v>
      </c>
    </row>
    <row r="12" spans="1:4">
      <c t="s" r="A12" s="4">
        <v>109</v>
      </c>
      <c t="n" r="B12" s="7">
        <v>496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840</v>
      </c>
      <c t="s" r="B1" s="2">
        <v>299</v>
      </c>
      <c t="s" r="J1" s="2">
        <v>1</v>
      </c>
    </row>
    <row r="2" spans="1:12">
      <c t="s" r="B2" s="2">
        <v>481</v>
      </c>
      <c t="s" r="C2" s="2">
        <v>841</v>
      </c>
      <c t="s" r="D2" s="2">
        <v>842</v>
      </c>
      <c t="s" r="E2" s="2">
        <v>843</v>
      </c>
      <c t="s" r="F2" s="2">
        <v>437</v>
      </c>
      <c t="s" r="G2" s="2">
        <v>482</v>
      </c>
      <c t="s" r="H2" s="2">
        <v>844</v>
      </c>
      <c t="s" r="I2" s="2">
        <v>845</v>
      </c>
      <c t="s" r="J2" s="2">
        <v>846</v>
      </c>
      <c t="s" r="K2" s="2">
        <v>437</v>
      </c>
      <c t="s" r="L2" s="2">
        <v>438</v>
      </c>
    </row>
    <row r="3" spans="1:12">
      <c t="s" r="A3" s="3">
        <v>310</v>
      </c>
    </row>
    <row r="4" spans="1:12">
      <c t="s" r="A4" s="4">
        <v>311</v>
      </c>
      <c t="n" r="J4" s="6">
        <v>3</v>
      </c>
    </row>
    <row r="5" spans="1:12">
      <c t="s" r="A5" s="4">
        <v>82</v>
      </c>
      <c t="n" r="B5" s="7">
        <v>1591046</v>
      </c>
      <c t="n" r="C5" s="7">
        <v>1950923</v>
      </c>
      <c t="n" r="D5" s="7">
        <v>2005007</v>
      </c>
      <c t="n" r="E5" s="7">
        <v>2047435</v>
      </c>
      <c t="n" r="F5" s="7">
        <v>2517093</v>
      </c>
      <c t="n" r="G5" s="7">
        <v>2339016</v>
      </c>
      <c t="n" r="H5" s="7">
        <v>2069761</v>
      </c>
      <c t="n" r="I5" s="7">
        <v>1830082</v>
      </c>
      <c t="n" r="J5" s="7">
        <v>7594411</v>
      </c>
      <c t="n" r="K5" s="7">
        <v>8755952</v>
      </c>
      <c t="n" r="L5" s="7">
        <v>7372924</v>
      </c>
    </row>
    <row r="6" spans="1:12">
      <c t="s" r="A6" s="4">
        <v>89</v>
      </c>
      <c t="n" r="B6" s="6">
        <v>-381143</v>
      </c>
      <c t="n" r="C6" s="7">
        <v>131029</v>
      </c>
      <c t="n" r="D6" s="7">
        <v>77559</v>
      </c>
      <c t="n" r="E6" s="7">
        <v>99771</v>
      </c>
      <c t="n" r="F6" s="6">
        <v>-81160</v>
      </c>
      <c t="n" r="G6" s="7">
        <v>188643</v>
      </c>
      <c t="n" r="H6" s="7">
        <v>131905</v>
      </c>
      <c t="n" r="I6" s="7">
        <v>80932</v>
      </c>
      <c t="n" r="J6" s="6">
        <v>-72784</v>
      </c>
      <c t="n" r="K6" s="6">
        <v>320320</v>
      </c>
      <c t="n" r="L6" s="6">
        <v>386525</v>
      </c>
    </row>
    <row r="7" spans="1:12">
      <c t="s" r="A7" s="4">
        <v>92</v>
      </c>
      <c t="n" r="J7" s="6">
        <v>-242117</v>
      </c>
      <c t="n" r="K7" s="6">
        <v>164803</v>
      </c>
      <c t="n" r="L7" s="6">
        <v>262830</v>
      </c>
    </row>
    <row r="8" spans="1:12">
      <c t="s" r="A8" s="4">
        <v>140</v>
      </c>
      <c t="n" r="J8" s="6">
        <v>294595</v>
      </c>
      <c t="n" r="K8" s="6">
        <v>263325</v>
      </c>
      <c t="n" r="L8" s="6">
        <v>230928</v>
      </c>
    </row>
    <row r="9" spans="1:12">
      <c t="s" r="A9" s="4">
        <v>827</v>
      </c>
      <c t="n" r="J9" s="6">
        <v>114501</v>
      </c>
      <c t="n" r="K9" s="6">
        <v>111785</v>
      </c>
      <c t="n" r="L9" s="6">
        <v>186843</v>
      </c>
    </row>
    <row r="10" spans="1:12">
      <c t="s" r="A10" s="4">
        <v>847</v>
      </c>
      <c t="n" r="B10" s="6">
        <v>6202082</v>
      </c>
      <c t="n" r="F10" s="6">
        <v>7233159</v>
      </c>
      <c t="n" r="J10" s="6">
        <v>6202082</v>
      </c>
      <c t="n" r="K10" s="6">
        <v>7233159</v>
      </c>
      <c t="n" r="L10" s="6">
        <v>5888534</v>
      </c>
    </row>
    <row r="11" spans="1:12">
      <c t="s" r="A11" s="4">
        <v>848</v>
      </c>
      <c t="n" r="B11" s="6">
        <v>3530631</v>
      </c>
      <c t="n" r="F11" s="6">
        <v>4311292</v>
      </c>
      <c t="n" r="J11" s="6">
        <v>3530631</v>
      </c>
      <c t="n" r="K11" s="6">
        <v>4311292</v>
      </c>
      <c t="n" r="L11" s="6">
        <v>3276165</v>
      </c>
    </row>
    <row r="12" spans="1:12">
      <c t="s" r="A12" s="4">
        <v>849</v>
      </c>
    </row>
    <row r="13" spans="1:12">
      <c t="s" r="A13" s="3">
        <v>310</v>
      </c>
    </row>
    <row r="14" spans="1:12">
      <c t="s" r="A14" s="4">
        <v>82</v>
      </c>
      <c t="n" r="J14" s="6">
        <v>7139898</v>
      </c>
      <c t="n" r="K14" s="6">
        <v>8272958</v>
      </c>
      <c t="n" r="L14" s="6">
        <v>6955726</v>
      </c>
    </row>
    <row r="15" spans="1:12">
      <c t="s" r="A15" s="4">
        <v>850</v>
      </c>
    </row>
    <row r="16" spans="1:12">
      <c t="s" r="A16" s="3">
        <v>310</v>
      </c>
    </row>
    <row r="17" spans="1:12">
      <c t="s" r="A17" s="4">
        <v>82</v>
      </c>
      <c t="n" r="J17" s="6">
        <v>454513</v>
      </c>
      <c t="n" r="K17" s="6">
        <v>482994</v>
      </c>
      <c t="n" r="L17" s="6">
        <v>417198</v>
      </c>
    </row>
    <row r="18" spans="1:12">
      <c t="s" r="A18" s="4">
        <v>329</v>
      </c>
    </row>
    <row r="19" spans="1:12">
      <c t="s" r="A19" s="3">
        <v>310</v>
      </c>
    </row>
    <row r="20" spans="1:12">
      <c t="s" r="A20" s="4">
        <v>827</v>
      </c>
      <c t="n" r="J20" s="6">
        <v>71752</v>
      </c>
      <c t="n" r="K20" s="6">
        <v>62807</v>
      </c>
      <c t="n" r="L20" s="6">
        <v>126772</v>
      </c>
    </row>
    <row r="21" spans="1:12">
      <c t="s" r="A21" s="4">
        <v>339</v>
      </c>
    </row>
    <row r="22" spans="1:12">
      <c t="s" r="A22" s="3">
        <v>310</v>
      </c>
    </row>
    <row r="23" spans="1:12">
      <c t="s" r="A23" s="4">
        <v>827</v>
      </c>
      <c t="n" r="J23" s="6">
        <v>21874</v>
      </c>
      <c t="n" r="K23" s="6">
        <v>22223</v>
      </c>
      <c t="n" r="L23" s="6">
        <v>32354</v>
      </c>
    </row>
    <row r="24" spans="1:12">
      <c t="s" r="A24" s="4">
        <v>343</v>
      </c>
    </row>
    <row r="25" spans="1:12">
      <c t="s" r="A25" s="3">
        <v>310</v>
      </c>
    </row>
    <row r="26" spans="1:12">
      <c t="s" r="A26" s="4">
        <v>827</v>
      </c>
      <c t="n" r="J26" s="6">
        <v>3395</v>
      </c>
      <c t="n" r="K26" s="6">
        <v>3027</v>
      </c>
      <c t="n" r="L26" s="6">
        <v>2166</v>
      </c>
    </row>
    <row r="27" spans="1:12">
      <c t="s" r="A27" s="4">
        <v>851</v>
      </c>
    </row>
    <row r="28" spans="1:12">
      <c t="s" r="A28" s="3">
        <v>310</v>
      </c>
    </row>
    <row r="29" spans="1:12">
      <c t="s" r="A29" s="4">
        <v>82</v>
      </c>
      <c t="n" r="J29" s="6">
        <v>2051</v>
      </c>
    </row>
    <row r="30" spans="1:12">
      <c t="s" r="A30" s="4">
        <v>318</v>
      </c>
    </row>
    <row r="31" spans="1:12">
      <c t="s" r="A31" s="3">
        <v>310</v>
      </c>
    </row>
    <row r="32" spans="1:12">
      <c t="s" r="A32" s="4">
        <v>827</v>
      </c>
      <c t="n" r="J32" s="6">
        <v>17480</v>
      </c>
      <c t="n" r="K32" s="6">
        <v>23728</v>
      </c>
      <c t="n" r="L32" s="6">
        <v>25551</v>
      </c>
    </row>
    <row r="33" spans="1:12">
      <c t="s" r="A33" s="4">
        <v>852</v>
      </c>
    </row>
    <row r="34" spans="1:12">
      <c t="s" r="A34" s="3">
        <v>310</v>
      </c>
    </row>
    <row r="35" spans="1:12">
      <c t="s" r="A35" s="4">
        <v>82</v>
      </c>
      <c t="n" r="J35" s="6">
        <v>7594411</v>
      </c>
      <c t="n" r="K35" s="6">
        <v>8755952</v>
      </c>
      <c t="n" r="L35" s="6">
        <v>7372924</v>
      </c>
    </row>
    <row r="36" spans="1:12">
      <c t="s" r="A36" s="4">
        <v>853</v>
      </c>
    </row>
    <row r="37" spans="1:12">
      <c t="s" r="A37" s="3">
        <v>310</v>
      </c>
    </row>
    <row r="38" spans="1:12">
      <c t="s" r="A38" s="4">
        <v>82</v>
      </c>
      <c t="n" r="J38" s="6">
        <v>5422475</v>
      </c>
      <c t="n" r="K38" s="6">
        <v>5821578</v>
      </c>
      <c t="n" r="L38" s="6">
        <v>4684847</v>
      </c>
    </row>
    <row r="39" spans="1:12">
      <c t="s" r="A39" s="4">
        <v>89</v>
      </c>
      <c t="n" r="J39" s="6">
        <v>403216</v>
      </c>
      <c t="n" r="K39" s="6">
        <v>683609</v>
      </c>
      <c t="n" r="L39" s="6">
        <v>516125</v>
      </c>
    </row>
    <row r="40" spans="1:12">
      <c t="s" r="A40" s="4">
        <v>92</v>
      </c>
      <c t="n" r="J40" s="6">
        <v>312402</v>
      </c>
      <c t="n" r="K40" s="6">
        <v>614653</v>
      </c>
      <c t="n" r="L40" s="6">
        <v>461151</v>
      </c>
    </row>
    <row r="41" spans="1:12">
      <c t="s" r="A41" s="4">
        <v>140</v>
      </c>
      <c t="n" r="J41" s="6">
        <v>205827</v>
      </c>
      <c t="n" r="K41" s="6">
        <v>149064</v>
      </c>
      <c t="n" r="L41" s="6">
        <v>116533</v>
      </c>
    </row>
    <row r="42" spans="1:12">
      <c t="s" r="A42" s="4">
        <v>847</v>
      </c>
      <c t="n" r="B42" s="6">
        <v>3827108</v>
      </c>
      <c t="n" r="F42" s="6">
        <v>4511436</v>
      </c>
      <c t="n" r="J42" s="6">
        <v>3827108</v>
      </c>
      <c t="n" r="K42" s="6">
        <v>4511436</v>
      </c>
      <c t="n" r="L42" s="6">
        <v>2760752</v>
      </c>
    </row>
    <row r="43" spans="1:12">
      <c t="s" r="A43" s="4">
        <v>848</v>
      </c>
      <c t="n" r="B43" s="6">
        <v>603505</v>
      </c>
      <c t="n" r="F43" s="6">
        <v>776804</v>
      </c>
      <c t="n" r="J43" s="6">
        <v>603505</v>
      </c>
      <c t="n" r="K43" s="6">
        <v>776804</v>
      </c>
      <c t="n" r="L43" s="6">
        <v>572573</v>
      </c>
    </row>
    <row r="44" spans="1:12">
      <c t="s" r="A44" s="4">
        <v>854</v>
      </c>
    </row>
    <row r="45" spans="1:12">
      <c t="s" r="A45" s="3">
        <v>310</v>
      </c>
    </row>
    <row r="46" spans="1:12">
      <c t="s" r="A46" s="4">
        <v>82</v>
      </c>
      <c t="n" r="J46" s="6">
        <v>218963</v>
      </c>
      <c t="n" r="K46" s="6">
        <v>279835</v>
      </c>
      <c t="n" r="L46" s="6">
        <v>223390</v>
      </c>
    </row>
    <row r="47" spans="1:12">
      <c t="s" r="A47" s="4">
        <v>855</v>
      </c>
    </row>
    <row r="48" spans="1:12">
      <c t="s" r="A48" s="3">
        <v>310</v>
      </c>
    </row>
    <row r="49" spans="1:12">
      <c t="s" r="A49" s="4">
        <v>82</v>
      </c>
      <c t="n" r="J49" s="6">
        <v>4935549</v>
      </c>
      <c t="n" r="K49" s="6">
        <v>5300762</v>
      </c>
      <c t="n" r="L49" s="6">
        <v>4256077</v>
      </c>
    </row>
    <row r="50" spans="1:12">
      <c t="s" r="A50" s="4">
        <v>856</v>
      </c>
    </row>
    <row r="51" spans="1:12">
      <c t="s" r="A51" s="3">
        <v>310</v>
      </c>
    </row>
    <row r="52" spans="1:12">
      <c t="s" r="A52" s="4">
        <v>82</v>
      </c>
      <c t="n" r="J52" s="6">
        <v>267963</v>
      </c>
      <c t="n" r="K52" s="6">
        <v>240981</v>
      </c>
      <c t="n" r="L52" s="6">
        <v>205380</v>
      </c>
    </row>
    <row r="53" spans="1:12">
      <c t="s" r="A53" s="4">
        <v>857</v>
      </c>
    </row>
    <row r="54" spans="1:12">
      <c t="s" r="A54" s="3">
        <v>310</v>
      </c>
    </row>
    <row r="55" spans="1:12">
      <c t="s" r="A55" s="4">
        <v>82</v>
      </c>
      <c t="n" r="J55" s="6">
        <v>2337716</v>
      </c>
      <c t="n" r="K55" s="6">
        <v>3539206</v>
      </c>
      <c t="n" r="L55" s="6">
        <v>3274866</v>
      </c>
    </row>
    <row r="56" spans="1:12">
      <c t="s" r="A56" s="4">
        <v>89</v>
      </c>
      <c t="n" r="J56" s="6">
        <v>-448137</v>
      </c>
      <c t="n" r="K56" s="6">
        <v>26014</v>
      </c>
      <c t="n" r="L56" s="6">
        <v>41949</v>
      </c>
    </row>
    <row r="57" spans="1:12">
      <c t="s" r="A57" s="4">
        <v>92</v>
      </c>
      <c t="n" r="J57" s="6">
        <v>-465426</v>
      </c>
      <c t="n" r="K57" s="6">
        <v>5670</v>
      </c>
      <c t="n" r="L57" s="6">
        <v>15831</v>
      </c>
    </row>
    <row r="58" spans="1:12">
      <c t="s" r="A58" s="4">
        <v>140</v>
      </c>
      <c t="n" r="J58" s="6">
        <v>65640</v>
      </c>
      <c t="n" r="K58" s="6">
        <v>75242</v>
      </c>
      <c t="n" r="L58" s="6">
        <v>80483</v>
      </c>
    </row>
    <row r="59" spans="1:12">
      <c t="s" r="A59" s="4">
        <v>847</v>
      </c>
      <c t="n" r="B59" s="6">
        <v>1067672</v>
      </c>
      <c t="n" r="F59" s="6">
        <v>1767820</v>
      </c>
      <c t="n" r="J59" s="6">
        <v>1067672</v>
      </c>
      <c t="n" r="K59" s="6">
        <v>1767820</v>
      </c>
      <c t="n" r="L59" s="6">
        <v>1840490</v>
      </c>
    </row>
    <row r="60" spans="1:12">
      <c t="s" r="A60" s="4">
        <v>848</v>
      </c>
      <c t="n" r="B60" s="6">
        <v>250719</v>
      </c>
      <c t="n" r="F60" s="6">
        <v>352271</v>
      </c>
      <c t="n" r="J60" s="6">
        <v>250719</v>
      </c>
      <c t="n" r="K60" s="6">
        <v>352271</v>
      </c>
      <c t="n" r="L60" s="6">
        <v>364231</v>
      </c>
    </row>
    <row r="61" spans="1:12">
      <c t="s" r="A61" s="4">
        <v>858</v>
      </c>
    </row>
    <row r="62" spans="1:12">
      <c t="s" r="A62" s="3">
        <v>310</v>
      </c>
    </row>
    <row r="63" spans="1:12">
      <c t="s" r="A63" s="4">
        <v>82</v>
      </c>
      <c t="n" r="J63" s="6">
        <v>904713</v>
      </c>
      <c t="n" r="K63" s="6">
        <v>1312379</v>
      </c>
      <c t="n" r="L63" s="6">
        <v>997316</v>
      </c>
    </row>
    <row r="64" spans="1:12">
      <c t="s" r="A64" s="4">
        <v>859</v>
      </c>
    </row>
    <row r="65" spans="1:12">
      <c t="s" r="A65" s="3">
        <v>310</v>
      </c>
    </row>
    <row r="66" spans="1:12">
      <c t="s" r="A66" s="4">
        <v>82</v>
      </c>
      <c t="n" r="J66" s="6">
        <v>1249061</v>
      </c>
      <c t="n" r="K66" s="6">
        <v>1985927</v>
      </c>
      <c t="n" r="L66" s="6">
        <v>2066572</v>
      </c>
    </row>
    <row r="67" spans="1:12">
      <c t="s" r="A67" s="4">
        <v>860</v>
      </c>
    </row>
    <row r="68" spans="1:12">
      <c t="s" r="A68" s="3">
        <v>310</v>
      </c>
    </row>
    <row r="69" spans="1:12">
      <c t="s" r="A69" s="4">
        <v>82</v>
      </c>
      <c t="n" r="J69" s="6">
        <v>183942</v>
      </c>
      <c t="n" r="K69" s="6">
        <v>240900</v>
      </c>
      <c t="n" r="L69" s="6">
        <v>210978</v>
      </c>
    </row>
    <row r="70" spans="1:12">
      <c t="s" r="A70" s="4">
        <v>861</v>
      </c>
    </row>
    <row r="71" spans="1:12">
      <c t="s" r="A71" s="3">
        <v>310</v>
      </c>
    </row>
    <row r="72" spans="1:12">
      <c t="s" r="A72" s="4">
        <v>82</v>
      </c>
      <c t="n" r="J72" s="6">
        <v>673399</v>
      </c>
      <c t="n" r="K72" s="6">
        <v>631808</v>
      </c>
      <c t="n" r="L72" s="6">
        <v>439655</v>
      </c>
    </row>
    <row r="73" spans="1:12">
      <c t="s" r="A73" s="4">
        <v>89</v>
      </c>
      <c t="n" r="J73" s="6">
        <v>115947</v>
      </c>
      <c t="n" r="K73" s="6">
        <v>51894</v>
      </c>
      <c t="n" r="L73" s="6">
        <v>7003</v>
      </c>
    </row>
    <row r="74" spans="1:12">
      <c t="s" r="A74" s="4">
        <v>92</v>
      </c>
      <c t="n" r="J74" s="6">
        <v>108795</v>
      </c>
      <c t="n" r="K74" s="6">
        <v>45376</v>
      </c>
      <c t="n" r="L74" s="6">
        <v>827</v>
      </c>
    </row>
    <row r="75" spans="1:12">
      <c t="s" r="A75" s="4">
        <v>140</v>
      </c>
      <c t="n" r="J75" s="6">
        <v>9587</v>
      </c>
      <c t="n" r="K75" s="6">
        <v>9712</v>
      </c>
      <c t="n" r="L75" s="6">
        <v>8736</v>
      </c>
    </row>
    <row r="76" spans="1:12">
      <c t="s" r="A76" s="4">
        <v>847</v>
      </c>
      <c t="n" r="B76" s="6">
        <v>341276</v>
      </c>
      <c t="n" r="F76" s="6">
        <v>301156</v>
      </c>
      <c t="n" r="J76" s="6">
        <v>341276</v>
      </c>
      <c t="n" r="K76" s="6">
        <v>301156</v>
      </c>
      <c t="n" r="L76" s="6">
        <v>270160</v>
      </c>
    </row>
    <row r="77" spans="1:12">
      <c t="s" r="A77" s="4">
        <v>848</v>
      </c>
      <c t="n" r="B77" s="6">
        <v>88439</v>
      </c>
      <c t="n" r="F77" s="6">
        <v>42074</v>
      </c>
      <c t="n" r="J77" s="6">
        <v>88439</v>
      </c>
      <c t="n" r="K77" s="6">
        <v>42074</v>
      </c>
      <c t="n" r="L77" s="6">
        <v>22648</v>
      </c>
    </row>
    <row r="78" spans="1:12">
      <c t="s" r="A78" s="4">
        <v>862</v>
      </c>
    </row>
    <row r="79" spans="1:12">
      <c t="s" r="A79" s="3">
        <v>310</v>
      </c>
    </row>
    <row r="80" spans="1:12">
      <c t="s" r="A80" s="4">
        <v>82</v>
      </c>
      <c t="n" r="J80" s="6">
        <v>25</v>
      </c>
      <c t="n" r="K80" s="6">
        <v>58</v>
      </c>
      <c t="n" r="L80" s="6">
        <v>1401</v>
      </c>
    </row>
    <row r="81" spans="1:12">
      <c t="s" r="A81" s="4">
        <v>863</v>
      </c>
    </row>
    <row r="82" spans="1:12">
      <c t="s" r="A82" s="3">
        <v>310</v>
      </c>
    </row>
    <row r="83" spans="1:12">
      <c t="s" r="A83" s="4">
        <v>82</v>
      </c>
      <c t="n" r="J83" s="6">
        <v>671323</v>
      </c>
      <c t="n" r="K83" s="6">
        <v>631750</v>
      </c>
      <c t="n" r="L83" s="6">
        <v>438254</v>
      </c>
    </row>
    <row r="84" spans="1:12">
      <c t="s" r="A84" s="4">
        <v>864</v>
      </c>
    </row>
    <row r="85" spans="1:12">
      <c t="s" r="A85" s="3">
        <v>310</v>
      </c>
    </row>
    <row r="86" spans="1:12">
      <c t="s" r="A86" s="4">
        <v>82</v>
      </c>
      <c t="n" r="J86" s="6">
        <v>314847</v>
      </c>
      <c t="n" r="K86" s="6">
        <v>468505</v>
      </c>
      <c t="n" r="L86" s="6">
        <v>299079</v>
      </c>
    </row>
    <row r="87" spans="1:12">
      <c t="s" r="A87" s="4">
        <v>89</v>
      </c>
      <c t="n" r="J87" s="6">
        <v>-148784</v>
      </c>
      <c t="n" r="K87" s="6">
        <v>-445549</v>
      </c>
      <c t="n" r="L87" s="6">
        <v>-177939</v>
      </c>
    </row>
    <row r="88" spans="1:12">
      <c t="s" r="A88" s="4">
        <v>92</v>
      </c>
      <c t="n" r="J88" s="6">
        <v>-202862</v>
      </c>
      <c t="n" r="K88" s="6">
        <v>-505248</v>
      </c>
      <c t="n" r="L88" s="6">
        <v>-214366</v>
      </c>
    </row>
    <row r="89" spans="1:12">
      <c t="s" r="A89" s="4">
        <v>140</v>
      </c>
      <c t="n" r="J89" s="6">
        <v>13746</v>
      </c>
      <c t="n" r="K89" s="6">
        <v>29512</v>
      </c>
      <c t="n" r="L89" s="6">
        <v>25381</v>
      </c>
    </row>
    <row r="90" spans="1:12">
      <c t="s" r="A90" s="4">
        <v>847</v>
      </c>
      <c t="n" r="B90" s="6">
        <v>1050506</v>
      </c>
      <c t="n" r="F90" s="6">
        <v>793389</v>
      </c>
      <c t="n" r="J90" s="6">
        <v>1050506</v>
      </c>
      <c t="n" r="K90" s="6">
        <v>793389</v>
      </c>
      <c t="n" r="L90" s="6">
        <v>1106856</v>
      </c>
    </row>
    <row r="91" spans="1:12">
      <c t="s" r="A91" s="4">
        <v>848</v>
      </c>
      <c t="n" r="B91" s="6">
        <v>2667189</v>
      </c>
      <c t="n" r="F91" s="6">
        <v>3270878</v>
      </c>
      <c t="n" r="J91" s="6">
        <v>2667189</v>
      </c>
      <c t="n" r="K91" s="6">
        <v>3270878</v>
      </c>
      <c t="n" r="L91" s="6">
        <v>2394072</v>
      </c>
    </row>
    <row r="92" spans="1:12">
      <c t="s" r="A92" s="4">
        <v>865</v>
      </c>
    </row>
    <row r="93" spans="1:12">
      <c t="s" r="A93" s="3">
        <v>310</v>
      </c>
    </row>
    <row r="94" spans="1:12">
      <c t="s" r="A94" s="4">
        <v>82</v>
      </c>
      <c t="n" r="J94" s="6">
        <v>30325</v>
      </c>
      <c t="n" r="K94" s="6">
        <v>112873</v>
      </c>
      <c t="n" r="L94" s="6">
        <v>103416</v>
      </c>
    </row>
    <row r="95" spans="1:12">
      <c t="s" r="A95" s="4">
        <v>866</v>
      </c>
    </row>
    <row r="96" spans="1:12">
      <c t="s" r="A96" s="3">
        <v>310</v>
      </c>
    </row>
    <row r="97" spans="1:12">
      <c t="s" r="A97" s="4">
        <v>82</v>
      </c>
      <c t="n" r="J97" s="6">
        <v>283965</v>
      </c>
      <c t="n" r="K97" s="6">
        <v>354519</v>
      </c>
      <c t="n" r="L97" s="6">
        <v>194823</v>
      </c>
    </row>
    <row r="98" spans="1:12">
      <c t="s" r="A98" s="4">
        <v>867</v>
      </c>
    </row>
    <row r="99" spans="1:12">
      <c t="s" r="A99" s="3">
        <v>310</v>
      </c>
    </row>
    <row r="100" spans="1:12">
      <c t="s" r="A100" s="4">
        <v>82</v>
      </c>
      <c t="n" r="J100" s="6">
        <v>557</v>
      </c>
      <c t="n" r="K100" s="6">
        <v>1113</v>
      </c>
      <c t="n" r="L100" s="6">
        <v>840</v>
      </c>
    </row>
    <row r="101" spans="1:12">
      <c t="s" r="A101" s="4">
        <v>868</v>
      </c>
    </row>
    <row r="102" spans="1:12">
      <c t="s" r="A102" s="3">
        <v>310</v>
      </c>
    </row>
    <row r="103" spans="1:12">
      <c t="s" r="A103" s="4">
        <v>82</v>
      </c>
      <c t="n" r="J103" s="6">
        <v>-1154026</v>
      </c>
      <c t="n" r="K103" s="6">
        <v>-1705145</v>
      </c>
      <c t="n" r="L103" s="6">
        <v>-1325523</v>
      </c>
    </row>
    <row r="104" spans="1:12">
      <c t="s" r="A104" s="4">
        <v>89</v>
      </c>
      <c t="n" r="J104" s="6">
        <v>4974</v>
      </c>
      <c t="n" r="K104" s="6">
        <v>4352</v>
      </c>
      <c t="n" r="L104" s="6">
        <v>-613</v>
      </c>
    </row>
    <row r="105" spans="1:12">
      <c t="s" r="A105" s="4">
        <v>92</v>
      </c>
      <c t="n" r="J105" s="6">
        <v>4974</v>
      </c>
      <c t="n" r="K105" s="6">
        <v>4352</v>
      </c>
      <c t="n" r="L105" s="6">
        <v>-613</v>
      </c>
    </row>
    <row r="106" spans="1:12">
      <c t="s" r="A106" s="4">
        <v>140</v>
      </c>
      <c t="n" r="J106" s="6">
        <v>-205</v>
      </c>
      <c t="n" r="K106" s="6">
        <v>-205</v>
      </c>
      <c t="n" r="L106" s="6">
        <v>-205</v>
      </c>
    </row>
    <row r="107" spans="1:12">
      <c t="s" r="A107" s="4">
        <v>847</v>
      </c>
      <c t="n" r="B107" s="6">
        <v>-84480</v>
      </c>
      <c t="n" r="F107" s="6">
        <v>-140642</v>
      </c>
      <c t="n" r="J107" s="6">
        <v>-84480</v>
      </c>
      <c t="n" r="K107" s="6">
        <v>-140642</v>
      </c>
      <c t="n" r="L107" s="6">
        <v>-89724</v>
      </c>
    </row>
    <row r="108" spans="1:12">
      <c t="s" r="A108" s="4">
        <v>848</v>
      </c>
      <c t="n" r="B108" s="7">
        <v>-79221</v>
      </c>
      <c t="n" r="F108" s="7">
        <v>-130735</v>
      </c>
      <c t="n" r="J108" s="6">
        <v>-79221</v>
      </c>
      <c t="n" r="K108" s="6">
        <v>-130735</v>
      </c>
      <c t="n" r="L108" s="6">
        <v>-77359</v>
      </c>
    </row>
    <row r="109" spans="1:12">
      <c t="s" r="A109" s="4">
        <v>869</v>
      </c>
    </row>
    <row r="110" spans="1:12">
      <c t="s" r="A110" s="3">
        <v>310</v>
      </c>
    </row>
    <row r="111" spans="1:12">
      <c t="s" r="A111" s="4">
        <v>82</v>
      </c>
      <c t="n" r="J111" s="7">
        <v>-1154026</v>
      </c>
      <c t="n" r="K111" s="7">
        <v>-1705145</v>
      </c>
      <c t="n" r="L111" s="7">
        <v>-132552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870</v>
      </c>
      <c t="s" r="B1" s="2">
        <v>299</v>
      </c>
      <c t="s" r="J1" s="2">
        <v>1</v>
      </c>
    </row>
    <row r="2" spans="1:13">
      <c t="s" r="B2" s="2">
        <v>2</v>
      </c>
      <c t="s" r="C2" s="2">
        <v>412</v>
      </c>
      <c t="s" r="D2" s="2">
        <v>4</v>
      </c>
      <c t="s" r="E2" s="2">
        <v>413</v>
      </c>
      <c t="s" r="F2" s="2">
        <v>30</v>
      </c>
      <c t="s" r="G2" s="2">
        <v>414</v>
      </c>
      <c t="s" r="H2" s="2">
        <v>415</v>
      </c>
      <c t="s" r="I2" s="2">
        <v>416</v>
      </c>
      <c t="s" r="J2" s="2">
        <v>2</v>
      </c>
      <c t="s" r="K2" s="2">
        <v>30</v>
      </c>
      <c t="s" r="L2" s="2">
        <v>78</v>
      </c>
      <c t="s" r="M2" s="2">
        <v>658</v>
      </c>
    </row>
    <row r="3" spans="1:13">
      <c t="s" r="A3" s="3">
        <v>89</v>
      </c>
    </row>
    <row r="4" spans="1:13">
      <c t="s" r="A4" s="4">
        <v>871</v>
      </c>
      <c t="n" r="J4" s="7">
        <v>-327626</v>
      </c>
      <c t="n" r="K4" s="7">
        <v>-316214</v>
      </c>
      <c t="n" r="L4" s="7">
        <v>-272777</v>
      </c>
    </row>
    <row r="5" spans="1:13">
      <c t="s" r="A5" s="4">
        <v>86</v>
      </c>
      <c t="n" r="J5" s="6">
        <v>-23064</v>
      </c>
      <c t="n" r="K5" s="6">
        <v>-42126</v>
      </c>
      <c t="n" r="L5" s="6">
        <v>-27764</v>
      </c>
    </row>
    <row r="6" spans="1:13">
      <c t="s" r="A6" s="4">
        <v>89</v>
      </c>
      <c t="n" r="B6" s="7">
        <v>-381143</v>
      </c>
      <c t="n" r="C6" s="7">
        <v>131029</v>
      </c>
      <c t="n" r="D6" s="7">
        <v>77559</v>
      </c>
      <c t="n" r="E6" s="7">
        <v>99771</v>
      </c>
      <c t="n" r="F6" s="7">
        <v>-81160</v>
      </c>
      <c t="n" r="G6" s="7">
        <v>188643</v>
      </c>
      <c t="n" r="H6" s="7">
        <v>131905</v>
      </c>
      <c t="n" r="I6" s="7">
        <v>80932</v>
      </c>
      <c t="n" r="J6" s="6">
        <v>-72784</v>
      </c>
      <c t="n" r="K6" s="6">
        <v>320320</v>
      </c>
      <c t="n" r="L6" s="6">
        <v>386525</v>
      </c>
    </row>
    <row r="7" spans="1:13">
      <c t="s" r="A7" s="4">
        <v>88</v>
      </c>
      <c t="n" r="J7" s="6">
        <v>-428500</v>
      </c>
      <c t="n" r="K7" s="6">
        <v>-260000</v>
      </c>
      <c t="n" r="L7" s="6">
        <v>-308</v>
      </c>
    </row>
    <row r="8" spans="1:13">
      <c t="s" r="A8" s="3">
        <v>847</v>
      </c>
    </row>
    <row r="9" spans="1:13">
      <c t="s" r="A9" s="4">
        <v>32</v>
      </c>
      <c t="n" r="B9" s="6">
        <v>727032</v>
      </c>
      <c t="n" r="F9" s="6">
        <v>361363</v>
      </c>
      <c t="n" r="J9" s="6">
        <v>727032</v>
      </c>
      <c t="n" r="K9" s="6">
        <v>361363</v>
      </c>
      <c t="n" r="L9" s="6">
        <v>395156</v>
      </c>
      <c t="n" r="M9" s="7">
        <v>375917</v>
      </c>
    </row>
    <row r="10" spans="1:13">
      <c t="s" r="A10" s="4">
        <v>143</v>
      </c>
      <c t="n" r="B10" s="6">
        <v>613605</v>
      </c>
      <c t="n" r="F10" s="6">
        <v>902825</v>
      </c>
      <c t="n" r="J10" s="6">
        <v>613605</v>
      </c>
      <c t="n" r="K10" s="6">
        <v>902825</v>
      </c>
    </row>
    <row r="11" spans="1:13">
      <c t="s" r="A11" s="4">
        <v>35</v>
      </c>
      <c t="n" r="B11" s="6">
        <v>1149390</v>
      </c>
      <c t="n" r="F11" s="6">
        <v>1618419</v>
      </c>
      <c t="n" r="J11" s="6">
        <v>1149390</v>
      </c>
      <c t="n" r="K11" s="6">
        <v>1618419</v>
      </c>
    </row>
    <row r="12" spans="1:13">
      <c t="s" r="A12" s="4">
        <v>38</v>
      </c>
      <c t="n" r="B12" s="6">
        <v>2951210</v>
      </c>
      <c t="n" r="F12" s="6">
        <v>3123906</v>
      </c>
      <c t="n" r="J12" s="6">
        <v>2951210</v>
      </c>
      <c t="n" r="K12" s="6">
        <v>3123906</v>
      </c>
    </row>
    <row r="13" spans="1:13">
      <c t="s" r="A13" s="4">
        <v>318</v>
      </c>
      <c t="n" r="B13" s="6">
        <v>36501</v>
      </c>
      <c t="n" r="F13" s="6">
        <v>55164</v>
      </c>
      <c t="n" r="J13" s="6">
        <v>36501</v>
      </c>
      <c t="n" r="K13" s="6">
        <v>55164</v>
      </c>
    </row>
    <row r="14" spans="1:13">
      <c t="s" r="A14" s="4">
        <v>43</v>
      </c>
      <c t="n" r="B14" s="6">
        <v>6202082</v>
      </c>
      <c t="n" r="F14" s="6">
        <v>7233159</v>
      </c>
      <c t="n" r="J14" s="6">
        <v>6202082</v>
      </c>
      <c t="n" r="K14" s="6">
        <v>7233159</v>
      </c>
      <c t="n" r="L14" s="6">
        <v>5888534</v>
      </c>
    </row>
    <row r="15" spans="1:13">
      <c t="s" r="A15" s="3">
        <v>848</v>
      </c>
    </row>
    <row r="16" spans="1:13">
      <c t="s" r="A16" s="4">
        <v>45</v>
      </c>
      <c t="n" r="B16" s="6">
        <v>283355</v>
      </c>
      <c t="n" r="F16" s="6">
        <v>511056</v>
      </c>
      <c t="n" r="J16" s="6">
        <v>283355</v>
      </c>
      <c t="n" r="K16" s="6">
        <v>511056</v>
      </c>
    </row>
    <row r="17" spans="1:13">
      <c t="s" r="A17" s="4">
        <v>47</v>
      </c>
      <c t="n" r="B17" s="6">
        <v>2023</v>
      </c>
      <c t="n" r="F17" s="6">
        <v>6086</v>
      </c>
      <c t="n" r="J17" s="6">
        <v>2023</v>
      </c>
      <c t="n" r="K17" s="6">
        <v>6086</v>
      </c>
    </row>
    <row r="18" spans="1:13">
      <c t="s" r="A18" s="4">
        <v>49</v>
      </c>
      <c t="n" r="B18" s="6">
        <v>38502</v>
      </c>
      <c t="n" r="F18" s="6">
        <v>50405</v>
      </c>
      <c t="n" r="J18" s="6">
        <v>38502</v>
      </c>
      <c t="n" r="K18" s="6">
        <v>50405</v>
      </c>
    </row>
    <row r="19" spans="1:13">
      <c t="s" r="A19" s="4">
        <v>53</v>
      </c>
      <c t="n" r="B19" s="6">
        <v>2594656</v>
      </c>
      <c t="n" r="F19" s="6">
        <v>2981849</v>
      </c>
      <c t="n" r="J19" s="6">
        <v>2594656</v>
      </c>
      <c t="n" r="K19" s="6">
        <v>2981849</v>
      </c>
    </row>
    <row r="20" spans="1:13">
      <c t="s" r="A20" s="4">
        <v>54</v>
      </c>
      <c t="n" r="B20" s="6">
        <v>400770</v>
      </c>
      <c t="n" r="F20" s="6">
        <v>506482</v>
      </c>
      <c t="n" r="J20" s="6">
        <v>400770</v>
      </c>
      <c t="n" r="K20" s="6">
        <v>506482</v>
      </c>
    </row>
    <row r="21" spans="1:13">
      <c t="s" r="A21" s="4">
        <v>848</v>
      </c>
      <c t="n" r="B21" s="6">
        <v>3530631</v>
      </c>
      <c t="n" r="F21" s="6">
        <v>4311292</v>
      </c>
      <c t="n" r="J21" s="6">
        <v>3530631</v>
      </c>
      <c t="n" r="K21" s="6">
        <v>4311292</v>
      </c>
      <c t="n" r="L21" s="6">
        <v>3276165</v>
      </c>
    </row>
    <row r="22" spans="1:13">
      <c t="s" r="A22" s="4">
        <v>319</v>
      </c>
    </row>
    <row r="23" spans="1:13">
      <c t="s" r="A23" s="3">
        <v>89</v>
      </c>
    </row>
    <row r="24" spans="1:13">
      <c t="s" r="A24" s="4">
        <v>89</v>
      </c>
      <c t="n" r="F24" s="6">
        <v>-260000</v>
      </c>
    </row>
    <row r="25" spans="1:13">
      <c t="s" r="A25" s="4">
        <v>872</v>
      </c>
    </row>
    <row r="26" spans="1:13">
      <c t="s" r="A26" s="3">
        <v>89</v>
      </c>
    </row>
    <row r="27" spans="1:13">
      <c t="s" r="A27" s="4">
        <v>88</v>
      </c>
      <c t="n" r="F27" s="6">
        <v>-260000</v>
      </c>
    </row>
    <row r="28" spans="1:13">
      <c t="s" r="A28" s="4">
        <v>444</v>
      </c>
    </row>
    <row r="29" spans="1:13">
      <c t="s" r="A29" s="3">
        <v>165</v>
      </c>
    </row>
    <row r="30" spans="1:13">
      <c t="s" r="A30" s="4">
        <v>873</v>
      </c>
      <c t="n" r="G30" s="7">
        <v>25200</v>
      </c>
      <c t="n" r="K30" s="6">
        <v>25200</v>
      </c>
    </row>
    <row r="31" spans="1:13">
      <c t="s" r="A31" s="4">
        <v>864</v>
      </c>
    </row>
    <row r="32" spans="1:13">
      <c t="s" r="A32" s="3">
        <v>89</v>
      </c>
    </row>
    <row r="33" spans="1:13">
      <c t="s" r="A33" s="4">
        <v>871</v>
      </c>
      <c t="n" r="J33" s="6">
        <v>-34700</v>
      </c>
      <c t="n" r="K33" s="6">
        <v>-42000</v>
      </c>
      <c t="n" r="L33" s="6">
        <v>-36000</v>
      </c>
    </row>
    <row r="34" spans="1:13">
      <c t="s" r="A34" s="4">
        <v>874</v>
      </c>
      <c t="n" r="J34" s="6">
        <v>-27400</v>
      </c>
      <c t="n" r="K34" s="6">
        <v>-22800</v>
      </c>
      <c t="n" r="L34" s="6">
        <v>-15200</v>
      </c>
    </row>
    <row r="35" spans="1:13">
      <c t="s" r="A35" s="4">
        <v>86</v>
      </c>
      <c t="n" r="J35" s="6">
        <v>-17700</v>
      </c>
      <c t="n" r="K35" s="6">
        <v>-36800</v>
      </c>
      <c t="n" r="L35" s="6">
        <v>-23400</v>
      </c>
    </row>
    <row r="36" spans="1:13">
      <c t="s" r="A36" s="4">
        <v>875</v>
      </c>
      <c t="n" r="J36" s="6">
        <v>-13300</v>
      </c>
      <c t="n" r="K36" s="6">
        <v>-14100</v>
      </c>
      <c t="n" r="L36" s="6">
        <v>-10000</v>
      </c>
    </row>
    <row r="37" spans="1:13">
      <c t="s" r="A37" s="4">
        <v>89</v>
      </c>
      <c t="n" r="J37" s="6">
        <v>-148784</v>
      </c>
      <c t="n" r="K37" s="6">
        <v>-445549</v>
      </c>
      <c t="n" r="L37" s="6">
        <v>-177939</v>
      </c>
    </row>
    <row r="38" spans="1:13">
      <c t="s" r="A38" s="3">
        <v>847</v>
      </c>
    </row>
    <row r="39" spans="1:13">
      <c t="s" r="A39" s="4">
        <v>32</v>
      </c>
      <c t="n" r="B39" s="6">
        <v>641900</v>
      </c>
      <c t="n" r="F39" s="6">
        <v>272300</v>
      </c>
      <c t="n" r="J39" s="6">
        <v>641900</v>
      </c>
      <c t="n" r="K39" s="6">
        <v>272300</v>
      </c>
      <c t="n" r="L39" s="6">
        <v>328300</v>
      </c>
    </row>
    <row r="40" spans="1:13">
      <c t="s" r="A40" s="4">
        <v>143</v>
      </c>
      <c t="n" r="B40" s="6">
        <v>18800</v>
      </c>
      <c t="n" r="F40" s="6">
        <v>36800</v>
      </c>
      <c t="n" r="J40" s="6">
        <v>18800</v>
      </c>
      <c t="n" r="K40" s="6">
        <v>36800</v>
      </c>
      <c t="n" r="L40" s="6">
        <v>24700</v>
      </c>
    </row>
    <row r="41" spans="1:13">
      <c t="s" r="A41" s="4">
        <v>35</v>
      </c>
      <c t="n" r="B41" s="6">
        <v>35100</v>
      </c>
      <c t="n" r="F41" s="6">
        <v>95200</v>
      </c>
      <c t="n" r="J41" s="6">
        <v>35100</v>
      </c>
      <c t="n" r="K41" s="6">
        <v>95200</v>
      </c>
      <c t="n" r="L41" s="6">
        <v>91200</v>
      </c>
    </row>
    <row r="42" spans="1:13">
      <c t="s" r="A42" s="4">
        <v>38</v>
      </c>
      <c t="n" r="B42" s="6">
        <v>306000</v>
      </c>
      <c t="n" r="F42" s="6">
        <v>313600</v>
      </c>
      <c t="n" r="J42" s="6">
        <v>306000</v>
      </c>
      <c t="n" r="K42" s="6">
        <v>313600</v>
      </c>
      <c t="n" r="L42" s="6">
        <v>579900</v>
      </c>
    </row>
    <row r="43" spans="1:13">
      <c t="s" r="A43" s="4">
        <v>876</v>
      </c>
      <c t="n" r="B43" s="6">
        <v>6200</v>
      </c>
      <c t="n" r="F43" s="6">
        <v>7100</v>
      </c>
      <c t="n" r="J43" s="6">
        <v>6200</v>
      </c>
      <c t="n" r="K43" s="6">
        <v>7100</v>
      </c>
      <c t="n" r="L43" s="6">
        <v>8000</v>
      </c>
    </row>
    <row r="44" spans="1:13">
      <c t="s" r="A44" s="4">
        <v>318</v>
      </c>
      <c t="n" r="B44" s="6">
        <v>42500</v>
      </c>
      <c t="n" r="F44" s="6">
        <v>68400</v>
      </c>
      <c t="n" r="J44" s="6">
        <v>42500</v>
      </c>
      <c t="n" r="K44" s="6">
        <v>68400</v>
      </c>
      <c t="n" r="L44" s="6">
        <v>74800</v>
      </c>
    </row>
    <row r="45" spans="1:13">
      <c t="s" r="A45" s="4">
        <v>43</v>
      </c>
      <c t="n" r="B45" s="6">
        <v>1050506</v>
      </c>
      <c t="n" r="F45" s="6">
        <v>793389</v>
      </c>
      <c t="n" r="J45" s="6">
        <v>1050506</v>
      </c>
      <c t="n" r="K45" s="6">
        <v>793389</v>
      </c>
      <c t="n" r="L45" s="6">
        <v>1106856</v>
      </c>
    </row>
    <row r="46" spans="1:13">
      <c t="s" r="A46" s="3">
        <v>848</v>
      </c>
    </row>
    <row r="47" spans="1:13">
      <c t="s" r="A47" s="4">
        <v>45</v>
      </c>
      <c t="n" r="B47" s="6">
        <v>102300</v>
      </c>
      <c t="n" r="F47" s="6">
        <v>126900</v>
      </c>
      <c t="n" r="J47" s="6">
        <v>102300</v>
      </c>
      <c t="n" r="K47" s="6">
        <v>126900</v>
      </c>
      <c t="n" r="L47" s="6">
        <v>82800</v>
      </c>
    </row>
    <row r="48" spans="1:13">
      <c t="s" r="A48" s="4">
        <v>47</v>
      </c>
      <c t="n" r="B48" s="6">
        <v>2200</v>
      </c>
      <c t="n" r="F48" s="6">
        <v>6100</v>
      </c>
      <c t="n" r="J48" s="6">
        <v>2200</v>
      </c>
      <c t="n" r="K48" s="6">
        <v>6100</v>
      </c>
      <c t="n" r="L48" s="6">
        <v>4000</v>
      </c>
    </row>
    <row r="49" spans="1:13">
      <c t="s" r="A49" s="4">
        <v>49</v>
      </c>
      <c t="n" r="B49" s="6">
        <v>38300</v>
      </c>
      <c t="n" r="F49" s="6">
        <v>50200</v>
      </c>
      <c t="n" r="J49" s="6">
        <v>38300</v>
      </c>
      <c t="n" r="K49" s="6">
        <v>50200</v>
      </c>
      <c t="n" r="L49" s="6">
        <v>31200</v>
      </c>
    </row>
    <row r="50" spans="1:13">
      <c t="s" r="A50" s="4">
        <v>877</v>
      </c>
      <c t="n" r="B50" s="6">
        <v>17700</v>
      </c>
      <c t="n" r="F50" s="6">
        <v>36800</v>
      </c>
      <c t="n" r="J50" s="6">
        <v>17700</v>
      </c>
      <c t="n" r="K50" s="6">
        <v>36800</v>
      </c>
      <c t="n" r="L50" s="6">
        <v>23400</v>
      </c>
    </row>
    <row r="51" spans="1:13">
      <c t="s" r="A51" s="4">
        <v>53</v>
      </c>
      <c t="n" r="B51" s="6">
        <v>2588700</v>
      </c>
      <c t="n" r="F51" s="6">
        <v>2975000</v>
      </c>
      <c t="n" r="J51" s="6">
        <v>2588700</v>
      </c>
      <c t="n" r="K51" s="6">
        <v>2975000</v>
      </c>
      <c t="n" r="L51" s="6">
        <v>2074800</v>
      </c>
    </row>
    <row r="52" spans="1:13">
      <c t="s" r="A52" s="4">
        <v>54</v>
      </c>
      <c t="n" r="B52" s="6">
        <v>-109000</v>
      </c>
      <c t="n" r="J52" s="6">
        <v>-109000</v>
      </c>
    </row>
    <row r="53" spans="1:13">
      <c t="s" r="A53" s="4">
        <v>54</v>
      </c>
      <c t="n" r="F53" s="6">
        <v>36900</v>
      </c>
      <c t="n" r="K53" s="6">
        <v>36900</v>
      </c>
      <c t="n" r="L53" s="6">
        <v>139100</v>
      </c>
    </row>
    <row r="54" spans="1:13">
      <c t="s" r="A54" s="4">
        <v>318</v>
      </c>
      <c t="n" r="B54" s="6">
        <v>27000</v>
      </c>
      <c t="n" r="F54" s="6">
        <v>39000</v>
      </c>
      <c t="n" r="J54" s="6">
        <v>27000</v>
      </c>
      <c t="n" r="K54" s="6">
        <v>39000</v>
      </c>
      <c t="n" r="L54" s="6">
        <v>38800</v>
      </c>
    </row>
    <row r="55" spans="1:13">
      <c t="s" r="A55" s="4">
        <v>848</v>
      </c>
      <c t="n" r="B55" s="6">
        <v>2667189</v>
      </c>
      <c t="n" r="F55" s="6">
        <v>3270878</v>
      </c>
      <c t="n" r="J55" s="6">
        <v>2667189</v>
      </c>
      <c t="n" r="K55" s="6">
        <v>3270878</v>
      </c>
      <c t="n" r="L55" s="6">
        <v>2394072</v>
      </c>
    </row>
    <row r="56" spans="1:13">
      <c t="s" r="A56" s="4">
        <v>878</v>
      </c>
    </row>
    <row r="57" spans="1:13">
      <c t="s" r="A57" s="3">
        <v>89</v>
      </c>
    </row>
    <row r="58" spans="1:13">
      <c t="s" r="A58" s="4">
        <v>89</v>
      </c>
      <c t="n" r="J58" s="6">
        <v>-55700</v>
      </c>
      <c t="n" r="K58" s="6">
        <v>-69800</v>
      </c>
      <c t="n" r="L58" s="6">
        <v>-93300</v>
      </c>
    </row>
    <row r="59" spans="1:13">
      <c t="s" r="A59" s="4">
        <v>88</v>
      </c>
      <c t="n" r="K59" s="6">
        <v>-260000</v>
      </c>
    </row>
    <row r="60" spans="1:13">
      <c t="s" r="A60" s="4">
        <v>857</v>
      </c>
    </row>
    <row r="61" spans="1:13">
      <c t="s" r="A61" s="3">
        <v>89</v>
      </c>
    </row>
    <row r="62" spans="1:13">
      <c t="s" r="A62" s="4">
        <v>89</v>
      </c>
      <c t="n" r="J62" s="6">
        <v>-448137</v>
      </c>
      <c t="n" r="K62" s="6">
        <v>26014</v>
      </c>
      <c t="n" r="L62" s="6">
        <v>41949</v>
      </c>
    </row>
    <row r="63" spans="1:13">
      <c t="s" r="A63" s="4">
        <v>88</v>
      </c>
      <c t="n" r="B63" s="6">
        <v>-428500</v>
      </c>
      <c t="n" r="J63" s="6">
        <v>-428500</v>
      </c>
    </row>
    <row r="64" spans="1:13">
      <c t="s" r="A64" s="3">
        <v>847</v>
      </c>
    </row>
    <row r="65" spans="1:13">
      <c t="s" r="A65" s="4">
        <v>43</v>
      </c>
      <c t="n" r="B65" s="6">
        <v>1067672</v>
      </c>
      <c t="n" r="F65" s="6">
        <v>1767820</v>
      </c>
      <c t="n" r="J65" s="6">
        <v>1067672</v>
      </c>
      <c t="n" r="K65" s="6">
        <v>1767820</v>
      </c>
      <c t="n" r="L65" s="6">
        <v>1840490</v>
      </c>
    </row>
    <row r="66" spans="1:13">
      <c t="s" r="A66" s="3">
        <v>848</v>
      </c>
    </row>
    <row r="67" spans="1:13">
      <c t="s" r="A67" s="4">
        <v>848</v>
      </c>
      <c t="n" r="B67" s="7">
        <v>250719</v>
      </c>
      <c t="n" r="F67" s="7">
        <v>352271</v>
      </c>
      <c t="n" r="J67" s="7">
        <v>250719</v>
      </c>
      <c t="n" r="K67" s="7">
        <v>352271</v>
      </c>
      <c t="n" r="L67" s="7">
        <v>36423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9</v>
      </c>
      <c t="s" r="B1" s="2">
        <v>299</v>
      </c>
      <c t="s" r="J1" s="2">
        <v>1</v>
      </c>
    </row>
    <row r="2" spans="1:12">
      <c t="s" r="B2" s="2">
        <v>2</v>
      </c>
      <c t="s" r="C2" s="2">
        <v>412</v>
      </c>
      <c t="s" r="D2" s="2">
        <v>4</v>
      </c>
      <c t="s" r="E2" s="2">
        <v>413</v>
      </c>
      <c t="s" r="F2" s="2">
        <v>30</v>
      </c>
      <c t="s" r="G2" s="2">
        <v>414</v>
      </c>
      <c t="s" r="H2" s="2">
        <v>415</v>
      </c>
      <c t="s" r="I2" s="2">
        <v>416</v>
      </c>
      <c t="s" r="J2" s="2">
        <v>2</v>
      </c>
      <c t="s" r="K2" s="2">
        <v>30</v>
      </c>
      <c t="s" r="L2" s="2">
        <v>78</v>
      </c>
    </row>
    <row r="3" spans="1:12">
      <c t="s" r="A3" s="3">
        <v>89</v>
      </c>
    </row>
    <row r="4" spans="1:12">
      <c t="s" r="A4" s="4">
        <v>84</v>
      </c>
      <c t="n" r="B4" s="7">
        <v>144207</v>
      </c>
      <c t="n" r="C4" s="7">
        <v>228726</v>
      </c>
      <c t="n" r="D4" s="7">
        <v>171743</v>
      </c>
      <c t="n" r="E4" s="7">
        <v>187042</v>
      </c>
      <c t="n" r="F4" s="7">
        <v>291624</v>
      </c>
      <c t="n" r="G4" s="7">
        <v>288512</v>
      </c>
      <c t="n" r="H4" s="7">
        <v>222771</v>
      </c>
      <c t="n" r="I4" s="7">
        <v>163304</v>
      </c>
      <c t="n" r="J4" s="7">
        <v>731718</v>
      </c>
      <c t="n" r="K4" s="7">
        <v>966211</v>
      </c>
      <c t="n" r="L4" s="7">
        <v>719144</v>
      </c>
    </row>
    <row r="5" spans="1:12">
      <c t="s" r="A5" s="3">
        <v>880</v>
      </c>
    </row>
    <row r="6" spans="1:12">
      <c t="s" r="A6" s="4">
        <v>143</v>
      </c>
      <c t="n" r="B6" s="6">
        <v>613605</v>
      </c>
      <c t="n" r="F6" s="6">
        <v>902825</v>
      </c>
      <c t="n" r="J6" s="6">
        <v>613605</v>
      </c>
      <c t="n" r="K6" s="6">
        <v>902825</v>
      </c>
    </row>
    <row r="7" spans="1:12">
      <c t="s" r="A7" s="4">
        <v>318</v>
      </c>
      <c t="n" r="B7" s="6">
        <v>36501</v>
      </c>
      <c t="n" r="F7" s="6">
        <v>55164</v>
      </c>
      <c t="n" r="J7" s="6">
        <v>36501</v>
      </c>
      <c t="n" r="K7" s="6">
        <v>55164</v>
      </c>
    </row>
    <row r="8" spans="1:12">
      <c t="s" r="A8" s="4">
        <v>43</v>
      </c>
      <c t="n" r="B8" s="6">
        <v>6202082</v>
      </c>
      <c t="n" r="F8" s="6">
        <v>7233159</v>
      </c>
      <c t="n" r="J8" s="6">
        <v>6202082</v>
      </c>
      <c t="n" r="K8" s="6">
        <v>7233159</v>
      </c>
      <c t="n" r="L8" s="6">
        <v>5888534</v>
      </c>
    </row>
    <row r="9" spans="1:12">
      <c t="s" r="A9" s="3">
        <v>881</v>
      </c>
    </row>
    <row r="10" spans="1:12">
      <c t="s" r="A10" s="4">
        <v>45</v>
      </c>
      <c t="n" r="B10" s="6">
        <v>283355</v>
      </c>
      <c t="n" r="F10" s="6">
        <v>511056</v>
      </c>
      <c t="n" r="J10" s="6">
        <v>283355</v>
      </c>
      <c t="n" r="K10" s="6">
        <v>511056</v>
      </c>
    </row>
    <row r="11" spans="1:12">
      <c t="s" r="A11" s="4">
        <v>848</v>
      </c>
      <c t="n" r="B11" s="6">
        <v>3530631</v>
      </c>
      <c t="n" r="F11" s="6">
        <v>4311292</v>
      </c>
      <c t="n" r="J11" s="6">
        <v>3530631</v>
      </c>
      <c t="n" r="K11" s="6">
        <v>4311292</v>
      </c>
      <c t="n" r="L11" s="6">
        <v>3276165</v>
      </c>
    </row>
    <row r="12" spans="1:12">
      <c t="s" r="A12" s="4">
        <v>868</v>
      </c>
    </row>
    <row r="13" spans="1:12">
      <c t="s" r="A13" s="3">
        <v>89</v>
      </c>
    </row>
    <row r="14" spans="1:12">
      <c t="s" r="A14" s="4">
        <v>84</v>
      </c>
      <c t="n" r="J14" s="6">
        <v>5000</v>
      </c>
      <c t="n" r="K14" s="6">
        <v>4400</v>
      </c>
      <c t="n" r="L14" s="6">
        <v>-600</v>
      </c>
    </row>
    <row r="15" spans="1:12">
      <c t="s" r="A15" s="3">
        <v>880</v>
      </c>
    </row>
    <row r="16" spans="1:12">
      <c t="s" r="A16" s="4">
        <v>143</v>
      </c>
      <c t="n" r="B16" s="6">
        <v>-74900</v>
      </c>
      <c t="n" r="F16" s="6">
        <v>-125100</v>
      </c>
      <c t="n" r="J16" s="6">
        <v>-74900</v>
      </c>
      <c t="n" r="K16" s="6">
        <v>-125100</v>
      </c>
      <c t="n" r="L16" s="6">
        <v>-69000</v>
      </c>
    </row>
    <row r="17" spans="1:12">
      <c t="s" r="A17" s="4">
        <v>882</v>
      </c>
      <c t="n" r="B17" s="6">
        <v>-6200</v>
      </c>
      <c t="n" r="F17" s="6">
        <v>-7100</v>
      </c>
      <c t="n" r="J17" s="6">
        <v>-6200</v>
      </c>
      <c t="n" r="K17" s="6">
        <v>-7100</v>
      </c>
      <c t="n" r="L17" s="6">
        <v>-8000</v>
      </c>
    </row>
    <row r="18" spans="1:12">
      <c t="s" r="A18" s="4">
        <v>318</v>
      </c>
      <c t="n" r="B18" s="6">
        <v>-3400</v>
      </c>
      <c t="n" r="F18" s="6">
        <v>-8400</v>
      </c>
      <c t="n" r="J18" s="6">
        <v>-3400</v>
      </c>
      <c t="n" r="K18" s="6">
        <v>-8400</v>
      </c>
      <c t="n" r="L18" s="6">
        <v>-12700</v>
      </c>
    </row>
    <row r="19" spans="1:12">
      <c t="s" r="A19" s="4">
        <v>43</v>
      </c>
      <c t="n" r="B19" s="6">
        <v>-84480</v>
      </c>
      <c t="n" r="F19" s="6">
        <v>-140642</v>
      </c>
      <c t="n" r="J19" s="6">
        <v>-84480</v>
      </c>
      <c t="n" r="K19" s="6">
        <v>-140642</v>
      </c>
      <c t="n" r="L19" s="6">
        <v>-89724</v>
      </c>
    </row>
    <row r="20" spans="1:12">
      <c t="s" r="A20" s="3">
        <v>881</v>
      </c>
    </row>
    <row r="21" spans="1:12">
      <c t="s" r="A21" s="4">
        <v>45</v>
      </c>
      <c t="n" r="B21" s="6">
        <v>-74900</v>
      </c>
      <c t="n" r="F21" s="6">
        <v>-125200</v>
      </c>
      <c t="n" r="J21" s="6">
        <v>-74900</v>
      </c>
      <c t="n" r="K21" s="6">
        <v>-125200</v>
      </c>
      <c t="n" r="L21" s="6">
        <v>-69000</v>
      </c>
    </row>
    <row r="22" spans="1:12">
      <c t="s" r="A22" s="4">
        <v>882</v>
      </c>
      <c t="n" r="B22" s="6">
        <v>-6200</v>
      </c>
      <c t="n" r="F22" s="6">
        <v>-7100</v>
      </c>
      <c t="n" r="J22" s="6">
        <v>-6200</v>
      </c>
      <c t="n" r="K22" s="6">
        <v>-7100</v>
      </c>
      <c t="n" r="L22" s="6">
        <v>-8000</v>
      </c>
    </row>
    <row r="23" spans="1:12">
      <c t="s" r="A23" s="4">
        <v>318</v>
      </c>
      <c t="n" r="B23" s="6">
        <v>1900</v>
      </c>
      <c t="n" r="F23" s="6">
        <v>1600</v>
      </c>
      <c t="n" r="J23" s="6">
        <v>1900</v>
      </c>
      <c t="n" r="K23" s="6">
        <v>1600</v>
      </c>
      <c t="n" r="L23" s="6">
        <v>-400</v>
      </c>
    </row>
    <row r="24" spans="1:12">
      <c t="s" r="A24" s="4">
        <v>848</v>
      </c>
      <c t="n" r="B24" s="7">
        <v>-79221</v>
      </c>
      <c t="n" r="F24" s="7">
        <v>-130735</v>
      </c>
      <c t="n" r="J24" s="7">
        <v>-79221</v>
      </c>
      <c t="n" r="K24" s="7">
        <v>-130735</v>
      </c>
      <c t="n" r="L24" s="7">
        <v>-7735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83</v>
      </c>
      <c t="s" r="B1" s="2">
        <v>2</v>
      </c>
      <c t="s" r="C1" s="2">
        <v>30</v>
      </c>
      <c t="s" r="D1" s="2">
        <v>78</v>
      </c>
      <c t="s" r="E1" s="2">
        <v>658</v>
      </c>
    </row>
    <row r="2" spans="1:5">
      <c t="s" r="A2" s="3">
        <v>884</v>
      </c>
    </row>
    <row r="3" spans="1:5">
      <c t="s" r="A3" s="4">
        <v>885</v>
      </c>
      <c t="s" r="B3" s="4">
        <v>446</v>
      </c>
    </row>
    <row r="4" spans="1:5">
      <c t="s" r="A4" s="4">
        <v>32</v>
      </c>
      <c t="n" r="B4" s="7">
        <v>727032</v>
      </c>
      <c t="n" r="C4" s="7">
        <v>361363</v>
      </c>
      <c t="n" r="D4" s="7">
        <v>395156</v>
      </c>
      <c t="n" r="E4" s="7">
        <v>375917</v>
      </c>
    </row>
    <row r="5" spans="1:5">
      <c t="s" r="A5" s="4">
        <v>886</v>
      </c>
      <c t="n" r="B5" s="6">
        <v>613605</v>
      </c>
      <c t="n" r="C5" s="6">
        <v>902825</v>
      </c>
    </row>
    <row r="6" spans="1:5">
      <c t="s" r="A6" s="4">
        <v>35</v>
      </c>
      <c t="n" r="B6" s="6">
        <v>1149390</v>
      </c>
      <c t="n" r="C6" s="6">
        <v>1618419</v>
      </c>
    </row>
    <row r="7" spans="1:5">
      <c t="s" r="A7" s="4">
        <v>36</v>
      </c>
      <c t="n" r="B7" s="6">
        <v>47914</v>
      </c>
      <c t="n" r="C7" s="6">
        <v>55655</v>
      </c>
    </row>
    <row r="8" spans="1:5">
      <c t="s" r="A8" s="4">
        <v>37</v>
      </c>
      <c t="n" r="B8" s="6">
        <v>2537941</v>
      </c>
      <c t="n" r="C8" s="6">
        <v>2938262</v>
      </c>
    </row>
    <row r="9" spans="1:5">
      <c t="s" r="A9" s="4">
        <v>38</v>
      </c>
      <c t="n" r="B9" s="6">
        <v>2951210</v>
      </c>
      <c t="n" r="C9" s="6">
        <v>3123906</v>
      </c>
    </row>
    <row r="10" spans="1:5">
      <c t="s" r="A10" s="4">
        <v>887</v>
      </c>
      <c t="n" r="B10" s="6">
        <v>278960</v>
      </c>
      <c t="n" r="C10" s="6">
        <v>370669</v>
      </c>
    </row>
    <row r="11" spans="1:5">
      <c t="s" r="A11" s="4">
        <v>41</v>
      </c>
      <c t="n" r="B11" s="6">
        <v>397470</v>
      </c>
      <c t="n" r="C11" s="6">
        <v>745158</v>
      </c>
    </row>
    <row r="12" spans="1:5">
      <c t="s" r="A12" s="4">
        <v>888</v>
      </c>
      <c t="n" r="B12" s="6">
        <v>36501</v>
      </c>
      <c t="n" r="C12" s="6">
        <v>55164</v>
      </c>
    </row>
    <row r="13" spans="1:5">
      <c t="s" r="A13" s="4">
        <v>43</v>
      </c>
      <c t="n" r="B13" s="6">
        <v>6202082</v>
      </c>
      <c t="n" r="C13" s="6">
        <v>7233159</v>
      </c>
      <c t="n" r="D13" s="6">
        <v>5888534</v>
      </c>
    </row>
    <row r="14" spans="1:5">
      <c t="s" r="A14" s="4">
        <v>45</v>
      </c>
      <c t="n" r="B14" s="6">
        <v>283355</v>
      </c>
      <c t="n" r="C14" s="6">
        <v>511056</v>
      </c>
    </row>
    <row r="15" spans="1:5">
      <c t="s" r="A15" s="4">
        <v>50</v>
      </c>
      <c t="n" r="B15" s="6">
        <v>235255</v>
      </c>
      <c t="n" r="C15" s="6">
        <v>293066</v>
      </c>
    </row>
    <row r="16" spans="1:5">
      <c t="s" r="A16" s="4">
        <v>51</v>
      </c>
      <c t="n" r="B16" s="6">
        <v>16680</v>
      </c>
      <c t="n" r="C16" s="6">
        <v>46460</v>
      </c>
    </row>
    <row r="17" spans="1:5">
      <c t="s" r="A17" s="4">
        <v>52</v>
      </c>
      <c t="n" r="B17" s="6">
        <v>535290</v>
      </c>
      <c t="n" r="C17" s="6">
        <v>850582</v>
      </c>
    </row>
    <row r="18" spans="1:5">
      <c t="s" r="A18" s="4">
        <v>53</v>
      </c>
      <c t="n" r="B18" s="6">
        <v>2577976</v>
      </c>
      <c t="n" r="C18" s="6">
        <v>2935389</v>
      </c>
    </row>
    <row r="19" spans="1:5">
      <c t="s" r="A19" s="4">
        <v>55</v>
      </c>
      <c t="n" r="B19" s="6">
        <v>417365</v>
      </c>
      <c t="n" r="C19" s="6">
        <v>525321</v>
      </c>
    </row>
    <row r="20" spans="1:5">
      <c t="s" r="A20" s="4">
        <v>58</v>
      </c>
      <c t="n" r="B20" s="6">
        <v>126340</v>
      </c>
      <c t="n" r="C20" s="6">
        <v>126340</v>
      </c>
    </row>
    <row r="21" spans="1:5">
      <c t="s" r="A21" s="4">
        <v>889</v>
      </c>
      <c t="n" r="B21" s="6">
        <v>638</v>
      </c>
      <c t="n" r="C21" s="6">
        <v>635</v>
      </c>
    </row>
    <row r="22" spans="1:5">
      <c t="s" r="A22" s="4">
        <v>890</v>
      </c>
      <c t="n" r="B22" s="6">
        <v>-396455</v>
      </c>
      <c t="n" r="C22" s="6">
        <v>-398898</v>
      </c>
    </row>
    <row r="23" spans="1:5">
      <c t="s" r="A23" s="4">
        <v>62</v>
      </c>
      <c t="n" r="B23" s="6">
        <v>1110253</v>
      </c>
      <c t="n" r="C23" s="6">
        <v>1083435</v>
      </c>
    </row>
    <row r="24" spans="1:5">
      <c t="s" r="A24" s="4">
        <v>891</v>
      </c>
      <c t="n" r="B24" s="6">
        <v>1965291</v>
      </c>
      <c t="n" r="C24" s="6">
        <v>2227843</v>
      </c>
    </row>
    <row r="25" spans="1:5">
      <c t="s" r="A25" s="4">
        <v>64</v>
      </c>
      <c t="n" r="B25" s="6">
        <v>2679727</v>
      </c>
      <c t="n" r="C25" s="6">
        <v>2913015</v>
      </c>
    </row>
    <row r="26" spans="1:5">
      <c t="s" r="A26" s="4">
        <v>65</v>
      </c>
      <c t="n" r="B26" s="6">
        <v>-134616</v>
      </c>
      <c t="n" r="C26" s="6">
        <v>-117488</v>
      </c>
    </row>
    <row r="27" spans="1:5">
      <c t="s" r="A27" s="4">
        <v>66</v>
      </c>
      <c t="n" r="B27" s="6">
        <v>2545111</v>
      </c>
      <c t="n" r="C27" s="6">
        <v>2795527</v>
      </c>
      <c t="n" r="D27" s="6">
        <v>2495855</v>
      </c>
      <c t="n" r="E27" s="6">
        <v>2377842</v>
      </c>
    </row>
    <row r="28" spans="1:5">
      <c t="s" r="A28" s="4">
        <v>67</v>
      </c>
      <c t="n" r="B28" s="6">
        <v>6202082</v>
      </c>
      <c t="n" r="C28" s="6">
        <v>7233159</v>
      </c>
    </row>
    <row r="29" spans="1:5">
      <c t="s" r="A29" s="4">
        <v>892</v>
      </c>
    </row>
    <row r="30" spans="1:5">
      <c t="s" r="A30" s="3">
        <v>884</v>
      </c>
    </row>
    <row r="31" spans="1:5">
      <c t="s" r="A31" s="4">
        <v>32</v>
      </c>
      <c t="n" r="B31" s="6">
        <v>636877</v>
      </c>
      <c t="n" r="C31" s="6">
        <v>265313</v>
      </c>
      <c t="n" r="D31" s="6">
        <v>320866</v>
      </c>
      <c t="n" r="E31" s="6">
        <v>322707</v>
      </c>
    </row>
    <row r="32" spans="1:5">
      <c t="s" r="A32" s="4">
        <v>886</v>
      </c>
      <c t="n" r="B32" s="6">
        <v>200094</v>
      </c>
      <c t="n" r="C32" s="6">
        <v>321493</v>
      </c>
    </row>
    <row r="33" spans="1:5">
      <c t="s" r="A33" s="4">
        <v>35</v>
      </c>
      <c t="n" r="B33" s="6">
        <v>539963</v>
      </c>
      <c t="n" r="C33" s="6">
        <v>662970</v>
      </c>
    </row>
    <row r="34" spans="1:5">
      <c t="s" r="A34" s="4">
        <v>36</v>
      </c>
      <c t="n" r="B34" s="6">
        <v>21654</v>
      </c>
      <c t="n" r="C34" s="6">
        <v>59243</v>
      </c>
    </row>
    <row r="35" spans="1:5">
      <c t="s" r="A35" s="4">
        <v>37</v>
      </c>
      <c t="n" r="B35" s="6">
        <v>1398588</v>
      </c>
      <c t="n" r="C35" s="6">
        <v>1309019</v>
      </c>
    </row>
    <row r="36" spans="1:5">
      <c t="s" r="A36" s="4">
        <v>38</v>
      </c>
      <c t="n" r="B36" s="6">
        <v>958212</v>
      </c>
      <c t="n" r="C36" s="6">
        <v>1002407</v>
      </c>
    </row>
    <row r="37" spans="1:5">
      <c t="s" r="A37" s="4">
        <v>888</v>
      </c>
      <c t="n" r="B37" s="6">
        <v>2941710</v>
      </c>
      <c t="n" r="C37" s="6">
        <v>3858706</v>
      </c>
    </row>
    <row r="38" spans="1:5">
      <c t="s" r="A38" s="4">
        <v>43</v>
      </c>
      <c t="n" r="B38" s="6">
        <v>5298510</v>
      </c>
      <c t="n" r="C38" s="6">
        <v>6170132</v>
      </c>
    </row>
    <row r="39" spans="1:5">
      <c t="s" r="A39" s="4">
        <v>45</v>
      </c>
      <c t="n" r="B39" s="6">
        <v>100751</v>
      </c>
      <c t="n" r="C39" s="6">
        <v>151517</v>
      </c>
    </row>
    <row r="40" spans="1:5">
      <c t="s" r="A40" s="4">
        <v>50</v>
      </c>
      <c t="n" r="B40" s="6">
        <v>141552</v>
      </c>
      <c t="n" r="C40" s="6">
        <v>191433</v>
      </c>
    </row>
    <row r="41" spans="1:5">
      <c t="s" r="A41" s="4">
        <v>51</v>
      </c>
      <c t="n" r="B41" s="6">
        <v>13122</v>
      </c>
      <c t="n" r="C41" s="6">
        <v>13073</v>
      </c>
    </row>
    <row r="42" spans="1:5">
      <c t="s" r="A42" s="4">
        <v>52</v>
      </c>
      <c t="n" r="B42" s="6">
        <v>255425</v>
      </c>
      <c t="n" r="C42" s="6">
        <v>356023</v>
      </c>
    </row>
    <row r="43" spans="1:5">
      <c t="s" r="A43" s="4">
        <v>53</v>
      </c>
      <c t="n" r="B43" s="6">
        <v>2546606</v>
      </c>
      <c t="n" r="C43" s="6">
        <v>2900375</v>
      </c>
    </row>
    <row r="44" spans="1:5">
      <c t="s" r="A44" s="4">
        <v>55</v>
      </c>
      <c t="n" r="B44" s="6">
        <v>-183248</v>
      </c>
      <c t="n" r="C44" s="6">
        <v>719</v>
      </c>
    </row>
    <row r="45" spans="1:5">
      <c t="s" r="A45" s="4">
        <v>889</v>
      </c>
      <c t="n" r="B45" s="6">
        <v>638</v>
      </c>
      <c t="n" r="C45" s="6">
        <v>635</v>
      </c>
    </row>
    <row r="46" spans="1:5">
      <c t="s" r="A46" s="4">
        <v>890</v>
      </c>
      <c t="n" r="B46" s="6">
        <v>-396455</v>
      </c>
      <c t="n" r="C46" s="6">
        <v>-398898</v>
      </c>
    </row>
    <row r="47" spans="1:5">
      <c t="s" r="A47" s="4">
        <v>62</v>
      </c>
      <c t="n" r="B47" s="6">
        <v>1110253</v>
      </c>
      <c t="n" r="C47" s="6">
        <v>1083435</v>
      </c>
    </row>
    <row r="48" spans="1:5">
      <c t="s" r="A48" s="4">
        <v>891</v>
      </c>
      <c t="n" r="B48" s="6">
        <v>1965291</v>
      </c>
      <c t="n" r="C48" s="6">
        <v>2227843</v>
      </c>
    </row>
    <row r="49" spans="1:5">
      <c t="s" r="A49" s="4">
        <v>64</v>
      </c>
      <c t="n" r="B49" s="6">
        <v>2679727</v>
      </c>
      <c t="n" r="C49" s="6">
        <v>2913015</v>
      </c>
    </row>
    <row r="50" spans="1:5">
      <c t="s" r="A50" s="4">
        <v>66</v>
      </c>
      <c t="n" r="B50" s="6">
        <v>2679727</v>
      </c>
      <c t="n" r="C50" s="6">
        <v>2913015</v>
      </c>
    </row>
    <row r="51" spans="1:5">
      <c t="s" r="A51" s="4">
        <v>67</v>
      </c>
      <c t="n" r="B51" s="6">
        <v>5298510</v>
      </c>
      <c t="n" r="C51" s="6">
        <v>6170132</v>
      </c>
    </row>
    <row r="52" spans="1:5">
      <c t="s" r="A52" s="4">
        <v>893</v>
      </c>
    </row>
    <row r="53" spans="1:5">
      <c t="s" r="A53" s="3">
        <v>884</v>
      </c>
    </row>
    <row r="54" spans="1:5">
      <c t="s" r="A54" s="4">
        <v>32</v>
      </c>
      <c t="n" r="B54" s="6">
        <v>81976</v>
      </c>
      <c t="n" r="C54" s="6">
        <v>81690</v>
      </c>
      <c t="n" r="D54" s="6">
        <v>61148</v>
      </c>
      <c t="n" r="E54" s="6">
        <v>41675</v>
      </c>
    </row>
    <row r="55" spans="1:5">
      <c t="s" r="A55" s="4">
        <v>886</v>
      </c>
      <c t="n" r="B55" s="6">
        <v>1056285</v>
      </c>
      <c t="n" r="C55" s="6">
        <v>1176849</v>
      </c>
    </row>
    <row r="56" spans="1:5">
      <c t="s" r="A56" s="4">
        <v>35</v>
      </c>
      <c t="n" r="B56" s="6">
        <v>573924</v>
      </c>
      <c t="n" r="C56" s="6">
        <v>862796</v>
      </c>
    </row>
    <row r="57" spans="1:5">
      <c t="s" r="A57" s="4">
        <v>36</v>
      </c>
      <c t="n" r="B57" s="6">
        <v>25415</v>
      </c>
      <c t="n" r="C57" s="6">
        <v>8416</v>
      </c>
    </row>
    <row r="58" spans="1:5">
      <c t="s" r="A58" s="4">
        <v>37</v>
      </c>
      <c t="n" r="B58" s="6">
        <v>1737600</v>
      </c>
      <c t="n" r="C58" s="6">
        <v>2129751</v>
      </c>
    </row>
    <row r="59" spans="1:5">
      <c t="s" r="A59" s="4">
        <v>38</v>
      </c>
      <c t="n" r="B59" s="6">
        <v>1703932</v>
      </c>
      <c t="n" r="C59" s="6">
        <v>1826208</v>
      </c>
    </row>
    <row r="60" spans="1:5">
      <c t="s" r="A60" s="4">
        <v>887</v>
      </c>
      <c t="n" r="B60" s="6">
        <v>278960</v>
      </c>
      <c t="n" r="C60" s="6">
        <v>370669</v>
      </c>
    </row>
    <row r="61" spans="1:5">
      <c t="s" r="A61" s="4">
        <v>41</v>
      </c>
      <c t="n" r="B61" s="6">
        <v>397470</v>
      </c>
      <c t="n" r="C61" s="6">
        <v>745158</v>
      </c>
    </row>
    <row r="62" spans="1:5">
      <c t="s" r="A62" s="4">
        <v>888</v>
      </c>
      <c t="n" r="B62" s="6">
        <v>10040</v>
      </c>
      <c t="n" r="C62" s="6">
        <v>24810</v>
      </c>
    </row>
    <row r="63" spans="1:5">
      <c t="s" r="A63" s="4">
        <v>43</v>
      </c>
      <c t="n" r="B63" s="6">
        <v>4128002</v>
      </c>
      <c t="n" r="C63" s="6">
        <v>5096596</v>
      </c>
    </row>
    <row r="64" spans="1:5">
      <c t="s" r="A64" s="4">
        <v>45</v>
      </c>
      <c t="n" r="B64" s="6">
        <v>183344</v>
      </c>
      <c t="n" r="C64" s="6">
        <v>371037</v>
      </c>
    </row>
    <row r="65" spans="1:5">
      <c t="s" r="A65" s="4">
        <v>50</v>
      </c>
      <c t="n" r="B65" s="6">
        <v>185873</v>
      </c>
      <c t="n" r="C65" s="6">
        <v>166101</v>
      </c>
    </row>
    <row r="66" spans="1:5">
      <c t="s" r="A66" s="4">
        <v>51</v>
      </c>
      <c t="n" r="B66" s="6">
        <v>700</v>
      </c>
      <c t="n" r="C66" s="6">
        <v>777</v>
      </c>
    </row>
    <row r="67" spans="1:5">
      <c t="s" r="A67" s="4">
        <v>52</v>
      </c>
      <c t="n" r="B67" s="6">
        <v>369917</v>
      </c>
      <c t="n" r="C67" s="6">
        <v>537915</v>
      </c>
    </row>
    <row r="68" spans="1:5">
      <c t="s" r="A68" s="4">
        <v>53</v>
      </c>
      <c t="n" r="B68" s="6">
        <v>361</v>
      </c>
      <c t="n" r="C68" s="6">
        <v>624</v>
      </c>
    </row>
    <row r="69" spans="1:5">
      <c t="s" r="A69" s="4">
        <v>55</v>
      </c>
      <c t="n" r="B69" s="6">
        <v>1342541</v>
      </c>
      <c t="n" r="C69" s="6">
        <v>1807989</v>
      </c>
    </row>
    <row r="70" spans="1:5">
      <c t="s" r="A70" s="4">
        <v>889</v>
      </c>
      <c t="n" r="B70" s="6">
        <v>1727859</v>
      </c>
      <c t="n" r="C70" s="6">
        <v>1727859</v>
      </c>
    </row>
    <row r="71" spans="1:5">
      <c t="s" r="A71" s="4">
        <v>62</v>
      </c>
      <c t="n" r="B71" s="6">
        <v>117737</v>
      </c>
      <c t="n" r="C71" s="6">
        <v>117737</v>
      </c>
    </row>
    <row r="72" spans="1:5">
      <c t="s" r="A72" s="4">
        <v>891</v>
      </c>
      <c t="n" r="B72" s="6">
        <v>569587</v>
      </c>
      <c t="n" r="C72" s="6">
        <v>904472</v>
      </c>
    </row>
    <row r="73" spans="1:5">
      <c t="s" r="A73" s="4">
        <v>64</v>
      </c>
      <c t="n" r="B73" s="6">
        <v>2415183</v>
      </c>
      <c t="n" r="C73" s="6">
        <v>2750068</v>
      </c>
    </row>
    <row r="74" spans="1:5">
      <c t="s" r="A74" s="4">
        <v>66</v>
      </c>
      <c t="n" r="B74" s="6">
        <v>2415183</v>
      </c>
      <c t="n" r="C74" s="6">
        <v>2750068</v>
      </c>
    </row>
    <row r="75" spans="1:5">
      <c t="s" r="A75" s="4">
        <v>67</v>
      </c>
      <c t="n" r="B75" s="6">
        <v>4128002</v>
      </c>
      <c t="n" r="C75" s="6">
        <v>5096596</v>
      </c>
    </row>
    <row r="76" spans="1:5">
      <c t="s" r="A76" s="4">
        <v>894</v>
      </c>
    </row>
    <row r="77" spans="1:5">
      <c t="s" r="A77" s="3">
        <v>884</v>
      </c>
    </row>
    <row r="78" spans="1:5">
      <c t="s" r="A78" s="4">
        <v>32</v>
      </c>
      <c t="n" r="B78" s="6">
        <v>8179</v>
      </c>
      <c t="n" r="C78" s="6">
        <v>14360</v>
      </c>
      <c t="n" r="D78" s="7">
        <v>13142</v>
      </c>
      <c t="n" r="E78" s="7">
        <v>11535</v>
      </c>
    </row>
    <row r="79" spans="1:5">
      <c t="s" r="A79" s="4">
        <v>886</v>
      </c>
      <c t="n" r="B79" s="6">
        <v>29775</v>
      </c>
      <c t="n" r="C79" s="6">
        <v>44696</v>
      </c>
    </row>
    <row r="80" spans="1:5">
      <c t="s" r="A80" s="4">
        <v>35</v>
      </c>
      <c t="n" r="B80" s="6">
        <v>35004</v>
      </c>
      <c t="n" r="C80" s="6">
        <v>94916</v>
      </c>
    </row>
    <row r="81" spans="1:5">
      <c t="s" r="A81" s="4">
        <v>36</v>
      </c>
      <c t="n" r="B81" s="6">
        <v>1676</v>
      </c>
      <c t="n" r="C81" s="6">
        <v>6465</v>
      </c>
    </row>
    <row r="82" spans="1:5">
      <c t="s" r="A82" s="4">
        <v>37</v>
      </c>
      <c t="n" r="B82" s="6">
        <v>74634</v>
      </c>
      <c t="n" r="C82" s="6">
        <v>160437</v>
      </c>
    </row>
    <row r="83" spans="1:5">
      <c t="s" r="A83" s="4">
        <v>38</v>
      </c>
      <c t="n" r="B83" s="6">
        <v>291077</v>
      </c>
      <c t="n" r="C83" s="6">
        <v>297505</v>
      </c>
    </row>
    <row r="84" spans="1:5">
      <c t="s" r="A84" s="4">
        <v>888</v>
      </c>
      <c t="n" r="B84" s="6">
        <v>6137</v>
      </c>
      <c t="n" r="C84" s="6">
        <v>6255</v>
      </c>
    </row>
    <row r="85" spans="1:5">
      <c t="s" r="A85" s="4">
        <v>43</v>
      </c>
      <c t="n" r="B85" s="6">
        <v>371848</v>
      </c>
      <c t="n" r="C85" s="6">
        <v>464197</v>
      </c>
    </row>
    <row r="86" spans="1:5">
      <c t="s" r="A86" s="4">
        <v>45</v>
      </c>
      <c t="n" r="B86" s="6">
        <v>68948</v>
      </c>
      <c t="n" r="C86" s="6">
        <v>98886</v>
      </c>
    </row>
    <row r="87" spans="1:5">
      <c t="s" r="A87" s="4">
        <v>50</v>
      </c>
      <c t="n" r="B87" s="6">
        <v>4779</v>
      </c>
      <c t="n" r="C87" s="6">
        <v>11695</v>
      </c>
    </row>
    <row r="88" spans="1:5">
      <c t="s" r="A88" s="4">
        <v>51</v>
      </c>
      <c t="n" r="B88" s="6">
        <v>24975</v>
      </c>
      <c t="n" r="C88" s="6">
        <v>73767</v>
      </c>
    </row>
    <row r="89" spans="1:5">
      <c t="s" r="A89" s="4">
        <v>52</v>
      </c>
      <c t="n" r="B89" s="6">
        <v>98702</v>
      </c>
      <c t="n" r="C89" s="6">
        <v>184348</v>
      </c>
    </row>
    <row r="90" spans="1:5">
      <c t="s" r="A90" s="4">
        <v>53</v>
      </c>
      <c t="n" r="B90" s="6">
        <v>177897</v>
      </c>
      <c t="n" r="C90" s="6">
        <v>158333</v>
      </c>
    </row>
    <row r="91" spans="1:5">
      <c t="s" r="A91" s="4">
        <v>55</v>
      </c>
      <c t="n" r="B91" s="6">
        <v>63020</v>
      </c>
      <c t="n" r="C91" s="6">
        <v>28559</v>
      </c>
    </row>
    <row r="92" spans="1:5">
      <c t="s" r="A92" s="4">
        <v>58</v>
      </c>
      <c t="n" r="B92" s="6">
        <v>126340</v>
      </c>
      <c t="n" r="C92" s="6">
        <v>126340</v>
      </c>
    </row>
    <row r="93" spans="1:5">
      <c t="s" r="A93" s="4">
        <v>889</v>
      </c>
      <c t="n" r="B93" s="6">
        <v>18120</v>
      </c>
      <c t="n" r="C93" s="6">
        <v>18121</v>
      </c>
    </row>
    <row r="94" spans="1:5">
      <c t="s" r="A94" s="4">
        <v>62</v>
      </c>
      <c t="n" r="B94" s="6">
        <v>646787</v>
      </c>
      <c t="n" r="C94" s="6">
        <v>635156</v>
      </c>
    </row>
    <row r="95" spans="1:5">
      <c t="s" r="A95" s="4">
        <v>891</v>
      </c>
      <c t="n" r="B95" s="6">
        <v>-624402</v>
      </c>
      <c t="n" r="C95" s="6">
        <v>-569172</v>
      </c>
    </row>
    <row r="96" spans="1:5">
      <c t="s" r="A96" s="4">
        <v>64</v>
      </c>
      <c t="n" r="B96" s="6">
        <v>40505</v>
      </c>
      <c t="n" r="C96" s="6">
        <v>84105</v>
      </c>
    </row>
    <row r="97" spans="1:5">
      <c t="s" r="A97" s="4">
        <v>65</v>
      </c>
      <c t="n" r="B97" s="6">
        <v>-134616</v>
      </c>
      <c t="n" r="C97" s="6">
        <v>-117488</v>
      </c>
    </row>
    <row r="98" spans="1:5">
      <c t="s" r="A98" s="4">
        <v>66</v>
      </c>
      <c t="n" r="B98" s="6">
        <v>-94111</v>
      </c>
      <c t="n" r="C98" s="6">
        <v>-33383</v>
      </c>
    </row>
    <row r="99" spans="1:5">
      <c t="s" r="A99" s="4">
        <v>67</v>
      </c>
      <c t="n" r="B99" s="6">
        <v>371848</v>
      </c>
      <c t="n" r="C99" s="6">
        <v>464197</v>
      </c>
    </row>
    <row r="100" spans="1:5">
      <c t="s" r="A100" s="4">
        <v>895</v>
      </c>
    </row>
    <row r="101" spans="1:5">
      <c t="s" r="A101" s="3">
        <v>884</v>
      </c>
    </row>
    <row r="102" spans="1:5">
      <c t="s" r="A102" s="4">
        <v>886</v>
      </c>
      <c t="n" r="B102" s="6">
        <v>-672549</v>
      </c>
      <c t="n" r="C102" s="6">
        <v>-640213</v>
      </c>
    </row>
    <row r="103" spans="1:5">
      <c t="s" r="A103" s="4">
        <v>35</v>
      </c>
      <c t="n" r="B103" s="6">
        <v>499</v>
      </c>
      <c t="n" r="C103" s="6">
        <v>-2263</v>
      </c>
    </row>
    <row r="104" spans="1:5">
      <c t="s" r="A104" s="4">
        <v>36</v>
      </c>
      <c t="n" r="B104" s="6">
        <v>-831</v>
      </c>
      <c t="n" r="C104" s="6">
        <v>-18469</v>
      </c>
    </row>
    <row r="105" spans="1:5">
      <c t="s" r="A105" s="4">
        <v>37</v>
      </c>
      <c t="n" r="B105" s="6">
        <v>-672881</v>
      </c>
      <c t="n" r="C105" s="6">
        <v>-660945</v>
      </c>
    </row>
    <row r="106" spans="1:5">
      <c t="s" r="A106" s="4">
        <v>38</v>
      </c>
      <c t="n" r="B106" s="6">
        <v>-2011</v>
      </c>
      <c t="n" r="C106" s="6">
        <v>-2214</v>
      </c>
    </row>
    <row r="107" spans="1:5">
      <c t="s" r="A107" s="4">
        <v>888</v>
      </c>
      <c t="n" r="B107" s="6">
        <v>-2921386</v>
      </c>
      <c t="n" r="C107" s="6">
        <v>-3834607</v>
      </c>
    </row>
    <row r="108" spans="1:5">
      <c t="s" r="A108" s="4">
        <v>43</v>
      </c>
      <c t="n" r="B108" s="6">
        <v>-3596278</v>
      </c>
      <c t="n" r="C108" s="6">
        <v>-4497766</v>
      </c>
    </row>
    <row r="109" spans="1:5">
      <c t="s" r="A109" s="4">
        <v>45</v>
      </c>
      <c t="n" r="B109" s="6">
        <v>-69688</v>
      </c>
      <c t="n" r="C109" s="6">
        <v>-110384</v>
      </c>
    </row>
    <row r="110" spans="1:5">
      <c t="s" r="A110" s="4">
        <v>50</v>
      </c>
      <c t="n" r="B110" s="6">
        <v>-96949</v>
      </c>
      <c t="n" r="C110" s="6">
        <v>-76163</v>
      </c>
    </row>
    <row r="111" spans="1:5">
      <c t="s" r="A111" s="4">
        <v>51</v>
      </c>
      <c t="n" r="B111" s="6">
        <v>-22117</v>
      </c>
      <c t="n" r="C111" s="6">
        <v>-41157</v>
      </c>
    </row>
    <row r="112" spans="1:5">
      <c t="s" r="A112" s="4">
        <v>52</v>
      </c>
      <c t="n" r="B112" s="6">
        <v>-188754</v>
      </c>
      <c t="n" r="C112" s="6">
        <v>-227704</v>
      </c>
    </row>
    <row r="113" spans="1:5">
      <c t="s" r="A113" s="4">
        <v>53</v>
      </c>
      <c t="n" r="B113" s="6">
        <v>-146888</v>
      </c>
      <c t="n" r="C113" s="6">
        <v>-123943</v>
      </c>
    </row>
    <row r="114" spans="1:5">
      <c t="s" r="A114" s="4">
        <v>55</v>
      </c>
      <c t="n" r="B114" s="6">
        <v>-804948</v>
      </c>
      <c t="n" r="C114" s="6">
        <v>-1311946</v>
      </c>
    </row>
    <row r="115" spans="1:5">
      <c t="s" r="A115" s="4">
        <v>889</v>
      </c>
      <c t="n" r="B115" s="6">
        <v>-1745979</v>
      </c>
      <c t="n" r="C115" s="6">
        <v>-1745980</v>
      </c>
    </row>
    <row r="116" spans="1:5">
      <c t="s" r="A116" s="4">
        <v>62</v>
      </c>
      <c t="n" r="B116" s="6">
        <v>-764524</v>
      </c>
      <c t="n" r="C116" s="6">
        <v>-752893</v>
      </c>
    </row>
    <row r="117" spans="1:5">
      <c t="s" r="A117" s="4">
        <v>891</v>
      </c>
      <c t="n" r="B117" s="6">
        <v>54815</v>
      </c>
      <c t="n" r="C117" s="6">
        <v>-335300</v>
      </c>
    </row>
    <row r="118" spans="1:5">
      <c t="s" r="A118" s="4">
        <v>64</v>
      </c>
      <c t="n" r="B118" s="6">
        <v>-2455688</v>
      </c>
      <c t="n" r="C118" s="6">
        <v>-2834173</v>
      </c>
    </row>
    <row r="119" spans="1:5">
      <c t="s" r="A119" s="4">
        <v>66</v>
      </c>
      <c t="n" r="B119" s="6">
        <v>-2455688</v>
      </c>
      <c t="n" r="C119" s="6">
        <v>-2834173</v>
      </c>
    </row>
    <row r="120" spans="1:5">
      <c t="s" r="A120" s="4">
        <v>67</v>
      </c>
      <c t="n" r="B120" s="7">
        <v>-3596278</v>
      </c>
      <c t="n" r="C120" s="7">
        <v>-44977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6</v>
      </c>
      <c t="s" r="B1" s="2">
        <v>299</v>
      </c>
      <c t="s" r="J1" s="2">
        <v>1</v>
      </c>
    </row>
    <row r="2" spans="1:12">
      <c t="s" r="B2" s="2">
        <v>2</v>
      </c>
      <c t="s" r="C2" s="2">
        <v>412</v>
      </c>
      <c t="s" r="D2" s="2">
        <v>4</v>
      </c>
      <c t="s" r="E2" s="2">
        <v>413</v>
      </c>
      <c t="s" r="F2" s="2">
        <v>30</v>
      </c>
      <c t="s" r="G2" s="2">
        <v>414</v>
      </c>
      <c t="s" r="H2" s="2">
        <v>415</v>
      </c>
      <c t="s" r="I2" s="2">
        <v>416</v>
      </c>
      <c t="s" r="J2" s="2">
        <v>2</v>
      </c>
      <c t="s" r="K2" s="2">
        <v>30</v>
      </c>
      <c t="s" r="L2" s="2">
        <v>78</v>
      </c>
    </row>
    <row r="3" spans="1:12">
      <c t="s" r="A3" s="3">
        <v>897</v>
      </c>
    </row>
    <row r="4" spans="1:12">
      <c t="s" r="A4" s="4">
        <v>79</v>
      </c>
      <c t="n" r="B4" s="7">
        <v>1591046</v>
      </c>
      <c t="n" r="C4" s="7">
        <v>1950923</v>
      </c>
      <c t="n" r="D4" s="7">
        <v>2005007</v>
      </c>
      <c t="n" r="E4" s="7">
        <v>2047435</v>
      </c>
      <c t="n" r="F4" s="7">
        <v>2517093</v>
      </c>
      <c t="n" r="G4" s="7">
        <v>2339016</v>
      </c>
      <c t="n" r="H4" s="7">
        <v>2069761</v>
      </c>
      <c t="n" r="I4" s="7">
        <v>1830082</v>
      </c>
      <c t="n" r="J4" s="7">
        <v>7594411</v>
      </c>
      <c t="n" r="K4" s="7">
        <v>8755952</v>
      </c>
      <c t="n" r="L4" s="7">
        <v>7372924</v>
      </c>
    </row>
    <row r="5" spans="1:12">
      <c t="s" r="A5" s="4">
        <v>83</v>
      </c>
      <c t="n" r="J5" s="6">
        <v>6862693</v>
      </c>
      <c t="n" r="K5" s="6">
        <v>7789741</v>
      </c>
      <c t="n" r="L5" s="6">
        <v>6653780</v>
      </c>
    </row>
    <row r="6" spans="1:12">
      <c t="s" r="A6" s="4">
        <v>84</v>
      </c>
      <c t="n" r="B6" s="6">
        <v>144207</v>
      </c>
      <c t="n" r="C6" s="6">
        <v>228726</v>
      </c>
      <c t="n" r="D6" s="6">
        <v>171743</v>
      </c>
      <c t="n" r="E6" s="6">
        <v>187042</v>
      </c>
      <c t="n" r="F6" s="6">
        <v>291624</v>
      </c>
      <c t="n" r="G6" s="6">
        <v>288512</v>
      </c>
      <c t="n" r="H6" s="6">
        <v>222771</v>
      </c>
      <c t="n" r="I6" s="6">
        <v>163304</v>
      </c>
      <c t="n" r="J6" s="6">
        <v>731718</v>
      </c>
      <c t="n" r="K6" s="6">
        <v>966211</v>
      </c>
      <c t="n" r="L6" s="6">
        <v>719144</v>
      </c>
    </row>
    <row r="7" spans="1:12">
      <c t="s" r="A7" s="4">
        <v>898</v>
      </c>
      <c t="n" r="J7" s="6">
        <v>376002</v>
      </c>
      <c t="n" r="K7" s="6">
        <v>385891</v>
      </c>
      <c t="n" r="L7" s="6">
        <v>332619</v>
      </c>
    </row>
    <row r="8" spans="1:12">
      <c t="s" r="A8" s="4">
        <v>395</v>
      </c>
      <c t="n" r="J8" s="6">
        <v>428500</v>
      </c>
      <c t="n" r="K8" s="6">
        <v>260000</v>
      </c>
      <c t="n" r="L8" s="6">
        <v>308</v>
      </c>
    </row>
    <row r="9" spans="1:12">
      <c t="s" r="A9" s="4">
        <v>89</v>
      </c>
      <c t="n" r="B9" s="6">
        <v>-381143</v>
      </c>
      <c t="n" r="C9" s="6">
        <v>131029</v>
      </c>
      <c t="n" r="D9" s="6">
        <v>77559</v>
      </c>
      <c t="n" r="E9" s="6">
        <v>99771</v>
      </c>
      <c t="n" r="F9" s="6">
        <v>-81160</v>
      </c>
      <c t="n" r="G9" s="6">
        <v>188643</v>
      </c>
      <c t="n" r="H9" s="6">
        <v>131905</v>
      </c>
      <c t="n" r="I9" s="6">
        <v>80932</v>
      </c>
      <c t="n" r="J9" s="6">
        <v>-72784</v>
      </c>
      <c t="n" r="K9" s="6">
        <v>320320</v>
      </c>
      <c t="n" r="L9" s="6">
        <v>386525</v>
      </c>
    </row>
    <row r="10" spans="1:12">
      <c t="s" r="A10" s="4">
        <v>90</v>
      </c>
      <c t="n" r="J10" s="6">
        <v>153950</v>
      </c>
      <c t="n" r="K10" s="6">
        <v>137263</v>
      </c>
      <c t="n" r="L10" s="6">
        <v>127728</v>
      </c>
    </row>
    <row r="11" spans="1:12">
      <c t="s" r="A11" s="4">
        <v>91</v>
      </c>
      <c t="n" r="J11" s="6">
        <v>15383</v>
      </c>
      <c t="n" r="K11" s="6">
        <v>18254</v>
      </c>
      <c t="n" r="L11" s="6">
        <v>-4033</v>
      </c>
    </row>
    <row r="12" spans="1:12">
      <c t="s" r="A12" s="4">
        <v>92</v>
      </c>
      <c t="n" r="J12" s="6">
        <v>-242117</v>
      </c>
      <c t="n" r="K12" s="6">
        <v>164803</v>
      </c>
      <c t="n" r="L12" s="6">
        <v>262830</v>
      </c>
    </row>
    <row r="13" spans="1:12">
      <c t="s" r="A13" s="4">
        <v>899</v>
      </c>
      <c t="n" r="J13" s="6">
        <v>-96947</v>
      </c>
      <c t="n" r="K13" s="6">
        <v>73153</v>
      </c>
      <c t="n" r="L13" s="6">
        <v>99314</v>
      </c>
    </row>
    <row r="14" spans="1:12">
      <c t="s" r="A14" s="4">
        <v>94</v>
      </c>
      <c t="n" r="B14" s="6">
        <v>-256316</v>
      </c>
      <c t="n" r="C14" s="6">
        <v>58867</v>
      </c>
      <c t="n" r="D14" s="6">
        <v>25325</v>
      </c>
      <c t="n" r="E14" s="6">
        <v>26954</v>
      </c>
      <c t="n" r="F14" s="6">
        <v>-96046</v>
      </c>
      <c t="n" r="G14" s="6">
        <v>87657</v>
      </c>
      <c t="n" r="H14" s="6">
        <v>66341</v>
      </c>
      <c t="n" r="I14" s="6">
        <v>33698</v>
      </c>
      <c t="n" r="J14" s="6">
        <v>-145170</v>
      </c>
      <c t="n" r="K14" s="6">
        <v>91650</v>
      </c>
      <c t="n" r="L14" s="6">
        <v>163516</v>
      </c>
    </row>
    <row r="15" spans="1:12">
      <c t="s" r="A15" s="4">
        <v>95</v>
      </c>
      <c t="n" r="J15" s="6">
        <v>14859</v>
      </c>
      <c t="n" r="K15" s="6">
        <v>65374</v>
      </c>
      <c t="n" r="L15" s="6">
        <v>25798</v>
      </c>
    </row>
    <row r="16" spans="1:12">
      <c t="s" r="A16" s="4">
        <v>96</v>
      </c>
      <c t="n" r="B16" s="7">
        <v>-253239</v>
      </c>
      <c t="n" r="C16" s="7">
        <v>60617</v>
      </c>
      <c t="n" r="D16" s="7">
        <v>31550</v>
      </c>
      <c t="n" r="E16" s="7">
        <v>30761</v>
      </c>
      <c t="n" r="F16" s="7">
        <v>-45031</v>
      </c>
      <c t="n" r="G16" s="7">
        <v>91173</v>
      </c>
      <c t="n" r="H16" s="7">
        <v>72303</v>
      </c>
      <c t="n" r="I16" s="7">
        <v>38579</v>
      </c>
      <c t="n" r="J16" s="6">
        <v>-130311</v>
      </c>
      <c t="n" r="K16" s="6">
        <v>157024</v>
      </c>
      <c t="n" r="L16" s="6">
        <v>189314</v>
      </c>
    </row>
    <row r="17" spans="1:12">
      <c t="s" r="A17" s="4">
        <v>892</v>
      </c>
    </row>
    <row r="18" spans="1:12">
      <c t="s" r="A18" s="3">
        <v>897</v>
      </c>
    </row>
    <row r="19" spans="1:12">
      <c t="s" r="A19" s="4">
        <v>79</v>
      </c>
      <c t="n" r="J19" s="6">
        <v>2908904</v>
      </c>
      <c t="n" r="K19" s="6">
        <v>3904488</v>
      </c>
      <c t="n" r="L19" s="6">
        <v>3466691</v>
      </c>
    </row>
    <row r="20" spans="1:12">
      <c t="s" r="A20" s="4">
        <v>83</v>
      </c>
      <c t="n" r="J20" s="6">
        <v>2515621</v>
      </c>
      <c t="n" r="K20" s="6">
        <v>3305269</v>
      </c>
      <c t="n" r="L20" s="6">
        <v>2981591</v>
      </c>
    </row>
    <row r="21" spans="1:12">
      <c t="s" r="A21" s="4">
        <v>84</v>
      </c>
      <c t="n" r="J21" s="6">
        <v>393283</v>
      </c>
      <c t="n" r="K21" s="6">
        <v>599219</v>
      </c>
      <c t="n" r="L21" s="6">
        <v>485100</v>
      </c>
    </row>
    <row r="22" spans="1:12">
      <c t="s" r="A22" s="4">
        <v>898</v>
      </c>
      <c t="n" r="J22" s="6">
        <v>128929</v>
      </c>
      <c t="n" r="K22" s="6">
        <v>149374</v>
      </c>
      <c t="n" r="L22" s="6">
        <v>118975</v>
      </c>
    </row>
    <row r="23" spans="1:12">
      <c t="s" r="A23" s="4">
        <v>89</v>
      </c>
      <c t="n" r="J23" s="6">
        <v>264354</v>
      </c>
      <c t="n" r="K23" s="6">
        <v>449845</v>
      </c>
      <c t="n" r="L23" s="6">
        <v>366125</v>
      </c>
    </row>
    <row r="24" spans="1:12">
      <c t="s" r="A24" s="4">
        <v>90</v>
      </c>
      <c t="n" r="J24" s="6">
        <v>75457</v>
      </c>
      <c t="n" r="K24" s="6">
        <v>78442</v>
      </c>
      <c t="n" r="L24" s="6">
        <v>81361</v>
      </c>
    </row>
    <row r="25" spans="1:12">
      <c t="s" r="A25" s="4">
        <v>91</v>
      </c>
      <c t="n" r="J25" s="6">
        <v>13970</v>
      </c>
      <c t="n" r="K25" s="6">
        <v>18976</v>
      </c>
      <c t="n" r="L25" s="6">
        <v>-7358</v>
      </c>
    </row>
    <row r="26" spans="1:12">
      <c t="s" r="A26" s="4">
        <v>92</v>
      </c>
      <c t="n" r="J26" s="6">
        <v>174927</v>
      </c>
      <c t="n" r="K26" s="6">
        <v>352427</v>
      </c>
      <c t="n" r="L26" s="6">
        <v>292122</v>
      </c>
    </row>
    <row r="27" spans="1:12">
      <c t="s" r="A27" s="4">
        <v>899</v>
      </c>
      <c t="n" r="J27" s="6">
        <v>-124626</v>
      </c>
      <c t="n" r="K27" s="6">
        <v>14064</v>
      </c>
      <c t="n" r="L27" s="6">
        <v>63670</v>
      </c>
    </row>
    <row r="28" spans="1:12">
      <c t="s" r="A28" s="4">
        <v>94</v>
      </c>
      <c t="n" r="J28" s="6">
        <v>299553</v>
      </c>
      <c t="n" r="K28" s="6">
        <v>338363</v>
      </c>
      <c t="n" r="L28" s="6">
        <v>228452</v>
      </c>
    </row>
    <row r="29" spans="1:12">
      <c t="s" r="A29" s="4">
        <v>900</v>
      </c>
      <c t="n" r="J29" s="6">
        <v>-429864</v>
      </c>
      <c t="n" r="K29" s="6">
        <v>-181339</v>
      </c>
      <c t="n" r="L29" s="6">
        <v>-39138</v>
      </c>
    </row>
    <row r="30" spans="1:12">
      <c t="s" r="A30" s="4">
        <v>96</v>
      </c>
      <c t="n" r="J30" s="6">
        <v>-130311</v>
      </c>
      <c t="n" r="K30" s="6">
        <v>157024</v>
      </c>
      <c t="n" r="L30" s="6">
        <v>189314</v>
      </c>
    </row>
    <row r="31" spans="1:12">
      <c t="s" r="A31" s="4">
        <v>893</v>
      </c>
    </row>
    <row r="32" spans="1:12">
      <c t="s" r="A32" s="3">
        <v>897</v>
      </c>
    </row>
    <row r="33" spans="1:12">
      <c t="s" r="A33" s="4">
        <v>79</v>
      </c>
      <c t="n" r="J33" s="6">
        <v>8132043</v>
      </c>
      <c t="n" r="K33" s="6">
        <v>9761236</v>
      </c>
      <c t="n" r="L33" s="6">
        <v>8219499</v>
      </c>
    </row>
    <row r="34" spans="1:12">
      <c t="s" r="A34" s="4">
        <v>83</v>
      </c>
      <c t="n" r="J34" s="6">
        <v>7646411</v>
      </c>
      <c t="n" r="K34" s="6">
        <v>9212977</v>
      </c>
      <c t="n" r="L34" s="6">
        <v>7805367</v>
      </c>
    </row>
    <row r="35" spans="1:12">
      <c t="s" r="A35" s="4">
        <v>84</v>
      </c>
      <c t="n" r="J35" s="6">
        <v>485632</v>
      </c>
      <c t="n" r="K35" s="6">
        <v>548259</v>
      </c>
      <c t="n" r="L35" s="6">
        <v>414132</v>
      </c>
    </row>
    <row r="36" spans="1:12">
      <c t="s" r="A36" s="4">
        <v>898</v>
      </c>
      <c t="n" r="J36" s="6">
        <v>254106</v>
      </c>
      <c t="n" r="K36" s="6">
        <v>241163</v>
      </c>
      <c t="n" r="L36" s="6">
        <v>219531</v>
      </c>
    </row>
    <row r="37" spans="1:12">
      <c t="s" r="A37" s="4">
        <v>395</v>
      </c>
      <c t="n" r="J37" s="6">
        <v>428500</v>
      </c>
    </row>
    <row r="38" spans="1:12">
      <c t="s" r="A38" s="4">
        <v>89</v>
      </c>
      <c t="n" r="J38" s="6">
        <v>-196974</v>
      </c>
      <c t="n" r="K38" s="6">
        <v>307096</v>
      </c>
      <c t="n" r="L38" s="6">
        <v>194601</v>
      </c>
    </row>
    <row r="39" spans="1:12">
      <c t="s" r="A39" s="4">
        <v>90</v>
      </c>
      <c t="n" r="J39" s="6">
        <v>76009</v>
      </c>
      <c t="n" r="K39" s="6">
        <v>56006</v>
      </c>
      <c t="n" r="L39" s="6">
        <v>43879</v>
      </c>
    </row>
    <row r="40" spans="1:12">
      <c t="s" r="A40" s="4">
        <v>91</v>
      </c>
      <c t="n" r="J40" s="6">
        <v>332</v>
      </c>
      <c t="n" r="K40" s="6">
        <v>-23</v>
      </c>
      <c t="n" r="L40" s="6">
        <v>3401</v>
      </c>
    </row>
    <row r="41" spans="1:12">
      <c t="s" r="A41" s="4">
        <v>92</v>
      </c>
      <c t="n" r="J41" s="6">
        <v>-273315</v>
      </c>
      <c t="n" r="K41" s="6">
        <v>251113</v>
      </c>
      <c t="n" r="L41" s="6">
        <v>147321</v>
      </c>
    </row>
    <row r="42" spans="1:12">
      <c t="s" r="A42" s="4">
        <v>899</v>
      </c>
      <c t="n" r="J42" s="6">
        <v>61571</v>
      </c>
      <c t="n" r="K42" s="6">
        <v>96315</v>
      </c>
      <c t="n" r="L42" s="6">
        <v>54448</v>
      </c>
    </row>
    <row r="43" spans="1:12">
      <c t="s" r="A43" s="4">
        <v>94</v>
      </c>
      <c t="n" r="J43" s="6">
        <v>-334886</v>
      </c>
      <c t="n" r="K43" s="6">
        <v>154798</v>
      </c>
      <c t="n" r="L43" s="6">
        <v>92873</v>
      </c>
    </row>
    <row r="44" spans="1:12">
      <c t="s" r="A44" s="4">
        <v>96</v>
      </c>
      <c t="n" r="J44" s="6">
        <v>-334886</v>
      </c>
      <c t="n" r="K44" s="6">
        <v>154798</v>
      </c>
      <c t="n" r="L44" s="6">
        <v>92873</v>
      </c>
    </row>
    <row r="45" spans="1:12">
      <c t="s" r="A45" s="4">
        <v>894</v>
      </c>
    </row>
    <row r="46" spans="1:12">
      <c t="s" r="A46" s="3">
        <v>897</v>
      </c>
    </row>
    <row r="47" spans="1:12">
      <c t="s" r="A47" s="4">
        <v>79</v>
      </c>
      <c t="n" r="J47" s="6">
        <v>361944</v>
      </c>
      <c t="n" r="K47" s="6">
        <v>527584</v>
      </c>
      <c t="n" r="L47" s="6">
        <v>347288</v>
      </c>
    </row>
    <row r="48" spans="1:12">
      <c t="s" r="A48" s="4">
        <v>83</v>
      </c>
      <c t="n" r="J48" s="6">
        <v>420281</v>
      </c>
      <c t="n" r="K48" s="6">
        <v>598428</v>
      </c>
      <c t="n" r="L48" s="6">
        <v>440064</v>
      </c>
    </row>
    <row r="49" spans="1:12">
      <c t="s" r="A49" s="4">
        <v>84</v>
      </c>
      <c t="n" r="J49" s="6">
        <v>-58337</v>
      </c>
      <c t="n" r="K49" s="6">
        <v>-70844</v>
      </c>
      <c t="n" r="L49" s="6">
        <v>-92776</v>
      </c>
    </row>
    <row r="50" spans="1:12">
      <c t="s" r="A50" s="4">
        <v>898</v>
      </c>
      <c t="n" r="J50" s="6">
        <v>11893</v>
      </c>
      <c t="n" r="K50" s="6">
        <v>13503</v>
      </c>
      <c t="n" r="L50" s="6">
        <v>10548</v>
      </c>
    </row>
    <row r="51" spans="1:12">
      <c t="s" r="A51" s="4">
        <v>395</v>
      </c>
      <c t="n" r="K51" s="6">
        <v>260000</v>
      </c>
    </row>
    <row r="52" spans="1:12">
      <c t="s" r="A52" s="4">
        <v>89</v>
      </c>
      <c t="n" r="J52" s="6">
        <v>-70230</v>
      </c>
      <c t="n" r="K52" s="6">
        <v>-344347</v>
      </c>
      <c t="n" r="L52" s="6">
        <v>-103324</v>
      </c>
    </row>
    <row r="53" spans="1:12">
      <c t="s" r="A53" s="4">
        <v>90</v>
      </c>
      <c t="n" r="J53" s="6">
        <v>6969</v>
      </c>
      <c t="n" r="K53" s="6">
        <v>7745</v>
      </c>
      <c t="n" r="L53" s="6">
        <v>7259</v>
      </c>
    </row>
    <row r="54" spans="1:12">
      <c t="s" r="A54" s="4">
        <v>91</v>
      </c>
      <c t="n" r="J54" s="6">
        <v>-3404</v>
      </c>
      <c t="n" r="K54" s="6">
        <v>-5629</v>
      </c>
      <c t="n" r="L54" s="6">
        <v>-4847</v>
      </c>
    </row>
    <row r="55" spans="1:12">
      <c t="s" r="A55" s="4">
        <v>92</v>
      </c>
      <c t="n" r="J55" s="6">
        <v>-73795</v>
      </c>
      <c t="n" r="K55" s="6">
        <v>-346463</v>
      </c>
      <c t="n" r="L55" s="6">
        <v>-105736</v>
      </c>
    </row>
    <row r="56" spans="1:12">
      <c t="s" r="A56" s="4">
        <v>899</v>
      </c>
      <c t="n" r="J56" s="6">
        <v>-4627</v>
      </c>
      <c t="n" r="K56" s="6">
        <v>-1095</v>
      </c>
      <c t="n" r="L56" s="6">
        <v>6406</v>
      </c>
    </row>
    <row r="57" spans="1:12">
      <c t="s" r="A57" s="4">
        <v>94</v>
      </c>
      <c t="n" r="J57" s="6">
        <v>-69168</v>
      </c>
      <c t="n" r="K57" s="6">
        <v>-345368</v>
      </c>
      <c t="n" r="L57" s="6">
        <v>-112142</v>
      </c>
    </row>
    <row r="58" spans="1:12">
      <c t="s" r="A58" s="4">
        <v>95</v>
      </c>
      <c t="n" r="J58" s="6">
        <v>14859</v>
      </c>
      <c t="n" r="K58" s="6">
        <v>65374</v>
      </c>
      <c t="n" r="L58" s="6">
        <v>25798</v>
      </c>
    </row>
    <row r="59" spans="1:12">
      <c t="s" r="A59" s="4">
        <v>96</v>
      </c>
      <c t="n" r="J59" s="6">
        <v>-54309</v>
      </c>
      <c t="n" r="K59" s="6">
        <v>-279994</v>
      </c>
      <c t="n" r="L59" s="6">
        <v>-86344</v>
      </c>
    </row>
    <row r="60" spans="1:12">
      <c t="s" r="A60" s="4">
        <v>895</v>
      </c>
    </row>
    <row r="61" spans="1:12">
      <c t="s" r="A61" s="3">
        <v>897</v>
      </c>
    </row>
    <row r="62" spans="1:12">
      <c t="s" r="A62" s="4">
        <v>79</v>
      </c>
      <c t="n" r="J62" s="6">
        <v>-3808480</v>
      </c>
      <c t="n" r="K62" s="6">
        <v>-5437356</v>
      </c>
      <c t="n" r="L62" s="6">
        <v>-4660554</v>
      </c>
    </row>
    <row r="63" spans="1:12">
      <c t="s" r="A63" s="4">
        <v>83</v>
      </c>
      <c t="n" r="J63" s="6">
        <v>-3719620</v>
      </c>
      <c t="n" r="K63" s="6">
        <v>-5326933</v>
      </c>
      <c t="n" r="L63" s="6">
        <v>-4573242</v>
      </c>
    </row>
    <row r="64" spans="1:12">
      <c t="s" r="A64" s="4">
        <v>84</v>
      </c>
      <c t="n" r="J64" s="6">
        <v>-88860</v>
      </c>
      <c t="n" r="K64" s="6">
        <v>-110423</v>
      </c>
      <c t="n" r="L64" s="6">
        <v>-87312</v>
      </c>
    </row>
    <row r="65" spans="1:12">
      <c t="s" r="A65" s="4">
        <v>898</v>
      </c>
      <c t="n" r="J65" s="6">
        <v>-18926</v>
      </c>
      <c t="n" r="K65" s="6">
        <v>-18149</v>
      </c>
      <c t="n" r="L65" s="6">
        <v>-16435</v>
      </c>
    </row>
    <row r="66" spans="1:12">
      <c t="s" r="A66" s="4">
        <v>89</v>
      </c>
      <c t="n" r="J66" s="6">
        <v>-69934</v>
      </c>
      <c t="n" r="K66" s="6">
        <v>-92274</v>
      </c>
      <c t="n" r="L66" s="6">
        <v>-70877</v>
      </c>
    </row>
    <row r="67" spans="1:12">
      <c t="s" r="A67" s="4">
        <v>90</v>
      </c>
      <c t="n" r="J67" s="6">
        <v>-4485</v>
      </c>
      <c t="n" r="K67" s="6">
        <v>-4930</v>
      </c>
      <c t="n" r="L67" s="6">
        <v>-4771</v>
      </c>
    </row>
    <row r="68" spans="1:12">
      <c t="s" r="A68" s="4">
        <v>91</v>
      </c>
      <c t="n" r="J68" s="6">
        <v>4485</v>
      </c>
      <c t="n" r="K68" s="6">
        <v>4930</v>
      </c>
      <c t="n" r="L68" s="6">
        <v>4771</v>
      </c>
    </row>
    <row r="69" spans="1:12">
      <c t="s" r="A69" s="4">
        <v>92</v>
      </c>
      <c t="n" r="J69" s="6">
        <v>-69934</v>
      </c>
      <c t="n" r="K69" s="6">
        <v>-92274</v>
      </c>
      <c t="n" r="L69" s="6">
        <v>-70877</v>
      </c>
    </row>
    <row r="70" spans="1:12">
      <c t="s" r="A70" s="4">
        <v>899</v>
      </c>
      <c t="n" r="J70" s="6">
        <v>-29265</v>
      </c>
      <c t="n" r="K70" s="6">
        <v>-36131</v>
      </c>
      <c t="n" r="L70" s="6">
        <v>-25210</v>
      </c>
    </row>
    <row r="71" spans="1:12">
      <c t="s" r="A71" s="4">
        <v>94</v>
      </c>
      <c t="n" r="J71" s="6">
        <v>-40669</v>
      </c>
      <c t="n" r="K71" s="6">
        <v>-56143</v>
      </c>
      <c t="n" r="L71" s="6">
        <v>-45667</v>
      </c>
    </row>
    <row r="72" spans="1:12">
      <c t="s" r="A72" s="4">
        <v>900</v>
      </c>
      <c t="n" r="J72" s="6">
        <v>429864</v>
      </c>
      <c t="n" r="K72" s="6">
        <v>181339</v>
      </c>
      <c t="n" r="L72" s="6">
        <v>39138</v>
      </c>
    </row>
    <row r="73" spans="1:12">
      <c t="s" r="A73" s="4">
        <v>96</v>
      </c>
      <c t="n" r="J73" s="7">
        <v>389195</v>
      </c>
      <c t="n" r="K73" s="7">
        <v>125196</v>
      </c>
      <c t="n" r="L73" s="7">
        <v>-652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1</v>
      </c>
      <c t="s" r="B1" s="2">
        <v>1</v>
      </c>
    </row>
    <row r="2" spans="1:4">
      <c t="s" r="B2" s="2">
        <v>2</v>
      </c>
      <c t="s" r="C2" s="2">
        <v>30</v>
      </c>
      <c t="s" r="D2" s="2">
        <v>78</v>
      </c>
    </row>
    <row r="3" spans="1:4">
      <c t="s" r="A3" s="3">
        <v>902</v>
      </c>
    </row>
    <row r="4" spans="1:4">
      <c t="s" r="A4" s="4">
        <v>903</v>
      </c>
      <c t="n" r="B4" s="7">
        <v>1038483</v>
      </c>
      <c t="n" r="C4" s="7">
        <v>617572</v>
      </c>
      <c t="n" r="D4" s="7">
        <v>312175</v>
      </c>
    </row>
    <row r="5" spans="1:4">
      <c t="s" r="A5" s="4">
        <v>904</v>
      </c>
      <c t="n" r="B5" s="6">
        <v>-149627</v>
      </c>
      <c t="n" r="C5" s="6">
        <v>-1747267</v>
      </c>
      <c t="n" r="D5" s="6">
        <v>-152845</v>
      </c>
    </row>
    <row r="6" spans="1:4">
      <c t="s" r="A6" s="4">
        <v>157</v>
      </c>
      <c t="n" r="B6" s="6">
        <v>-523187</v>
      </c>
      <c t="n" r="C6" s="6">
        <v>1095902</v>
      </c>
      <c t="n" r="D6" s="6">
        <v>-140091</v>
      </c>
    </row>
    <row r="7" spans="1:4">
      <c t="s" r="A7" s="4">
        <v>158</v>
      </c>
      <c t="n" r="B7" s="6">
        <v>365669</v>
      </c>
      <c t="n" r="C7" s="6">
        <v>-33793</v>
      </c>
      <c t="n" r="D7" s="6">
        <v>19239</v>
      </c>
    </row>
    <row r="8" spans="1:4">
      <c t="s" r="A8" s="4">
        <v>159</v>
      </c>
      <c t="n" r="B8" s="6">
        <v>361363</v>
      </c>
      <c t="n" r="C8" s="6">
        <v>395156</v>
      </c>
      <c t="n" r="D8" s="6">
        <v>375917</v>
      </c>
    </row>
    <row r="9" spans="1:4">
      <c t="s" r="A9" s="4">
        <v>160</v>
      </c>
      <c t="n" r="B9" s="6">
        <v>727032</v>
      </c>
      <c t="n" r="C9" s="6">
        <v>361363</v>
      </c>
      <c t="n" r="D9" s="6">
        <v>395156</v>
      </c>
    </row>
    <row r="10" spans="1:4">
      <c t="s" r="A10" s="4">
        <v>892</v>
      </c>
    </row>
    <row r="11" spans="1:4">
      <c t="s" r="A11" s="3">
        <v>902</v>
      </c>
    </row>
    <row r="12" spans="1:4">
      <c t="s" r="A12" s="4">
        <v>903</v>
      </c>
      <c t="n" r="B12" s="6">
        <v>413870</v>
      </c>
      <c t="n" r="C12" s="6">
        <v>400204</v>
      </c>
      <c t="n" r="D12" s="6">
        <v>190616</v>
      </c>
    </row>
    <row r="13" spans="1:4">
      <c t="s" r="A13" s="4">
        <v>904</v>
      </c>
      <c t="n" r="B13" s="6">
        <v>-64457</v>
      </c>
      <c t="n" r="C13" s="6">
        <v>-1690363</v>
      </c>
      <c t="n" r="D13" s="6">
        <v>-170561</v>
      </c>
    </row>
    <row r="14" spans="1:4">
      <c t="s" r="A14" s="4">
        <v>157</v>
      </c>
      <c t="n" r="B14" s="6">
        <v>22151</v>
      </c>
      <c t="n" r="C14" s="6">
        <v>1234606</v>
      </c>
      <c t="n" r="D14" s="6">
        <v>-21896</v>
      </c>
    </row>
    <row r="15" spans="1:4">
      <c t="s" r="A15" s="4">
        <v>158</v>
      </c>
      <c t="n" r="B15" s="6">
        <v>371564</v>
      </c>
      <c t="n" r="C15" s="6">
        <v>-55553</v>
      </c>
      <c t="n" r="D15" s="6">
        <v>-1841</v>
      </c>
    </row>
    <row r="16" spans="1:4">
      <c t="s" r="A16" s="4">
        <v>159</v>
      </c>
      <c t="n" r="B16" s="6">
        <v>265313</v>
      </c>
      <c t="n" r="C16" s="6">
        <v>320866</v>
      </c>
      <c t="n" r="D16" s="6">
        <v>322707</v>
      </c>
    </row>
    <row r="17" spans="1:4">
      <c t="s" r="A17" s="4">
        <v>160</v>
      </c>
      <c t="n" r="B17" s="6">
        <v>636877</v>
      </c>
      <c t="n" r="C17" s="6">
        <v>265313</v>
      </c>
      <c t="n" r="D17" s="6">
        <v>320866</v>
      </c>
    </row>
    <row r="18" spans="1:4">
      <c t="s" r="A18" s="4">
        <v>893</v>
      </c>
    </row>
    <row r="19" spans="1:4">
      <c t="s" r="A19" s="3">
        <v>902</v>
      </c>
    </row>
    <row r="20" spans="1:4">
      <c t="s" r="A20" s="4">
        <v>903</v>
      </c>
      <c t="n" r="B20" s="6">
        <v>601437</v>
      </c>
      <c t="n" r="C20" s="6">
        <v>279080</v>
      </c>
      <c t="n" r="D20" s="6">
        <v>190885</v>
      </c>
    </row>
    <row r="21" spans="1:4">
      <c t="s" r="A21" s="4">
        <v>904</v>
      </c>
      <c t="n" r="B21" s="6">
        <v>-89751</v>
      </c>
      <c t="n" r="C21" s="6">
        <v>-8883</v>
      </c>
      <c t="n" r="D21" s="6">
        <v>-41415</v>
      </c>
    </row>
    <row r="22" spans="1:4">
      <c t="s" r="A22" s="4">
        <v>157</v>
      </c>
      <c t="n" r="B22" s="6">
        <v>-511400</v>
      </c>
      <c t="n" r="C22" s="6">
        <v>-249655</v>
      </c>
      <c t="n" r="D22" s="6">
        <v>-129997</v>
      </c>
    </row>
    <row r="23" spans="1:4">
      <c t="s" r="A23" s="4">
        <v>158</v>
      </c>
      <c t="n" r="B23" s="6">
        <v>286</v>
      </c>
      <c t="n" r="C23" s="6">
        <v>20542</v>
      </c>
      <c t="n" r="D23" s="6">
        <v>19473</v>
      </c>
    </row>
    <row r="24" spans="1:4">
      <c t="s" r="A24" s="4">
        <v>159</v>
      </c>
      <c t="n" r="B24" s="6">
        <v>81690</v>
      </c>
      <c t="n" r="C24" s="6">
        <v>61148</v>
      </c>
      <c t="n" r="D24" s="6">
        <v>41675</v>
      </c>
    </row>
    <row r="25" spans="1:4">
      <c t="s" r="A25" s="4">
        <v>160</v>
      </c>
      <c t="n" r="B25" s="6">
        <v>81976</v>
      </c>
      <c t="n" r="C25" s="6">
        <v>81690</v>
      </c>
      <c t="n" r="D25" s="6">
        <v>61148</v>
      </c>
    </row>
    <row r="26" spans="1:4">
      <c t="s" r="A26" s="4">
        <v>894</v>
      </c>
    </row>
    <row r="27" spans="1:4">
      <c t="s" r="A27" s="3">
        <v>902</v>
      </c>
    </row>
    <row r="28" spans="1:4">
      <c t="s" r="A28" s="4">
        <v>903</v>
      </c>
      <c t="n" r="B28" s="6">
        <v>19388</v>
      </c>
      <c t="n" r="C28" s="6">
        <v>-38666</v>
      </c>
      <c t="n" r="D28" s="6">
        <v>-80525</v>
      </c>
    </row>
    <row r="29" spans="1:4">
      <c t="s" r="A29" s="4">
        <v>904</v>
      </c>
      <c t="n" r="B29" s="6">
        <v>-15703</v>
      </c>
      <c t="n" r="C29" s="6">
        <v>-23206</v>
      </c>
      <c t="n" r="D29" s="6">
        <v>-23086</v>
      </c>
    </row>
    <row r="30" spans="1:4">
      <c t="s" r="A30" s="4">
        <v>157</v>
      </c>
      <c t="n" r="B30" s="6">
        <v>-9866</v>
      </c>
      <c t="n" r="C30" s="6">
        <v>63090</v>
      </c>
      <c t="n" r="D30" s="6">
        <v>105218</v>
      </c>
    </row>
    <row r="31" spans="1:4">
      <c t="s" r="A31" s="4">
        <v>158</v>
      </c>
      <c t="n" r="B31" s="6">
        <v>-6181</v>
      </c>
      <c t="n" r="C31" s="6">
        <v>1218</v>
      </c>
      <c t="n" r="D31" s="6">
        <v>1607</v>
      </c>
    </row>
    <row r="32" spans="1:4">
      <c t="s" r="A32" s="4">
        <v>159</v>
      </c>
      <c t="n" r="B32" s="6">
        <v>14360</v>
      </c>
      <c t="n" r="C32" s="6">
        <v>13142</v>
      </c>
      <c t="n" r="D32" s="6">
        <v>11535</v>
      </c>
    </row>
    <row r="33" spans="1:4">
      <c t="s" r="A33" s="4">
        <v>160</v>
      </c>
      <c t="n" r="B33" s="6">
        <v>8179</v>
      </c>
      <c t="n" r="C33" s="6">
        <v>14360</v>
      </c>
      <c t="n" r="D33" s="6">
        <v>13142</v>
      </c>
    </row>
    <row r="34" spans="1:4">
      <c t="s" r="A34" s="4">
        <v>895</v>
      </c>
    </row>
    <row r="35" spans="1:4">
      <c t="s" r="A35" s="3">
        <v>902</v>
      </c>
    </row>
    <row r="36" spans="1:4">
      <c t="s" r="A36" s="4">
        <v>903</v>
      </c>
      <c t="n" r="B36" s="6">
        <v>3788</v>
      </c>
      <c t="n" r="C36" s="6">
        <v>-23046</v>
      </c>
      <c t="n" r="D36" s="6">
        <v>11199</v>
      </c>
    </row>
    <row r="37" spans="1:4">
      <c t="s" r="A37" s="4">
        <v>904</v>
      </c>
      <c t="n" r="B37" s="6">
        <v>20284</v>
      </c>
      <c t="n" r="C37" s="6">
        <v>-24815</v>
      </c>
      <c t="n" r="D37" s="6">
        <v>82217</v>
      </c>
    </row>
    <row r="38" spans="1:4">
      <c t="s" r="A38" s="4">
        <v>157</v>
      </c>
      <c t="n" r="B38" s="7">
        <v>-24072</v>
      </c>
      <c t="n" r="C38" s="7">
        <v>47861</v>
      </c>
      <c t="n" r="D38" s="7">
        <v>-934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905</v>
      </c>
      <c t="s" r="B1" s="2">
        <v>524</v>
      </c>
      <c t="s" r="C1" s="2">
        <v>2</v>
      </c>
      <c t="s" r="D1" s="2">
        <v>412</v>
      </c>
      <c t="s" r="E1" s="2">
        <v>4</v>
      </c>
      <c t="s" r="F1" s="2">
        <v>413</v>
      </c>
      <c t="s" r="G1" s="2">
        <v>30</v>
      </c>
      <c t="s" r="H1" s="2">
        <v>414</v>
      </c>
      <c t="s" r="I1" s="2">
        <v>415</v>
      </c>
      <c t="s" r="J1" s="2">
        <v>416</v>
      </c>
      <c t="s" r="K1" s="2">
        <v>2</v>
      </c>
      <c t="s" r="L1" s="2">
        <v>30</v>
      </c>
      <c t="s" r="M1" s="2">
        <v>78</v>
      </c>
    </row>
    <row r="2" spans="1:13">
      <c t="s" r="A2" s="4">
        <v>79</v>
      </c>
      <c t="n" r="C2" s="7">
        <v>1591046</v>
      </c>
      <c t="n" r="D2" s="7">
        <v>1950923</v>
      </c>
      <c t="n" r="E2" s="7">
        <v>2005007</v>
      </c>
      <c t="n" r="F2" s="7">
        <v>2047435</v>
      </c>
      <c t="n" r="G2" s="7">
        <v>2517093</v>
      </c>
      <c t="n" r="H2" s="7">
        <v>2339016</v>
      </c>
      <c t="n" r="I2" s="7">
        <v>2069761</v>
      </c>
      <c t="n" r="J2" s="7">
        <v>1830082</v>
      </c>
      <c t="n" r="K2" s="7">
        <v>7594411</v>
      </c>
      <c t="n" r="L2" s="7">
        <v>8755952</v>
      </c>
      <c t="n" r="M2" s="7">
        <v>7372924</v>
      </c>
    </row>
    <row r="3" spans="1:13">
      <c t="s" r="A3" s="4">
        <v>84</v>
      </c>
      <c t="n" r="C3" s="6">
        <v>144207</v>
      </c>
      <c t="n" r="D3" s="6">
        <v>228726</v>
      </c>
      <c t="n" r="E3" s="6">
        <v>171743</v>
      </c>
      <c t="n" r="F3" s="6">
        <v>187042</v>
      </c>
      <c t="n" r="G3" s="6">
        <v>291624</v>
      </c>
      <c t="n" r="H3" s="6">
        <v>288512</v>
      </c>
      <c t="n" r="I3" s="6">
        <v>222771</v>
      </c>
      <c t="n" r="J3" s="6">
        <v>163304</v>
      </c>
      <c t="n" r="K3" s="6">
        <v>731718</v>
      </c>
      <c t="n" r="L3" s="6">
        <v>966211</v>
      </c>
      <c t="n" r="M3" s="6">
        <v>719144</v>
      </c>
    </row>
    <row r="4" spans="1:13">
      <c t="s" r="A4" s="4">
        <v>89</v>
      </c>
      <c t="n" r="C4" s="6">
        <v>-381143</v>
      </c>
      <c t="n" r="D4" s="6">
        <v>131029</v>
      </c>
      <c t="n" r="E4" s="6">
        <v>77559</v>
      </c>
      <c t="n" r="F4" s="6">
        <v>99771</v>
      </c>
      <c t="n" r="G4" s="6">
        <v>-81160</v>
      </c>
      <c t="n" r="H4" s="6">
        <v>188643</v>
      </c>
      <c t="n" r="I4" s="6">
        <v>131905</v>
      </c>
      <c t="n" r="J4" s="6">
        <v>80932</v>
      </c>
      <c t="n" r="K4" s="6">
        <v>-72784</v>
      </c>
      <c t="n" r="L4" s="6">
        <v>320320</v>
      </c>
      <c t="n" r="M4" s="6">
        <v>386525</v>
      </c>
    </row>
    <row r="5" spans="1:13">
      <c t="s" r="A5" s="4">
        <v>94</v>
      </c>
      <c t="n" r="C5" s="6">
        <v>-256316</v>
      </c>
      <c t="n" r="D5" s="6">
        <v>58867</v>
      </c>
      <c t="n" r="E5" s="6">
        <v>25325</v>
      </c>
      <c t="n" r="F5" s="6">
        <v>26954</v>
      </c>
      <c t="n" r="G5" s="6">
        <v>-96046</v>
      </c>
      <c t="n" r="H5" s="6">
        <v>87657</v>
      </c>
      <c t="n" r="I5" s="6">
        <v>66341</v>
      </c>
      <c t="n" r="J5" s="6">
        <v>33698</v>
      </c>
      <c t="n" r="K5" s="6">
        <v>-145170</v>
      </c>
      <c t="n" r="L5" s="6">
        <v>91650</v>
      </c>
      <c t="n" r="M5" s="6">
        <v>163516</v>
      </c>
    </row>
    <row r="6" spans="1:13">
      <c t="s" r="A6" s="4">
        <v>96</v>
      </c>
      <c t="n" r="C6" s="7">
        <v>-253239</v>
      </c>
      <c t="n" r="D6" s="7">
        <v>60617</v>
      </c>
      <c t="n" r="E6" s="7">
        <v>31550</v>
      </c>
      <c t="n" r="F6" s="7">
        <v>30761</v>
      </c>
      <c t="n" r="G6" s="7">
        <v>-45031</v>
      </c>
      <c t="n" r="H6" s="7">
        <v>91173</v>
      </c>
      <c t="n" r="I6" s="7">
        <v>72303</v>
      </c>
      <c t="n" r="J6" s="7">
        <v>38579</v>
      </c>
      <c t="n" r="K6" s="6">
        <v>-130311</v>
      </c>
      <c t="n" r="L6" s="6">
        <v>157024</v>
      </c>
      <c t="n" r="M6" s="6">
        <v>189314</v>
      </c>
    </row>
    <row r="7" spans="1:13">
      <c t="s" r="A7" s="4">
        <v>395</v>
      </c>
      <c t="n" r="K7" s="7">
        <v>428500</v>
      </c>
      <c t="n" r="L7" s="7">
        <v>260000</v>
      </c>
      <c t="n" r="M7" s="7">
        <v>308</v>
      </c>
    </row>
    <row r="8" spans="1:13">
      <c t="s" r="A8" s="3">
        <v>906</v>
      </c>
    </row>
    <row r="9" spans="1:13">
      <c t="s" r="A9" s="4">
        <v>907</v>
      </c>
      <c t="n" r="C9" s="9">
        <v>-1.04</v>
      </c>
      <c t="n" r="D9" s="9">
        <v>0.25</v>
      </c>
      <c t="n" r="E9" s="9">
        <v>0.13</v>
      </c>
      <c t="n" r="F9" s="9">
        <v>0.13</v>
      </c>
      <c t="n" r="G9" s="9">
        <v>-0.19</v>
      </c>
      <c t="n" r="H9" s="9">
        <v>0.38</v>
      </c>
      <c t="n" r="I9" s="9">
        <v>0.32</v>
      </c>
      <c t="n" r="J9" s="9">
        <v>0.17</v>
      </c>
      <c t="n" r="K9" s="9">
        <v>-0.54</v>
      </c>
      <c t="n" r="L9" s="9">
        <v>0.68</v>
      </c>
      <c t="n" r="M9" s="9">
        <v>0.86</v>
      </c>
    </row>
    <row r="10" spans="1:13">
      <c t="s" r="A10" s="4">
        <v>908</v>
      </c>
      <c t="n" r="C10" s="9">
        <v>-1.04</v>
      </c>
      <c t="n" r="D10" s="9">
        <v>0.25</v>
      </c>
      <c t="n" r="E10" s="9">
        <v>0.13</v>
      </c>
      <c t="n" r="F10" s="9">
        <v>0.13</v>
      </c>
      <c t="n" r="G10" s="9">
        <v>-0.19</v>
      </c>
      <c t="n" r="H10" s="9">
        <v>0.38</v>
      </c>
      <c t="n" r="I10" s="9">
        <v>0.31</v>
      </c>
      <c t="n" r="J10" s="9">
        <v>0.17</v>
      </c>
      <c t="n" r="K10" s="9">
        <v>-0.54</v>
      </c>
      <c t="n" r="L10" s="9">
        <v>0.67</v>
      </c>
      <c t="n" r="M10" s="9">
        <v>0.83</v>
      </c>
    </row>
    <row r="11" spans="1:13">
      <c t="s" r="A11" s="3">
        <v>455</v>
      </c>
    </row>
    <row r="12" spans="1:13">
      <c t="s" r="A12" s="4">
        <v>909</v>
      </c>
      <c t="n" r="K12" s="7">
        <v>612534</v>
      </c>
      <c t="n" r="L12" s="7">
        <v>635578</v>
      </c>
      <c t="n" r="M12" s="7">
        <v>517978</v>
      </c>
    </row>
    <row r="13" spans="1:13">
      <c t="s" r="A13" s="4">
        <v>444</v>
      </c>
    </row>
    <row r="14" spans="1:13">
      <c t="s" r="A14" s="4">
        <v>910</v>
      </c>
      <c t="n" r="H14" s="7">
        <v>25200</v>
      </c>
      <c t="n" r="L14" s="6">
        <v>25200</v>
      </c>
    </row>
    <row r="15" spans="1:13">
      <c t="s" r="A15" s="4">
        <v>852</v>
      </c>
    </row>
    <row r="16" spans="1:13">
      <c t="s" r="A16" s="4">
        <v>79</v>
      </c>
      <c t="n" r="K16" s="6">
        <v>7594411</v>
      </c>
      <c t="n" r="L16" s="6">
        <v>8755952</v>
      </c>
      <c t="n" r="M16" s="6">
        <v>7372924</v>
      </c>
    </row>
    <row r="17" spans="1:13">
      <c t="s" r="A17" s="4">
        <v>857</v>
      </c>
    </row>
    <row r="18" spans="1:13">
      <c t="s" r="A18" s="4">
        <v>79</v>
      </c>
      <c t="n" r="K18" s="6">
        <v>2337716</v>
      </c>
      <c t="n" r="L18" s="6">
        <v>3539206</v>
      </c>
      <c t="n" r="M18" s="6">
        <v>3274866</v>
      </c>
    </row>
    <row r="19" spans="1:13">
      <c t="s" r="A19" s="4">
        <v>89</v>
      </c>
      <c t="n" r="K19" s="6">
        <v>-448137</v>
      </c>
      <c t="n" r="L19" s="7">
        <v>26014</v>
      </c>
      <c t="n" r="M19" s="7">
        <v>41949</v>
      </c>
    </row>
    <row r="20" spans="1:13">
      <c t="s" r="A20" s="4">
        <v>96</v>
      </c>
      <c t="n" r="C20" s="7">
        <v>268700</v>
      </c>
    </row>
    <row r="21" spans="1:13">
      <c t="s" r="A21" s="4">
        <v>395</v>
      </c>
      <c t="n" r="C21" s="7">
        <v>428500</v>
      </c>
      <c t="n" r="K21" s="7">
        <v>428500</v>
      </c>
    </row>
    <row r="22" spans="1:13">
      <c t="s" r="A22" s="4">
        <v>527</v>
      </c>
    </row>
    <row r="23" spans="1:13">
      <c t="s" r="A23" s="3">
        <v>455</v>
      </c>
    </row>
    <row r="24" spans="1:13">
      <c t="s" r="A24" s="4">
        <v>911</v>
      </c>
      <c t="n" r="F24" s="7">
        <v>16700</v>
      </c>
    </row>
    <row r="25" spans="1:13">
      <c t="s" r="A25" s="4">
        <v>909</v>
      </c>
      <c t="n" r="F25" s="7">
        <v>350000</v>
      </c>
    </row>
    <row r="26" spans="1:13">
      <c t="s" r="A26" s="4">
        <v>465</v>
      </c>
    </row>
    <row r="27" spans="1:13">
      <c t="s" r="A27" s="3">
        <v>455</v>
      </c>
    </row>
    <row r="28" spans="1:13">
      <c t="s" r="A28" s="4">
        <v>911</v>
      </c>
      <c t="n" r="B28" s="7">
        <v>16700</v>
      </c>
    </row>
    <row r="29" spans="1:13">
      <c t="s" r="A29" s="4">
        <v>909</v>
      </c>
      <c t="n" r="B29" s="7">
        <v>350000</v>
      </c>
    </row>
    <row r="30" spans="1:13">
      <c t="s" r="A30" s="4">
        <v>135</v>
      </c>
      <c t="s" r="C30" s="4">
        <v>466</v>
      </c>
      <c t="s" r="F30" s="4">
        <v>466</v>
      </c>
      <c t="s" r="G30" s="4">
        <v>466</v>
      </c>
      <c t="s" r="K30" s="4">
        <v>466</v>
      </c>
      <c t="s" r="L30" s="4">
        <v>466</v>
      </c>
    </row>
    <row r="31" spans="1:13">
      <c t="s" r="A31" s="4">
        <v>319</v>
      </c>
    </row>
    <row r="32" spans="1:13">
      <c t="s" r="A32" s="4">
        <v>89</v>
      </c>
      <c t="n" r="G32" s="7">
        <v>-260000</v>
      </c>
    </row>
    <row r="33" spans="1:13">
      <c t="s" r="A33" s="4">
        <v>94</v>
      </c>
      <c t="n" r="G33" s="6">
        <v>-179100</v>
      </c>
    </row>
    <row r="34" spans="1:13">
      <c t="s" r="A34" s="4">
        <v>96</v>
      </c>
      <c t="n" r="G34" s="7">
        <v>-132600</v>
      </c>
    </row>
    <row r="35" spans="1:13">
      <c t="s" r="A35" s="4">
        <v>912</v>
      </c>
    </row>
    <row r="36" spans="1:13">
      <c t="s" r="A36" s="4">
        <v>913</v>
      </c>
      <c t="n" r="E36" s="7">
        <v>21000</v>
      </c>
    </row>
    <row r="37" spans="1:13">
      <c t="s" r="A37" s="4">
        <v>914</v>
      </c>
    </row>
    <row r="38" spans="1:13">
      <c t="s" r="A38" s="4">
        <v>913</v>
      </c>
      <c t="n" r="E38" s="7">
        <v>3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0</v>
      </c>
      <c t="s" r="D2" s="2">
        <v>78</v>
      </c>
    </row>
    <row r="3" spans="1:4">
      <c t="s" r="A3" s="3">
        <v>138</v>
      </c>
    </row>
    <row r="4" spans="1:4">
      <c t="s" r="A4" s="4">
        <v>94</v>
      </c>
      <c t="n" r="B4" s="7">
        <v>-145170</v>
      </c>
      <c t="n" r="C4" s="7">
        <v>91650</v>
      </c>
      <c t="n" r="D4" s="7">
        <v>163516</v>
      </c>
    </row>
    <row r="5" spans="1:4">
      <c t="s" r="A5" s="3">
        <v>139</v>
      </c>
    </row>
    <row r="6" spans="1:4">
      <c t="s" r="A6" s="4">
        <v>140</v>
      </c>
      <c t="n" r="B6" s="6">
        <v>294595</v>
      </c>
      <c t="n" r="C6" s="6">
        <v>263325</v>
      </c>
      <c t="n" r="D6" s="6">
        <v>230928</v>
      </c>
    </row>
    <row r="7" spans="1:4">
      <c t="s" r="A7" s="4">
        <v>88</v>
      </c>
      <c t="n" r="B7" s="6">
        <v>428500</v>
      </c>
      <c t="n" r="C7" s="6">
        <v>260000</v>
      </c>
      <c t="n" r="D7" s="6">
        <v>308</v>
      </c>
    </row>
    <row r="8" spans="1:4">
      <c t="s" r="A8" s="4">
        <v>120</v>
      </c>
      <c t="n" r="B8" s="6">
        <v>22604</v>
      </c>
      <c t="n" r="C8" s="6">
        <v>14016</v>
      </c>
      <c t="n" r="D8" s="6">
        <v>15504</v>
      </c>
    </row>
    <row r="9" spans="1:4">
      <c t="s" r="A9" s="4">
        <v>54</v>
      </c>
      <c t="n" r="B9" s="6">
        <v>-99323</v>
      </c>
      <c t="n" r="C9" s="6">
        <v>-25042</v>
      </c>
      <c t="n" r="D9" s="6">
        <v>30737</v>
      </c>
    </row>
    <row r="10" spans="1:4">
      <c t="s" r="A10" s="4">
        <v>141</v>
      </c>
      <c t="n" r="B10" s="6">
        <v>9763</v>
      </c>
      <c t="n" r="C10" s="6">
        <v>5561</v>
      </c>
      <c t="n" r="D10" s="6">
        <v>1082</v>
      </c>
    </row>
    <row r="11" spans="1:4">
      <c t="s" r="A11" s="3">
        <v>142</v>
      </c>
    </row>
    <row r="12" spans="1:4">
      <c t="s" r="A12" s="4">
        <v>143</v>
      </c>
      <c t="n" r="B12" s="6">
        <v>311302</v>
      </c>
      <c t="n" r="C12" s="6">
        <v>-2191</v>
      </c>
      <c t="n" r="D12" s="6">
        <v>-78237</v>
      </c>
    </row>
    <row r="13" spans="1:4">
      <c t="s" r="A13" s="4">
        <v>35</v>
      </c>
      <c t="n" r="B13" s="6">
        <v>488003</v>
      </c>
      <c t="n" r="C13" s="6">
        <v>68730</v>
      </c>
      <c t="n" r="D13" s="6">
        <v>-108025</v>
      </c>
    </row>
    <row r="14" spans="1:4">
      <c t="s" r="A14" s="4">
        <v>42</v>
      </c>
      <c t="n" r="B14" s="6">
        <v>3284</v>
      </c>
      <c t="n" r="C14" s="6">
        <v>3064</v>
      </c>
      <c t="n" r="D14" s="6">
        <v>13705</v>
      </c>
    </row>
    <row r="15" spans="1:4">
      <c t="s" r="A15" s="4">
        <v>45</v>
      </c>
      <c t="n" r="B15" s="6">
        <v>-227092</v>
      </c>
      <c t="n" r="C15" s="6">
        <v>-76141</v>
      </c>
      <c t="n" r="D15" s="6">
        <v>40141</v>
      </c>
    </row>
    <row r="16" spans="1:4">
      <c t="s" r="A16" s="4">
        <v>144</v>
      </c>
      <c t="n" r="B16" s="6">
        <v>12706</v>
      </c>
      <c t="n" r="C16" s="6">
        <v>-22086</v>
      </c>
      <c t="n" r="D16" s="6">
        <v>-12494</v>
      </c>
    </row>
    <row r="17" spans="1:4">
      <c t="s" r="A17" s="4">
        <v>50</v>
      </c>
      <c t="n" r="B17" s="6">
        <v>-60689</v>
      </c>
      <c t="n" r="C17" s="6">
        <v>36686</v>
      </c>
      <c t="n" r="D17" s="6">
        <v>15010</v>
      </c>
    </row>
    <row r="18" spans="1:4">
      <c t="s" r="A18" s="4">
        <v>145</v>
      </c>
      <c t="n" r="B18" s="6">
        <v>1038483</v>
      </c>
      <c t="n" r="C18" s="6">
        <v>617572</v>
      </c>
      <c t="n" r="D18" s="6">
        <v>312175</v>
      </c>
    </row>
    <row r="19" spans="1:4">
      <c t="s" r="A19" s="3">
        <v>146</v>
      </c>
    </row>
    <row r="20" spans="1:4">
      <c t="s" r="A20" s="4">
        <v>147</v>
      </c>
      <c t="n" r="B20" s="6">
        <v>-114501</v>
      </c>
      <c t="n" r="C20" s="6">
        <v>-111785</v>
      </c>
      <c t="n" r="D20" s="6">
        <v>-186843</v>
      </c>
    </row>
    <row r="21" spans="1:4">
      <c t="s" r="A21" s="4">
        <v>148</v>
      </c>
      <c t="n" r="D21" s="6">
        <v>31520</v>
      </c>
    </row>
    <row r="22" spans="1:4">
      <c t="s" r="A22" s="4">
        <v>149</v>
      </c>
      <c t="n" r="B22" s="6">
        <v>-45000</v>
      </c>
      <c t="n" r="C22" s="6">
        <v>-1669449</v>
      </c>
    </row>
    <row r="23" spans="1:4">
      <c t="s" r="A23" s="4">
        <v>150</v>
      </c>
      <c t="n" r="B23" s="6">
        <v>9874</v>
      </c>
      <c t="n" r="C23" s="6">
        <v>33967</v>
      </c>
      <c t="n" r="D23" s="6">
        <v>2478</v>
      </c>
    </row>
    <row r="24" spans="1:4">
      <c t="s" r="A24" s="4">
        <v>151</v>
      </c>
      <c t="n" r="B24" s="6">
        <v>-149627</v>
      </c>
      <c t="n" r="C24" s="6">
        <v>-1747267</v>
      </c>
      <c t="n" r="D24" s="6">
        <v>-152845</v>
      </c>
    </row>
    <row r="25" spans="1:4">
      <c t="s" r="A25" s="3">
        <v>152</v>
      </c>
    </row>
    <row r="26" spans="1:4">
      <c t="s" r="A26" s="4">
        <v>153</v>
      </c>
      <c t="n" r="B26" s="6">
        <v>207930</v>
      </c>
      <c t="n" r="C26" s="6">
        <v>1822096</v>
      </c>
      <c t="n" r="D26" s="6">
        <v>423965</v>
      </c>
    </row>
    <row r="27" spans="1:4">
      <c t="s" r="A27" s="4">
        <v>154</v>
      </c>
      <c t="n" r="B27" s="6">
        <v>-612534</v>
      </c>
      <c t="n" r="C27" s="6">
        <v>-635578</v>
      </c>
      <c t="n" r="D27" s="6">
        <v>-517978</v>
      </c>
    </row>
    <row r="28" spans="1:4">
      <c t="s" r="A28" s="4">
        <v>114</v>
      </c>
      <c t="n" r="B28" s="6">
        <v>10781</v>
      </c>
      <c t="n" r="C28" s="6">
        <v>32307</v>
      </c>
      <c t="n" r="D28" s="6">
        <v>37508</v>
      </c>
    </row>
    <row r="29" spans="1:4">
      <c t="s" r="A29" s="4">
        <v>118</v>
      </c>
      <c t="n" r="C29" s="6">
        <v>5418</v>
      </c>
      <c t="n" r="D29" s="6">
        <v>17860</v>
      </c>
    </row>
    <row r="30" spans="1:4">
      <c t="s" r="A30" s="4">
        <v>119</v>
      </c>
      <c t="n" r="B30" s="6">
        <v>-1187</v>
      </c>
      <c t="n" r="C30" s="6">
        <v>-743</v>
      </c>
      <c t="n" r="D30" s="6">
        <v>-439</v>
      </c>
    </row>
    <row r="31" spans="1:4">
      <c t="s" r="A31" s="4">
        <v>155</v>
      </c>
      <c t="n" r="B31" s="6">
        <v>-127569</v>
      </c>
      <c t="n" r="C31" s="6">
        <v>-105379</v>
      </c>
      <c t="n" r="D31" s="6">
        <v>-94812</v>
      </c>
    </row>
    <row r="32" spans="1:4">
      <c t="s" r="A32" s="4">
        <v>156</v>
      </c>
      <c t="n" r="B32" s="6">
        <v>-608</v>
      </c>
      <c t="n" r="C32" s="6">
        <v>-22219</v>
      </c>
      <c t="n" r="D32" s="6">
        <v>-6195</v>
      </c>
    </row>
    <row r="33" spans="1:4">
      <c t="s" r="A33" s="4">
        <v>157</v>
      </c>
      <c t="n" r="B33" s="6">
        <v>-523187</v>
      </c>
      <c t="n" r="C33" s="6">
        <v>1095902</v>
      </c>
      <c t="n" r="D33" s="6">
        <v>-140091</v>
      </c>
    </row>
    <row r="34" spans="1:4">
      <c t="s" r="A34" s="4">
        <v>158</v>
      </c>
      <c t="n" r="B34" s="6">
        <v>365669</v>
      </c>
      <c t="n" r="C34" s="6">
        <v>-33793</v>
      </c>
      <c t="n" r="D34" s="6">
        <v>19239</v>
      </c>
    </row>
    <row r="35" spans="1:4">
      <c t="s" r="A35" s="4">
        <v>159</v>
      </c>
      <c t="n" r="B35" s="6">
        <v>361363</v>
      </c>
      <c t="n" r="C35" s="6">
        <v>395156</v>
      </c>
      <c t="n" r="D35" s="6">
        <v>375917</v>
      </c>
    </row>
    <row r="36" spans="1:4">
      <c t="s" r="A36" s="4">
        <v>160</v>
      </c>
      <c t="n" r="B36" s="7">
        <v>727032</v>
      </c>
      <c t="n" r="C36" s="7">
        <v>361363</v>
      </c>
      <c t="n" r="D36" s="7">
        <v>3951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61</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4</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Description of the Business and</vt:lpstr>
      <vt:lpstr>Acquisition</vt:lpstr>
      <vt:lpstr>Long-Term Debt</vt:lpstr>
      <vt:lpstr>Income Taxes</vt:lpstr>
      <vt:lpstr>Shareholders' Equity</vt:lpstr>
      <vt:lpstr>Equity-based Incentive Plans</vt:lpstr>
      <vt:lpstr>Derivative Financial Instrument</vt:lpstr>
      <vt:lpstr>Fair Value Measurements</vt:lpstr>
      <vt:lpstr>Commitments and Contingencies</vt:lpstr>
      <vt:lpstr>Transactions with Affiliated Co</vt:lpstr>
      <vt:lpstr>Retirement Plans</vt:lpstr>
      <vt:lpstr>Leases</vt:lpstr>
      <vt:lpstr>Segment Information</vt:lpstr>
      <vt:lpstr>Condensed Consolidating Informa</vt:lpstr>
      <vt:lpstr>Quarterly Financial Information</vt:lpstr>
      <vt:lpstr>Description of the Business a23</vt:lpstr>
      <vt:lpstr>Description of the Business a24</vt:lpstr>
      <vt:lpstr>Acquisitions (Tables)</vt:lpstr>
      <vt:lpstr>Long-Term Debt (Tables)</vt:lpstr>
      <vt:lpstr>Income Taxes (Tables)</vt:lpstr>
      <vt:lpstr>Equity-based Incentive Plans (T</vt:lpstr>
      <vt:lpstr>Derivative Financial Instrume29</vt:lpstr>
      <vt:lpstr>Fair Value Measurements (Tables</vt:lpstr>
      <vt:lpstr>Commitments and Contingencies (</vt:lpstr>
      <vt:lpstr>Transactions with Affiliated 32</vt:lpstr>
      <vt:lpstr>Leases (Tables)</vt:lpstr>
      <vt:lpstr>Segment Information (Tables)</vt:lpstr>
      <vt:lpstr>Condensed Consolidating Infor35</vt:lpstr>
      <vt:lpstr>Quarterly Financial Informati36</vt:lpstr>
      <vt:lpstr>Description of the Business a37</vt:lpstr>
      <vt:lpstr>Description of the Business a38</vt:lpstr>
      <vt:lpstr>Description of the Business a39</vt:lpstr>
      <vt:lpstr>Description of the Business a40</vt:lpstr>
      <vt:lpstr>Description of the Business a41</vt:lpstr>
      <vt:lpstr>Description of the Business a42</vt:lpstr>
      <vt:lpstr>Acquisitions (Details)</vt:lpstr>
      <vt:lpstr>Long-Term Debt - By Issue (Deta</vt:lpstr>
      <vt:lpstr>Long-Term Debt - Financing Acti</vt:lpstr>
      <vt:lpstr>Long-Term Debt - Senior Secured</vt:lpstr>
      <vt:lpstr>Long-Term Debt - Senior Unsecur</vt:lpstr>
      <vt:lpstr>Long-Term Debt - Other Secured </vt:lpstr>
      <vt:lpstr>Long-Term Debt - Outstanding De</vt:lpstr>
      <vt:lpstr>Income Taxes - Summary (Details</vt:lpstr>
      <vt:lpstr>Income Taxes - Unrecognized Tax</vt:lpstr>
      <vt:lpstr>Shareholders' Equity (Details)</vt:lpstr>
      <vt:lpstr>Equity-based Incentive Plans - </vt:lpstr>
      <vt:lpstr>Equity-based Incentive Plans 54</vt:lpstr>
      <vt:lpstr>Equity-based Incentive Plans 55</vt:lpstr>
      <vt:lpstr>Equity-based Incentive Plans 56</vt:lpstr>
      <vt:lpstr>Derivative Financial Instrume57</vt:lpstr>
      <vt:lpstr>Fair Value Measurements (Detail</vt:lpstr>
      <vt:lpstr>Commitments and Contingencies59</vt:lpstr>
      <vt:lpstr>Transactions with Affiliated 60</vt:lpstr>
      <vt:lpstr>Retirement Plans (Details)</vt:lpstr>
      <vt:lpstr>Leases (Details)</vt:lpstr>
      <vt:lpstr>Segment Information - Results (</vt:lpstr>
      <vt:lpstr>Segment Information - Other Foo</vt:lpstr>
      <vt:lpstr>Segment Information - Eliminati</vt:lpstr>
      <vt:lpstr>Condensed Consolidating Infor66</vt:lpstr>
      <vt:lpstr>Condensed Consolidating Infor67</vt:lpstr>
      <vt:lpstr>Condensed Consolidating Infor68</vt:lpstr>
      <vt:lpstr>Quarterly Financial Informati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47:23Z</dcterms:created>
  <dcterms:modified xmlns:dcterms="http://purl.org/dc/terms/" xmlns:xsi="http://www.w3.org/2001/XMLSchema-instance" xsi:type="dcterms:W3CDTF">2016-02-26T13:47:23Z</dcterms:modified>
  <dc:title xmlns:dc="http://purl.org/dc/elements/1.1/">Untitled</dc:title>
  <dc:description xmlns:dc="http://purl.org/dc/elements/1.1/"/>
  <dc:subject xmlns:dc="http://purl.org/dc/elements/1.1/"/>
  <cp:keywords/>
  <cp:category/>
</cp:coreProperties>
</file>